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DENSED CONSOLIDATED STATEMEN" sheetId="7" state="visible" r:id="rId7"/>
    <sheet xmlns:r="http://schemas.openxmlformats.org/officeDocument/2006/relationships" name="CONSOLIDATED STATEMENTS OF SHAR" sheetId="8" state="visible" r:id="rId8"/>
    <sheet xmlns:r="http://schemas.openxmlformats.org/officeDocument/2006/relationships" name="General"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Pensions" sheetId="12" state="visible" r:id="rId12"/>
    <sheet xmlns:r="http://schemas.openxmlformats.org/officeDocument/2006/relationships" name="Stock-Based Compensation" sheetId="13" state="visible" r:id="rId13"/>
    <sheet xmlns:r="http://schemas.openxmlformats.org/officeDocument/2006/relationships" name="Restructuring Activities" sheetId="14" state="visible" r:id="rId14"/>
    <sheet xmlns:r="http://schemas.openxmlformats.org/officeDocument/2006/relationships" name="Other Income and Expense"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ash, Cash Equivalents and Rest"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Goodwill and Intangible Assets" sheetId="21" state="visible" r:id="rId21"/>
    <sheet xmlns:r="http://schemas.openxmlformats.org/officeDocument/2006/relationships" name="Product Warranties" sheetId="22" state="visible" r:id="rId22"/>
    <sheet xmlns:r="http://schemas.openxmlformats.org/officeDocument/2006/relationships" name="Leases" sheetId="23" state="visible" r:id="rId23"/>
    <sheet xmlns:r="http://schemas.openxmlformats.org/officeDocument/2006/relationships" name="Indebtedness" sheetId="24" state="visible" r:id="rId24"/>
    <sheet xmlns:r="http://schemas.openxmlformats.org/officeDocument/2006/relationships" name="Contingencies and Litigation" sheetId="25" state="visible" r:id="rId25"/>
    <sheet xmlns:r="http://schemas.openxmlformats.org/officeDocument/2006/relationships" name="Accumulated Other Comprehensive" sheetId="26" state="visible" r:id="rId26"/>
    <sheet xmlns:r="http://schemas.openxmlformats.org/officeDocument/2006/relationships" name="Segment Information" sheetId="27" state="visible" r:id="rId27"/>
    <sheet xmlns:r="http://schemas.openxmlformats.org/officeDocument/2006/relationships" name="General (Policies)" sheetId="28" state="visible" r:id="rId28"/>
    <sheet xmlns:r="http://schemas.openxmlformats.org/officeDocument/2006/relationships" name="Revenue Recognition (Tables)" sheetId="29" state="visible" r:id="rId29"/>
    <sheet xmlns:r="http://schemas.openxmlformats.org/officeDocument/2006/relationships" name="Pensions (Tables)" sheetId="30" state="visible" r:id="rId30"/>
    <sheet xmlns:r="http://schemas.openxmlformats.org/officeDocument/2006/relationships" name="Stock-Based Compensation (Table" sheetId="31" state="visible" r:id="rId31"/>
    <sheet xmlns:r="http://schemas.openxmlformats.org/officeDocument/2006/relationships" name="Restructuring Activities (Table" sheetId="32" state="visible" r:id="rId32"/>
    <sheet xmlns:r="http://schemas.openxmlformats.org/officeDocument/2006/relationships" name="Other Income and Expense (Table" sheetId="33" state="visible" r:id="rId33"/>
    <sheet xmlns:r="http://schemas.openxmlformats.org/officeDocument/2006/relationships" name="Earnings Per Share (Tables)" sheetId="34" state="visible" r:id="rId34"/>
    <sheet xmlns:r="http://schemas.openxmlformats.org/officeDocument/2006/relationships" name="Cash, Cash Equivalents and Re_2"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Intangible Assets " sheetId="38" state="visible" r:id="rId38"/>
    <sheet xmlns:r="http://schemas.openxmlformats.org/officeDocument/2006/relationships" name="Product Warranties (Tables)" sheetId="39" state="visible" r:id="rId39"/>
    <sheet xmlns:r="http://schemas.openxmlformats.org/officeDocument/2006/relationships" name="Leases (Tables)" sheetId="40" state="visible" r:id="rId40"/>
    <sheet xmlns:r="http://schemas.openxmlformats.org/officeDocument/2006/relationships" name="Indebtedness (Tables)" sheetId="41" state="visible" r:id="rId41"/>
    <sheet xmlns:r="http://schemas.openxmlformats.org/officeDocument/2006/relationships" name="Accumulated Other Comprehensi_2" sheetId="42" state="visible" r:id="rId42"/>
    <sheet xmlns:r="http://schemas.openxmlformats.org/officeDocument/2006/relationships" name="Segment Information (Tables)" sheetId="43" state="visible" r:id="rId43"/>
    <sheet xmlns:r="http://schemas.openxmlformats.org/officeDocument/2006/relationships" name="General (Details)" sheetId="44" state="visible" r:id="rId44"/>
    <sheet xmlns:r="http://schemas.openxmlformats.org/officeDocument/2006/relationships" name="Revenue Recognition (Details)" sheetId="45" state="visible" r:id="rId45"/>
    <sheet xmlns:r="http://schemas.openxmlformats.org/officeDocument/2006/relationships" name="Fair Value Measurements (Detail" sheetId="46" state="visible" r:id="rId46"/>
    <sheet xmlns:r="http://schemas.openxmlformats.org/officeDocument/2006/relationships" name="Pensions (Details)" sheetId="47" state="visible" r:id="rId47"/>
    <sheet xmlns:r="http://schemas.openxmlformats.org/officeDocument/2006/relationships" name="Stock-Based Compensation (Detai" sheetId="48" state="visible" r:id="rId48"/>
    <sheet xmlns:r="http://schemas.openxmlformats.org/officeDocument/2006/relationships" name="Restructuring Activities (Detai" sheetId="49" state="visible" r:id="rId49"/>
    <sheet xmlns:r="http://schemas.openxmlformats.org/officeDocument/2006/relationships" name="Other Income and Expense (Detai" sheetId="50" state="visible" r:id="rId50"/>
    <sheet xmlns:r="http://schemas.openxmlformats.org/officeDocument/2006/relationships" name="Income Taxes (Details)" sheetId="51" state="visible" r:id="rId51"/>
    <sheet xmlns:r="http://schemas.openxmlformats.org/officeDocument/2006/relationships" name="Earnings Per Share (Details)" sheetId="52" state="visible" r:id="rId52"/>
    <sheet xmlns:r="http://schemas.openxmlformats.org/officeDocument/2006/relationships" name="Cash, Cash Equivalents and Re_3" sheetId="53" state="visible" r:id="rId53"/>
    <sheet xmlns:r="http://schemas.openxmlformats.org/officeDocument/2006/relationships" name="Inventories (Details)" sheetId="54" state="visible" r:id="rId54"/>
    <sheet xmlns:r="http://schemas.openxmlformats.org/officeDocument/2006/relationships" name="Property, Plant and Equipment_2" sheetId="55" state="visible" r:id="rId55"/>
    <sheet xmlns:r="http://schemas.openxmlformats.org/officeDocument/2006/relationships" name="Goodwill and Intangible Asset_2" sheetId="56" state="visible" r:id="rId56"/>
    <sheet xmlns:r="http://schemas.openxmlformats.org/officeDocument/2006/relationships" name="Product Warranties (Details)" sheetId="57" state="visible" r:id="rId57"/>
    <sheet xmlns:r="http://schemas.openxmlformats.org/officeDocument/2006/relationships" name="Leases (Details)" sheetId="58" state="visible" r:id="rId58"/>
    <sheet xmlns:r="http://schemas.openxmlformats.org/officeDocument/2006/relationships" name="Indebtedness (Details)" sheetId="59" state="visible" r:id="rId59"/>
    <sheet xmlns:r="http://schemas.openxmlformats.org/officeDocument/2006/relationships" name="Contingencies and Litigation (D" sheetId="60" state="visible" r:id="rId60"/>
    <sheet xmlns:r="http://schemas.openxmlformats.org/officeDocument/2006/relationships" name="Accumulated Other Comprehensi_3" sheetId="61" state="visible" r:id="rId61"/>
    <sheet xmlns:r="http://schemas.openxmlformats.org/officeDocument/2006/relationships" name="Segment Information (Details)" sheetId="62" state="visible" r:id="rId62"/>
  </sheets>
  <definedNames/>
  <calcPr calcId="124519" fullCalcOnLoad="1"/>
</workbook>
</file>

<file path=xl/sharedStrings.xml><?xml version="1.0" encoding="utf-8"?>
<sst xmlns="http://schemas.openxmlformats.org/spreadsheetml/2006/main" uniqueCount="692">
  <si>
    <t>Document and Entity Information - shares</t>
  </si>
  <si>
    <t>9 Months Ended</t>
  </si>
  <si>
    <t>Dec. 31, 2019</t>
  </si>
  <si>
    <t>Jan. 31, 2020</t>
  </si>
  <si>
    <t>Cover [Abstract]</t>
  </si>
  <si>
    <t>Entity Registrant Name</t>
  </si>
  <si>
    <t>MODINE MANUFACTURING CO</t>
  </si>
  <si>
    <t>Entity Central Index Key</t>
  </si>
  <si>
    <t>0000067347</t>
  </si>
  <si>
    <t>Current Fiscal Year End Date</t>
  </si>
  <si>
    <t>--03-31</t>
  </si>
  <si>
    <t>Entity Current Reporting Status</t>
  </si>
  <si>
    <t>Yes</t>
  </si>
  <si>
    <t>Entity Interactive Data Current</t>
  </si>
  <si>
    <t>Entity Shell Company</t>
  </si>
  <si>
    <t>false</t>
  </si>
  <si>
    <t>Entity Filer Category</t>
  </si>
  <si>
    <t>Large Accelerated Filer</t>
  </si>
  <si>
    <t>Entity Small Business</t>
  </si>
  <si>
    <t>Entity Emerging Growth Company</t>
  </si>
  <si>
    <t>Entity Common Stock, Shares Outstanding</t>
  </si>
  <si>
    <t>Document Type</t>
  </si>
  <si>
    <t>10-Q</t>
  </si>
  <si>
    <t>Amendment Flag</t>
  </si>
  <si>
    <t>Document Period End Date</t>
  </si>
  <si>
    <t>Dec. 31,
		2019</t>
  </si>
  <si>
    <t>Document Fiscal Year Focus</t>
  </si>
  <si>
    <t>2020</t>
  </si>
  <si>
    <t>Document Fiscal Period Focus</t>
  </si>
  <si>
    <t>Q3</t>
  </si>
  <si>
    <t>Document Quarterly Report</t>
  </si>
  <si>
    <t>true</t>
  </si>
  <si>
    <t>Document Transition Report</t>
  </si>
  <si>
    <t>Entity File Number</t>
  </si>
  <si>
    <t>1-1373</t>
  </si>
  <si>
    <t>Entity Tax Identification Number</t>
  </si>
  <si>
    <t>39-0482000</t>
  </si>
  <si>
    <t>Entity Incorporation, State or Country Code</t>
  </si>
  <si>
    <t>WI</t>
  </si>
  <si>
    <t>Entity Address, Address Line One</t>
  </si>
  <si>
    <t>1500 DeKoven Avenue</t>
  </si>
  <si>
    <t>Entity Address, City or Town</t>
  </si>
  <si>
    <t>RACINE</t>
  </si>
  <si>
    <t>Entity Address, State or Province</t>
  </si>
  <si>
    <t>Entity Address, Postal Zip Code</t>
  </si>
  <si>
    <t>53403</t>
  </si>
  <si>
    <t>City Area Code</t>
  </si>
  <si>
    <t>262</t>
  </si>
  <si>
    <t>Local Phone Number</t>
  </si>
  <si>
    <t>636-1200</t>
  </si>
  <si>
    <t>Title of 12(b) Security</t>
  </si>
  <si>
    <t>Common Stock, $0.625 par value</t>
  </si>
  <si>
    <t>Trading Symbol</t>
  </si>
  <si>
    <t>MOD</t>
  </si>
  <si>
    <t>Security Exchange Name</t>
  </si>
  <si>
    <t>NYSE</t>
  </si>
  <si>
    <t>CONSOLIDATED STATEMENTS OF OPERATIONS (Unaudited) - USD ($) shares in Millions, $ in Millions</t>
  </si>
  <si>
    <t>3 Months Ended</t>
  </si>
  <si>
    <t>Dec. 31, 2018</t>
  </si>
  <si>
    <t>CONSOLIDATED STATEMENTS OF OPERATIONS [Abstract]</t>
  </si>
  <si>
    <t>Net sales</t>
  </si>
  <si>
    <t>Cost of sales</t>
  </si>
  <si>
    <t>Gross profit</t>
  </si>
  <si>
    <t>Selling, general and administrative expenses</t>
  </si>
  <si>
    <t>Restructuring expenses</t>
  </si>
  <si>
    <t>Impairment charge</t>
  </si>
  <si>
    <t>(Gain) loss on sale of assets</t>
  </si>
  <si>
    <t>Operating income</t>
  </si>
  <si>
    <t>Interest expense</t>
  </si>
  <si>
    <t>Other income (expense) - net</t>
  </si>
  <si>
    <t>Earnings before income taxes</t>
  </si>
  <si>
    <t>(Provision) benefit for income taxes</t>
  </si>
  <si>
    <t>Net earnings</t>
  </si>
  <si>
    <t>Net loss (earnings) attributable to noncontrolling interest</t>
  </si>
  <si>
    <t>Net earnings attributable to Modine</t>
  </si>
  <si>
    <t>Net earnings per share attributable to Modine shareholders:</t>
  </si>
  <si>
    <t>Basic (in dollars per share)</t>
  </si>
  <si>
    <t>Diluted (in dollars per share)</t>
  </si>
  <si>
    <t>Weighted-average shares outstanding:</t>
  </si>
  <si>
    <t>Basic (in shares)</t>
  </si>
  <si>
    <t>Diluted (in shares)</t>
  </si>
  <si>
    <t>CONSOLIDATED STATEMENTS OF COMPREHENSIVE INCOME (Unaudited) - USD ($) $ in Millions</t>
  </si>
  <si>
    <t>CONSOLIDATED STATEMENTS OF COMPREHENSIVE INCOME (Unaudited) [Abstract]</t>
  </si>
  <si>
    <t>Other comprehensive income (loss):</t>
  </si>
  <si>
    <t>Foreign currency translation</t>
  </si>
  <si>
    <t>Defined benefit plans, net of income taxes of $0.4, $0.3, $1.0 and $0.9 million</t>
  </si>
  <si>
    <t>Cash flow hedges, net of income taxes of $0.2, ($0.2), ($0.2) and ($0.3) million</t>
  </si>
  <si>
    <t>Total other comprehensive income (loss)</t>
  </si>
  <si>
    <t>Comprehensive income</t>
  </si>
  <si>
    <t>Comprehensive (income) loss attributable to noncontrolling interest</t>
  </si>
  <si>
    <t>Comprehensive income attributable to Modine</t>
  </si>
  <si>
    <t>CONSOLIDATED STATEMENTS OF COMPREHENSIVE INCOME (Unaudited) (Parenthetical) - USD ($) $ in Millions</t>
  </si>
  <si>
    <t>Defined benefit plans, tax</t>
  </si>
  <si>
    <t>Cash flow hedges, tax expense</t>
  </si>
  <si>
    <t>CONSOLIDATED BALANCE SHEETS (Unaudited) - USD ($) $ in Millions</t>
  </si>
  <si>
    <t>Mar. 31, 2019</t>
  </si>
  <si>
    <t>ASSETS</t>
  </si>
  <si>
    <t>Cash and cash equivalents</t>
  </si>
  <si>
    <t>Trade accounts receivable - net</t>
  </si>
  <si>
    <t>Inventories</t>
  </si>
  <si>
    <t>Other current assets</t>
  </si>
  <si>
    <t>Total current assets</t>
  </si>
  <si>
    <t>Property, plant and equipment - net</t>
  </si>
  <si>
    <t>Intangible assets - net</t>
  </si>
  <si>
    <t>Goodwill</t>
  </si>
  <si>
    <t>Deferred income taxes</t>
  </si>
  <si>
    <t>Other noncurrent assets</t>
  </si>
  <si>
    <t>Total assets</t>
  </si>
  <si>
    <t>[1]</t>
  </si>
  <si>
    <t>LIABILITIES AND SHAREHOLDERS' EQUITY</t>
  </si>
  <si>
    <t>Short-term debt</t>
  </si>
  <si>
    <t>Long-term debt - current portion</t>
  </si>
  <si>
    <t>[2]</t>
  </si>
  <si>
    <t>Accounts payable</t>
  </si>
  <si>
    <t>Accrued compensation and employee benefits</t>
  </si>
  <si>
    <t>Other current liabilities</t>
  </si>
  <si>
    <t>Total current liabilities</t>
  </si>
  <si>
    <t>Long-term debt</t>
  </si>
  <si>
    <t>Pensions</t>
  </si>
  <si>
    <t>Other noncurrent liabilities</t>
  </si>
  <si>
    <t>Total liabilities</t>
  </si>
  <si>
    <t>Commitments and contingencies (see Note 17)</t>
  </si>
  <si>
    <t xml:space="preserve"> </t>
  </si>
  <si>
    <t>Shareholders' equity:</t>
  </si>
  <si>
    <t>Preferred stock, $0.025 par value, authorized 16.0 million shares, issued - none</t>
  </si>
  <si>
    <t>Common stock, $0.625 par value, authorized 80.0 million shares, issued 53.3 million and 52.8 million shares</t>
  </si>
  <si>
    <t>Additional paid-in capital</t>
  </si>
  <si>
    <t>Retained earnings</t>
  </si>
  <si>
    <t>Accumulated other comprehensive loss</t>
  </si>
  <si>
    <t>Treasury stock, at cost, 2.5 million and 2.1 million shares</t>
  </si>
  <si>
    <t>Total Modine shareholders' equity</t>
  </si>
  <si>
    <t>Noncontrolling interest</t>
  </si>
  <si>
    <t>Total equity</t>
  </si>
  <si>
    <t>Total liabilities and equity</t>
  </si>
  <si>
    <t>The Company adopted new lease accounting guidance and, as a result, recorded $61.3 million of operating lease assets on its consolidated balance sheet on April 1, 2019.  See Note 1 for additional information.</t>
  </si>
  <si>
    <t>On January 31, 2020, the Company issued $100.0 million of 5.9 percent Senior Notes with repayments ending in fiscal 2029. The Company used the proceeds to prepay the $73.0 million principal balance of the 6.8 percent Senior Notes, which were scheduled to mature in August 2020</t>
  </si>
  <si>
    <t>CONSOLIDATED BALANCE SHEETS (Unaudited) (Parenthetical) - $ / shares shares in Million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at cost (in shares)</t>
  </si>
  <si>
    <t>CONDENSED CONSOLIDATED STATEMENTS OF CASH FLOWS (Unaudited) - USD ($) $ in Millions</t>
  </si>
  <si>
    <t>Cash flows from operating activities:</t>
  </si>
  <si>
    <t>Adjustments to reconcile net earnings to net cash provided by operating activities:</t>
  </si>
  <si>
    <t>Depreciation and amortization</t>
  </si>
  <si>
    <t>Stock-based compensation expense</t>
  </si>
  <si>
    <t>Other - net</t>
  </si>
  <si>
    <t>Changes in operating assets and liabilities:</t>
  </si>
  <si>
    <t>Trade accounts receivable</t>
  </si>
  <si>
    <t>Other assets and liabilities</t>
  </si>
  <si>
    <t>Net cash provided by operating activities</t>
  </si>
  <si>
    <t>Cash flows from investing activities:</t>
  </si>
  <si>
    <t>Expenditures for property, plant and equipment</t>
  </si>
  <si>
    <t>Proceeds from dispositions of assets</t>
  </si>
  <si>
    <t>Proceeds from sale of investment in affiliate</t>
  </si>
  <si>
    <t>Net cash used for investing activities</t>
  </si>
  <si>
    <t>Cash flows from financing activities:</t>
  </si>
  <si>
    <t>Borrowings of debt</t>
  </si>
  <si>
    <t>Repayments of debt</t>
  </si>
  <si>
    <t>Dividend paid to noncontrolling interest</t>
  </si>
  <si>
    <t>Purchases of treasury stock under share repurchase program</t>
  </si>
  <si>
    <t>Financing fees paid</t>
  </si>
  <si>
    <t>Net cash used for financing activities</t>
  </si>
  <si>
    <t>Effect of exchange rate changes on cash</t>
  </si>
  <si>
    <t>Net decrease in cash, cash equivalents and restricted cash</t>
  </si>
  <si>
    <t>Cash, cash equivalents and restricted cash - beginning of period</t>
  </si>
  <si>
    <t>Cash, cash equivalents and restricted cash - end of period</t>
  </si>
  <si>
    <t>CONSOLIDATED STATEMENTS OF SHAREHOLDERS' EQUITY (Unaudited) - USD ($) shares in Millions, $ in Millions</t>
  </si>
  <si>
    <t>Common Stock [Member]</t>
  </si>
  <si>
    <t>Additional Paid-in Capital [Member]</t>
  </si>
  <si>
    <t>Retained Earnings [Member]</t>
  </si>
  <si>
    <t>Accumulated Other Comprehensive Loss [Member]</t>
  </si>
  <si>
    <t>Treasury Stock, at Cost [Member]</t>
  </si>
  <si>
    <t>Non-controlling Interest [Member]</t>
  </si>
  <si>
    <t>Total</t>
  </si>
  <si>
    <t>Increase (Decrease) in Stockholders' Equity [Roll Forward]</t>
  </si>
  <si>
    <t>Adoption of new accounting guidance (Note 1)</t>
  </si>
  <si>
    <t>Balance at Mar. 31, 2018</t>
  </si>
  <si>
    <t>Balance (in shares) at Mar. 31, 2018</t>
  </si>
  <si>
    <t>Other comprehensive income (loss)</t>
  </si>
  <si>
    <t>Stock options and awards</t>
  </si>
  <si>
    <t>Stock options and awards (in shares)</t>
  </si>
  <si>
    <t>Purchase of treasury stock</t>
  </si>
  <si>
    <t>Net earnings attributable to noncontrolling interest</t>
  </si>
  <si>
    <t>Balance at Jun. 30, 2018</t>
  </si>
  <si>
    <t>Balance (in shares) at Jun. 30, 2018</t>
  </si>
  <si>
    <t>Balance at Dec. 31, 2018</t>
  </si>
  <si>
    <t>Balance (in shares) at Dec. 31, 2018</t>
  </si>
  <si>
    <t>Balance at Sep. 30, 2018</t>
  </si>
  <si>
    <t>Balance (in shares) at Sep. 30, 2018</t>
  </si>
  <si>
    <t>Balance at Mar. 31, 2019</t>
  </si>
  <si>
    <t>Balance (in shares) at Mar. 31, 2019</t>
  </si>
  <si>
    <t>Balance at Jun. 30, 2019</t>
  </si>
  <si>
    <t>Balance (in shares) at Jun. 30, 2019</t>
  </si>
  <si>
    <t>Balance at Dec. 31, 2019</t>
  </si>
  <si>
    <t>Balance (in shares) at Dec. 31, 2019</t>
  </si>
  <si>
    <t>Balance at Sep. 30, 2019</t>
  </si>
  <si>
    <t>Balance (in shares) at Sep. 30, 2019</t>
  </si>
  <si>
    <t>General</t>
  </si>
  <si>
    <t>General [Abstract]</t>
  </si>
  <si>
    <t>Note 1: General The accompanying condensed consolidated financial statements were prepared in conformity with generally accepted accounting principles (“GAAP”) in the United States applied on a basis consistent with those principles used in the preparation of the annual consolidated financial statements of Modine Manufacturing Company (“Modine” or the “Company”) for the fiscal year ended March 31, 2019, except in regard to the new accounting guidance adopted, as described below. The financial statements include all normal recurring adjustments that are, in the opinion of management, necessary for a fair statement of results for the interim periods. Results for the first nine months of fiscal 2020 are not necessarily indicative of the results to be expected for the full year. These financial statements should be read in conjunction with the consolidated financial statements and related notes in Modine's Annual Report on Form 10-K for the year ended March 31, 2019. Sale of facility in Germany During the third quarter of fiscal 2020, the Company completed the sale of a previously-closed manufacturing facility in Germany for a selling price of $6.0 million. As a result of this transaction, the Company recorded a gain of $0.8 million within the Vehicular Thermal Solutions segment. The Company reported this gain within the gain on sale of assets line on the consolidated statements of operations. Sale of Nikkei Heat Exchanger Company, Ltd. (“NEX”) During the quarter of fiscal the Company completed the sale of its ownership interest in NEX for a selling price of . Prior to the sale, the Company accounted for its investment in this non-consolidated affiliate using the equity method. As a result of this sale, the Company recorded a gain of , which included the write-off of accumulated foreign currency translation gains of , within other income and expense on the consolidated statements of operations. Sale of AIAC Air Conditioning South Africa (Pty) Ltd. During the quarter of fiscal the Company completed the sale of its AIAC Air Conditioning South Africa (Pty) Ltd. business, which was reported within the Building HVAC Systems segment, for a selling price of . As a result of this transaction, the Company recorded a loss of , which included the write-off of accumulated foreign currency translation losses of . The Company reported this loss within the loss on sale of assets line on the consolidated statements of operations. Annual net sales attributable to this disposed business were less than . New Accounting Guidance Adopted in Fiscal 2020 Leases In February 2016, the FASB issued new comprehensive lease accounting guidance that supersedes existing lease accounting guidance and requires balance sheet recognition for most leases. The Company adopted this guidance effective April 1, 2019 using a modified-retrospective transition method, under which it elected not to adjust comparative periods. The Company elected the package of practical expedients permitted under the new guidance, and, as a result, the Company did not reassess the classification of existing leases or initial direct costs thereof, or whether existing contracts contain leases. In addition, the Company elected accounting policies to not record short-term leases on the balance sheet and to not separate lease and non-lease components. The Company did not elect the hindsight practical expedient. The Company assessed its global lease portfolio and implemented a new lease accounting software solution and new processes and controls to account for leases in accordance with the new guidance. The Company’s most significant leases represent leases of real estate, such as manufacturing facilities, warehouses, and office buildings. The Company also leases certain manufacturing and IT equipment and vehicles. Upon adoption of this new guidance on April 1, 2019, the Company recognized right-of-use assets for operating leases totaling $61.3 million and corresponding current and noncurrent operating lease liabilities of $12.4 million and $48.9 million, respectively. In addition, the Company assessed two existing build-to-suit arrangements, for which it had recorded property, plant and equipment and long-term debt on its consolidated balance sheet as of March 31, 2019. The Company determined these arrangements represent operating leases under the new accounting guidance. As a result, the Company derecognized the previously-recorded balances and recorded $5.2 million of operating lease right-of-use assets and corresponding lease liabilities. As a result of adopting the new guidance, there was not a significant impact on the Company’s accounting for its previously-recorded capital leases, which are now classified as finance leases under the new guidance. In addition, there was no impact to retained earnings. Also, Reclassification of Certain Tax Effects from Accumulated Other Comprehensive Income In February 2018, the FASB issued new guidance related to the accounting for certain stranded income tax effects in accumulated other comprehensive income (loss) resulting from tax reform legislation that was enacted in the U.S. in December 2017. This guidance provided companies the option to reclassify stranded income tax effects to retained earnings. The Company adopted this guidance as of April 1, 2019 and chose not to reclassify stranded income tax effects; therefore, the adoption of this guidance did not impact the Company’s consolidated financial statements. New Accounting Guidance Adopted in Fiscal 2019 Revenue Recognition In May 2014, the FASB issued new guidance that outlines a comprehensive model for entities to use in accounting for revenue arising from contracts with customers. The core principle of the new guidance is that companies are to recognize revenue to depict the transfer of goods or services to customers in an amount that reflects the consideration to which the entity expects to be entitled in exchange for those goods or services. The Company adopted this new guidance as of April 1, 2018, and, as a result, recorded an increase of $ million to retained earnings. Income Taxes: Intra-Entity Transfers of Assets Other than Inventory In October 2016, the FASB issued new guidance related to income tax accounting for intercompany asset transfers. This new guidance requires companies to recognize the income tax effects of intercompany asset transfers other than inventory at the transaction date. The income tax effects of these transfers were previously deferred. The Company adopted this new guidance as of April 1, 2018, and, as a result, recorded a decrease to retained earnings of $ 8.3 million.</t>
  </si>
  <si>
    <t>Revenue Recognition</t>
  </si>
  <si>
    <t>Revenue Recognition [Abstract]</t>
  </si>
  <si>
    <t>Note 2: Revenue Recognition Disaggregation of Revenue The table below presents revenue for each of the Company’s business segments, Vehicular Thermal Solutions (“VTS”), Commercial and Industrial Solutions (“CIS”) and Building HVAC Systems (“BHVAC”). Each segment’s revenue is disaggregated by primary end market, by geographic location and based upon the timing of revenue recognition.
Three months ended December 31, 2019 Three months ended December 31, 2018
VTS CIS BHVAC Segment VTS CIS BHVAC Segment
Primary end market:
Automotive $ 126.3 $ - $ - $ 126.3 $ 130.4 $ - $ - $ 130.4
Commercial vehicle 68.3 - - 68.3 92.0 - - 92.0
Off-highway 55.1 - - 55.1 74.2 - - 74.2
Commercial HVAC&amp;R - 104.3 53.1 157.4 - 114.6 53.2 167.8
Data center cooling - 30.2 11.2 41.4 - 40.2 11.0 51.2
Industrial cooling - 10.4 - 10.4 - 11.8 - 11.8
Other 22.2 2.6 0.6 25.4 26.7 0.4 - 27.1
Net sales $ 271.9 $ 147.5 $ 64.9 $ 484.3 $ 323.3 $ 167.0 $ 64.2 $ 554.5
Geographic location:
Americas $ 123.3 $ 78.1 $ 43.2 $ 244.6 $ 150.7 $ 96.0 $ 40.9 $ 287.6
Europe 102.9 57.6 21.7 182.2 124.9 59.8 23.3 208.0
Asia 45.7 11.8 - 57.5 47.7 11.2 - 58.9
Net sales $ 271.9 $ 147.5 $ 64.9 $ 484.3 $ 323.3 $ 167.0 $ 64.2 $ 554.5
Timing of revenue recognition:
Products transferred at a point in time $ 263.8 $ 119.3 $ 64.9 $ 448.0 $ 309.4 $ 128.7 $ 64.2 $ 502.3
Products transferred over time 8.1 28.2 - 36.3 13.9 38.3 - 52.2
Net sales $ 271.9 $ 147.5 $ 64.9 $ 484.3 $ 323.3 $ 167.0 $ 64.2 $ 554.5
Nine months ended December 31, 2019 Nine months ended December 31, 2018
VTS CIS BHVAC Segment Total VTS CIS BHVAC Segment Total
Primary end market:
Automotive $ 390.6 $ - $ - $ 390.6 $ 411.9 $ - $ - $ 411.9
Commercial vehicle 248.8 - - 248.8 287.5 - - 287.5
Off-highway 188.6 - - 188.6 234.9 - - 234.9
Commercial HVAC&amp;R - 351.1 137.2 488.3 - 377.5 130.6 508.1
Data center cooling - 81.1 31.3 112.4 - 110.3 29.3 139.6
Industrial cooling - 33.5 - 33.5 - 36.4 - 36.4
Other 69.7 7.3 1.4 78.4 77.4 4.9 - 82.3
Net sales $ 897.7 $ 473.0 $ 169.9 $ 1,540.6 $ 1,011.7 $ 529.1 $ 159.9 $ 1,700.7
Geographic location:
Americas $ 421.5 $ 261.2 $ 110.4 $ 793.1 $ 460.8 $ 304.0 $ 98.0 $ 862.8
Europe 340.0 173.7 59.5 573.2 400.6 187.0 61.9 649.5
Asia 136.2 38.1 - 174.3 150.3 38.1 - 188.4
Net sales $ 897.7 $ 473.0 $ 169.9 $ 1,540.6 $ 1,011.7 $ 529.1 $ 159.9 $ 1,700.7
Timing of revenue recognition:
Products transferred at a point in time $ 873.6 $ 395.6 $ 169.9 $ 1,439.1 $ 974.7 $ 426.2 $ 159.9 $ 1,560.8
Products transferred over time 24.1 77.4 - 101.5 37.0 102.9 - 139.9
Net sales $ 897.7 $ 473.0 $ 169.9 $ 1,540.6 $ 1,011.7 $ 529.1 $ 159.9 $ 1,700.7 Contract Balances Contract assets and contract liabilities from contracts with customers were as follows:
December 31, 2019 March 31, 2019
Contract assets $ 22.3 $ 22.6
Contract liabilities 5.7 4.0 Contract assets, included within other current assets in the consolidated balance sheets, primarily consist of capitalized costs related to customer-owned tooling contracts, wherein the customer has guaranteed reimbursement, and assets recorded for revenue recognized over time, which represent the Company’s rights to consideration for work completed but not yet billed. The $0.3 million decrease in contract assets during the first nine months of fiscal 2020 primarily resulted from a decrease in capitalized costs related to customer-owned tooling contracts, partially offset by an increase in contract assets for revenue recognized over time. Contract liabilities, included within other current liabilities in the consolidated balance sheets, consist of payments received in advance of satisfying performance obligations under customer contracts, including contracts for customer-owned tooling. The $1.7 million increase in contract liabilities during the first nine months of fiscal 2020 was primarily related to customer contracts for which payment had been received in advance of the Company’s satisfaction of performance obligations.</t>
  </si>
  <si>
    <t>Fair Value Measurements</t>
  </si>
  <si>
    <t>Fair Value Measurements [Abstract]</t>
  </si>
  <si>
    <t xml:space="preserve">Note 3: Fair Value Measurements Fair value is defined as the price that would be received for an asset or paid to transfer a liability in the principal or most advantageous market for the asset or liability in an orderly transaction between market participants.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Model-derived valuations in which one or more significant inputs are not observable. When available, the Company uses quoted market prices to determine fair value and classifies such measurements as Level 1. In some cases, where market prices are not available, the Company uses observable market-based inputs to calculate fair value, in which case the measurements are classified as Level 2. If quoted or observable market prices are not available, the Company determines fair value based upon valuation models that use, where possible, market-based data such as interest rates, yield curves or currency rates. These measurements are classified as Level 3. The carrying values of cash, cash equivalents, restricted cash, short-term investments, trade accounts receivable, accounts payable, and short-term debt approximate fair value due to the short-term nature of these instruments. The Company holds investments in deferred compensation trusts to fund obligations under certain non-qualified deferred compensation plans. The Company records the fair value of these investments within other noncurrent assets on its consolidated balance sheets. The Company classifies money market investments held by the trusts within Level 2 of the valuation hierarchy. The Company classifies all other investments held by the trusts within Level 1 of the valuation hierarchy, as it uses quoted market prices to determine the investments’ fair value. The Company’s deferred compensation obligations, which are recorded as other noncurrent liabilities, are recorded at the fair values of the investments held by the trust. The fair values of the investments and obligations for the Company’s deferred compensation plans each totaled and as of December and March respectively. The decrease in the fair value of the investments and deferred compensation obligations from March was primarily due to participant withdrawals during the nine months of fiscal The fair value of the Company’s long-term debt is disclosed in Note </t>
  </si>
  <si>
    <t>Pensions [Abstract]</t>
  </si>
  <si>
    <t>Note 4: Pensions Pension cost included the following components:
Three months ended December 31, Nine months ended December 31,
2019 2018 2019 2018
Service cost $ 0.1 $ 0.2 $ 0.3 $ 0.4
Interest cost 2.3 2.4 6.8 7.2
Expected return on plan assets (3.0 ) (3.1 ) (8.9 ) (9.2 )
Amortization of unrecognized net loss 1.5 1.4 4.5 4.2
Net periodic benefit cost $ 0.9 $ 0.9 $ 2.7 $ 2.6 During the nine months ended December 31, 2019 and 2018, the Company contributed $2.6 million and $4.6 million, respectively, to its U.S. pension plans.</t>
  </si>
  <si>
    <t>Stock-Based Compensation</t>
  </si>
  <si>
    <t>Stock-Based Compensation [Abstract]</t>
  </si>
  <si>
    <t xml:space="preserve">Note 5: Stock-Based Compensation The Company’s stock-based incentive programs consist of the following: (1) a long-term incentive compensation program for officers and other executives that consists of stock awards, stock options, and performance-based stock awards granted for retention and performance, (2) a discretionary equity program for other management and key employees, and (3) stock awards for non-employee directors. The Company calculates compensation expense based upon the fair value of the instruments at the time of grant and subsequently recognizes expense ratably over the respective vesting periods of the stock-based awards. The Company recognized stock-based compensation expense of $0.8 million and $1.6 million for the three months ended December 31, 2019 and 2018, respectively. The Company recognized stock-based compensation expense of $5.2 million and $6.8 million for the nine months ended December 31, 2019 and 2018, respectively. The performance component of awards granted under the Company’s long-term incentive plan during the first quarter of fiscal 2020 is based upon both a target three-year average cash flow return on invested capital and a target three-year average revenue growth at the end of the three-year performance period. The fair value of stock-based compensation awards granted during the nine months ended December 31, 2019 and 2018 were as follows:
Nine months ended December 31,
2019 2018
Shares Fair Value Per Award Shares Fair Value Per Award
Stock options 0.3 $ 5.56 0.2 $ 7.81
Restricted stock awards 0.3 $ 13.26 0.2 $ 17.90
Performance stock awards 0.3 $ 13.26 0.2 $ 17.90
Unrestricted stock awards 0.1 $ 14.50 0.1 $ 17.60 The Company used the following assumptions in determining fair value for stock options:
Nine months ended December 31,
2019 2018
Expected life of awards in years 6.3 6.3
Risk-free interest rate 2.2 % 2.8 %
Expected volatility of the Company's stock 39.2 % 39.7 %
Expected dividend yield on the Company's stock 0.0 % 0.0 % As of December 31, 2019, unrecognized compensation expense related to non-vested stock-based compensation awards, which will be amortized over the remaining service periods, was as follows:
Unrecognized Compensation Expense Weighted-Average Remaining Service Period in Years
Stock options $ 2.8 2.7
Restricted stock awards 6.1 2.7
Performance stock awards 1.6 1.9
Total $ 10.5 2.6 </t>
  </si>
  <si>
    <t>Restructuring Activities</t>
  </si>
  <si>
    <t>Restructuring Activities [Abstract]</t>
  </si>
  <si>
    <t>Note 6: Restructuring Activities The Company’s restructuring actions during the first nine months of fiscal 2020 consisted primarily of targeted headcount reductions and plant consolidation activities. The headcount reductions support the Company’s objective to reduce operational and selling, general and administrative (“SG&amp;A”) cost structures. Also, in connection with the merger of its North American coils business into the CIS segment, the Company is in the process of transferring product lines in Mexico from a VTS manufacturing facility to a CIS manufacturing facility. In January 2020, the Company approved additional headcount reductions in Europe and North America within the VTS segment and, as a result, expects to record approximately $ million of severance expenses during the fourth quarter of fiscal 2020. Restructuring and repositioning expenses were as follows:
Three months ended December 31, Nine months ended December 31,
2019 2018 2019 2018
Employee severance and related benefits $ 2.2 $ 0.2 $ 5.5 $ 0.3
Other restructuring and repositioning expenses 0.4 0.3 1.2 0.4
Total $ 2.6 $ 0.5 $ 6.7 $ 0.7 Other restructuring and repositioning expenses primarily consist of equipment transfers and plant consolidation costs. The Company accrues severance in accordance with its written plans, procedures, and relevant statutory requirements. Changes in accrued severance were as follows:
Three months ended December 31,
2019 2018
Beginning balance $ 7.4 $ 3.4
Additions 2.2 0.2
Payments (5.0 ) (0.9 )
Effect of exchange rate changes 0.1 (0.1 )
Ending balance $ 4.7 $ 2.6
Nine months ended December 31,
2019 2018
Beginning balance $ 10.0 $ 11.0
Additions 5.5 0.3
Payments (10.7 ) (8.1 )
Effect of exchange rate changes (0.1 ) (0.6 )
Ending balance $ 4.7 $ 2.6 During the third quarter of fiscal 2019, the Company recorded a $ million asset impairment charge within the CIS segment related to a previously-closed manufacturing facility in Austria.</t>
  </si>
  <si>
    <t>Other Income and Expense</t>
  </si>
  <si>
    <t>Other Income and Expense [Abstract]</t>
  </si>
  <si>
    <t>Note 7: Other Income and Expense Other income and expense consisted of the following:
Three months ended December 31, Nine months ended December 31,
2019 2018 2019 2018
Equity in earnings of non-consolidated affiliate (a) $ - $ 0.3 $ 0.2 $ 0.7
Interest income 0.1 - 0.3 0.3
Foreign currency transactions (b) 0.7 (0.2 ) (0.7 ) (1.1 )
Net periodic benefit cost (c) (0.7 ) (0.6 ) (2.1 ) (2.0 )
Total other income (expense) - net $ 0.1 $ (0.5 ) $ (2.3 ) $ (2.1 )
(a) During the second quarter of fiscal 2020, the Company sold its ownership interest in NEX and, as a result, recorded a gain of $ million. This gain is included within the year-to-date amount reported in fiscal 2020. See Note 1 for additional information.
(b)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certain foreign currency exchange contracts.
(c) Net periodic benefit cost for the Company’s pension and postretirement plans is exclusive of service cost.</t>
  </si>
  <si>
    <t>Income Taxes</t>
  </si>
  <si>
    <t>Income Taxes [Abstract]</t>
  </si>
  <si>
    <t xml:space="preserve">Note : Income Taxes The Company’s effective tax rate for the months ended December and was 63.0 and 32.0 , respectively. The Company’s effective tax rate for the months ended December and was 65.4 and 13.2 , respectively. The effective tax rates for the fiscal periods were negatively impacted by a net income tax charge totaling recorded during the quarter of fiscal as a result of legal entity restructuring completed in preparation of a potential sale of the automotive business. The effective tax rates for the fiscal periods were impacted by adjustments related to the Company’s accounting for the Tax Cuts and Jobs Act (the “Tax Act”), which resulted in income tax charges totaling during the quarter of fiscal and income tax benefits totaling during the months of fiscal In addition, the effective tax rates for the fiscal periods were favorably impacted by income tax benefits related to the recognition of tax assets for foreign tax credits and a manufacturing deduction in the U.S. The recognition of these tax assets resulted in tax benefits of and in the and months ended December respectively. Compared with the prior year, the Company’s effective tax rate for fiscal was positively impacted by both the global intangible low taxed income (“GILTI”) provision of the Tax Act and an income tax benefit from the recognition of a tax incentive in Italy and was negatively impacted by changes in the valuation allowances in certain jurisdictions. During the quarter of fiscal the Company recorded a valuation allowance of on certain U.S. deferred tax assets after determining it was more likely than not the deferred tax assets would not be realized. As of December valuation allowances against deferred tax assets in certain foreign jurisdictions totaled and valuation allowances against certain U.S. deferred tax assets totaled , as it is more likely than not these assets will not be realized based upon historical financial results and certain other factors. The Company will continue to provide a valuation allowance against its net deferred tax assets in each of the applicable jurisdictions until the need for a valuation allowance is eliminated. The need for a valuation allowance is eliminated when the Company determines it is more likely than not the deferred tax assets will be realized. Accounting policies for interim reporting require the Company to adjust its effective tax rate each quarter to be consistent with its estimated annual effective tax rate. Under this methodology, the Company applies its estimated annual income tax rate to its year-to-date ordinary earnings to derive its income tax provision each quarter. The Company records the tax impacts of certain significant, unusual or infrequently occurring items in the period in which they occur. The Company excluded the impact of its operations in certain foreign locations from the overall effective tax rate methodology and recorded them discretely based upon year-to-date results because the Company anticipates net operating losses for the full fiscal year in these jurisdictions. The Company does not anticipate a significant change in unrecognized tax benefits during the remainder of fiscal </t>
  </si>
  <si>
    <t>Earnings Per Share</t>
  </si>
  <si>
    <t>Earnings Per Share [Abstract]</t>
  </si>
  <si>
    <t>Note : E The components of basic and diluted earnings per share were as follows:
Three December 31, Nine months ended December 31,
2019 2018 2019 2018
Net earnings attributable to Modine $ 1.2 $ 18.0 $ 4.5 $ 78.5
Less: Undistributed earnings attributable to unvested shares - (0.1 ) - (0.3 )
Net earnings available to Modine shareholders $ 1.2 $ 17.9 $ 4.5 $ 78.2
Weighted-average shares outstanding - basic 50.8 50.5 50.8 50.4
Effect of dilutive securities 0.3 0.7 0.3 0.8
Weighted-average shares outstanding - diluted 51.1 51.2 51.1 51.2
Earnings per share:
Net earnings per share - basic $ 0.02 $ 0.36 $ 0.09 $ 1.55
Net earnings per share - diluted $ 0.02 $ 0.35 $ 0.09 $ 1.53 For the three and nine months ended December 31, 2019, the calculation of diluted earnings per share excluded 1.2 million and 0.8 million stock options, respectively, because they were anti-dilutive. For the three and nine months ended December 31, 2018, the calculation of diluted earnings per share excluded 0.5 million and 0.4 million stock options, respectively, because they were anti-dilutive.</t>
  </si>
  <si>
    <t>Cash, Cash Equivalents and Restricted Cash</t>
  </si>
  <si>
    <t>Cash, Cash Equivalents and Restricted Cash [Abstract]</t>
  </si>
  <si>
    <t>Note 10: Cash, Cash Equivalents and Restricted Cash Cash, cash equivalents and restricted cash consisted of the following:
December 31, 2019 March 31, 2019
Cash and cash equivalents $ 36.2 $ 41.7
Restricted cash 0.4 0.5
Total cash, cash equivalents and restricted cash $ 36.6 $ 42.2 Restricted cash, which is reported within other current assets and other noncurrent assets in the consolidated balance sheets, consists primarily of deposits for contractual guarantees or commitments required for rents, import and export duties, and commercial agreements.</t>
  </si>
  <si>
    <t>Inventories [Abstract]</t>
  </si>
  <si>
    <t xml:space="preserve">Note 11: Inventories Inventories consisted of the following:
December 31, 2019 March 31, 2019
Raw materials $ 133.3 $ 122.8
Work in process 34.6 32.2
Finished goods 56.0 45.7
Total inventories $ 223.9 $ 200.7 </t>
  </si>
  <si>
    <t>Property, Plant and Equipment</t>
  </si>
  <si>
    <t>Property, Plant and Equipment [Abstract]</t>
  </si>
  <si>
    <t xml:space="preserve">Note 12: Property, Plant and Equipment Property, plant and equipment, including depreciable lives, consisted of the following:
December 31, 2019 March 31, 2019
Land $ 20.2 $ 20.7
Buildings and improvements (10-40 years) 278.6 285.9
Machinery and equipment (3-15 years) 884.8 848.7
Office equipment (3-10 years) 95.2 92.0
Construction in progress 44.5 57.4
1,323.3 1,304.7
Less: accumulated depreciation (855.9 ) (820.0 )
Net property, plant and equipment $ 467.4 $ 484.7 </t>
  </si>
  <si>
    <t>Goodwill and Intangible Assets</t>
  </si>
  <si>
    <t>Goodwill and Intangible Assets [Abstract]</t>
  </si>
  <si>
    <t>Note 13: Goodwill and Intangible Assets Changes in the carrying amount of goodwill were as follows:
VTS CIS BHVAC Total
Goodwill, March 31, 2019 $ 0.5 $ 153.9 $ 14.1 $ 168.5
Effect of exchange rate changes - (0.4 ) 0.3 (0.1 )
Goodwill, December 31, 2019 $ 0.5 $ 153.5 $ 14.4 $ 168.4 Intangible assets consisted of the following:
December 31, 2019 March 31, 2019
Gross Carrying Value Accumulated Amortization Net Intangible Assets Gross Carrying Value Accumulated Amortization Net Intangible Assets
Customer relationships $ 61.5 $ (11.9 ) $ 49.6 $ 61.5 $ (9.1 ) $ 52.4
Trade names 59.0 (15.9 ) 43.1 58.9 (13.5 ) 45.4
Acquired technology 24.0 (7.2 ) 16.8 23.9 (5.5 ) 18.4
Total intangible assets $ 144.5 $ (35.0 ) $ 109.5 $ 144.3 $ (28.1 ) $ 116.2 The Company recorded amortization expense of $ million and $ million for the three months ended December 31, 2019 and 2018, respectively. The Company recorded amortization expense of and for the nine months ended December and respectively. The Company estimates that it will record $ million of amortization expense during the remainder of fiscal 2020 and approximately $ million of annual amortization expense in fiscal 2021 through 2025.</t>
  </si>
  <si>
    <t>Product Warranties</t>
  </si>
  <si>
    <t>Product Warranties [Abstract]</t>
  </si>
  <si>
    <t xml:space="preserve">Note 14: Product Warranties Changes in accrued warranty costs were as follows:
Three months ended December 31,
2019 2018
Beginning balance $ 8.1 $ 8.3
Warranties recorded at time of sale 1.3 1.3
Adjustments to pre-existing warranties (0.4 ) 0.1
Settlements (1.0 ) (1.5 )
Effect of exchange rate changes 0.2 -
Ending balance $ 8.2 $ 8.2
Nine months ended December 31,
2019 2018
Beginning balance $ 9.2 $ 9.3
Warranties recorded at time of sale 3.9 4.0
Adjustments to pre-existing warranties (1.3 ) (0.1 )
Settlements (3.6 ) (4.6 )
Effect of exchange rate changes - (0.4 )
Ending balance $ 8.2 $ 8.2 </t>
  </si>
  <si>
    <t>Leases</t>
  </si>
  <si>
    <t>Leases [Abstract]</t>
  </si>
  <si>
    <t>Note 15: Leases Effective April 1, 2019, the Company adopted new lease accounting guidance and, as a result, recorded $61.3 million of right-of-use (“ROU”) assets and corresponding lease liabilities for operating leases on its consolidated balance sheet. The condensed consolidated financial statements for the three and nine months ended December 31, 2019 reflect the adoption of this new guidance; however, the comparable prior-year periods have not been adjusted. See Note 1 for additional information regarding the Company’s adoption of the new guidance. Significant Accounting Policy The Company determines if an arrangement is a lease at contract inception. The lease term begins upon lease commencement, which is when the Company takes possession of the asset, and may include options to extend or terminate the lease when it is reasonably certain that such options will be exercised. The Company uses the lease term within its determination of the appropriate lease classification, either as an operating lease or as a finance lease, and to calculate straight-line lease expense for its operating leases. ROU assets represent the Company’s right to use an underlying asset for the lease term and lease liabilities represent the Company’s obligation to make lease payments arising from the lease. The Company recognizes ROU assets and lease liabilities at the commencement date, based upon the present value of lease payments over the lease term. As its lease agreements typically do not provide an implicit rate, the Company primarily uses an incremental borrowing rate based upon the information available at lease commencement. In determining the incremental borrowing rate, the Company considers its current borrowing rate, the term of the lease, and the economic environments where the lease activity is concentrated. The Company believes this method effectively estimates a borrowing rate that it could obtain for a debt instrument with similar terms as the lease agreement. Based upon its accounting policy, the Company does not separate lease and non-lease components for any asset class. In addition, the Company does not record short-term leases (i.e. leases with an initial term of 12 months or less) on its consolidated balance sheets and recognizes payments for these leases as lease expense. Certain leases require the Company to pay taxes, insurance, maintenance, and other operating expenses associated with the leased asset. Such amounts are not included in the measurement of the lease liability to the extent they are variable in nature. These variable lease costs are recognized as variable lease expense when incurred. The depreciable life of the ROU assets and related leasehold improvements are limited by the expected lease term, unless the lease contains a provision to transfer title to the Company or a purchase option that the Company expects to execute. The Company’s most significant leases represent leases of real estate, such as manufacturing facilities, warehouses, and office buildings. In addition, the Company leases certain manufacturing and IT equipment and vehicles. The Company’s most significant leases have remaining lease terms of 1 to 15 years. Certain leases contain renewal options for varying periods, which are at the Company’s discretion. If reasonably certain of exercise, the Company includes the renewal periods within the calculation of ROU assets and lease liabilities. The Company’s lease agreements do not contain any material residual value guarantees or material restrictive covenants. Lease Assets and Liabilities The following table provides a summary of leases recorded on the consolidated balance sheet.
Balance Sheet Location December 31, 2019
Lease Assets
Operating lease ROU assets Other noncurrent assets $ 64.3
Finance lease ROU assets (a) Property, plant and equipment - net 8.6
Lease Liabilities
Operating lease liabilities Other current liabilities $ 11.1
Operating lease liabilities Other noncurrent liabilities 52.9
Finance lease liabilities Long-term debt - current portion 0.4
Finance lease liabilities Long-term debt 3.4
(a) Finance lease ROU assets were recorded net of accumulated amortization of $1.7 million as of December 31, 2019. Components of Lease Expense The Company records operating lease expense as either cost of sales or SG&amp;A expenses within its consolidated statements of operations, depending upon the nature and use of the ROU assets. The Company records finance lease expense as depreciation expense within cost of sales or SG&amp;A expenses, depending upon the nature and use of the ROU assets, and as interest expense in its consolidated statements of operations. The components of lease expense were as follows:
Three months ended December 31, 2019 Nine months ended December 31, 2019
Operating lease expense (a) $ 5.4 $ 15.8
Finance lease expense:
Depreciation of ROU assets 0.2 0.4
Interest on lease liabilities - 0.1
Total lease expense $ 5.6 $ 16.3
(a) For the three and nine months ended December 31, 2019, operating lease expense included short-term lease expense of $1.0 million and $2.9 million, respectively. Variable lease expense was not significant. Supplemental Cash Flow Information
Three months ended December 31, 2019 Nine months ended December 31, 2019
Cash paid for amounts included in the measurement of lease liabilities:
Operating cash flows for operating leases $ 3.0 $ 10.9
Financing cash flows for finance leases 0.2 0.4
ROU assets obtained in exchange for lease liabilities
Operating leases $ 1.9 $ 7.3
Finance leases - 0.1 Lease Term and Discount Rates
December 31, 2019
Weighted-average remaining lease term:
Operating leases 9.4 years
Finance leases 9.1 years
Weighted-average discount rate:
Operating leases 3.5%
Finance leases 4.8% Maturity of Lease Liabilities under New Lease Accounting Guidance Future minimum rental payments for leases with initial non-cancellable lease terms in excess of one year were as follows at December 31, 2019:
Fiscal Year Operating Leases Finance Leases
Remainder of fiscal 2020 $ 3.4 $ 0.1
2021 12.8 0.5
2022 11.1 0.5
2023 9.1 0.5
2024 6.4 0.5
2025 and beyond 32.6 2.6
Total lease payments 75.4 4.7
Less: Interest (11.4 ) (0.9 )
Present value of lease liabilities $ 64.0 $ 3.8 Maturity of Lease Liabilities under Previous Lease Accounting Guidance Future minimum rental payments for operating leases with initial non-cancellable lease terms in excess of one year were as follows at March 31, 2019:
Fiscal Year
2020 $ 14.2
2021 12.4
2022 9.1
2023 7.1
2024 4.7
2025 and beyond 22.9
Total $ 70.4 The Company recorded $19.3 million and $18.5 million of rental expense related to operating leases in fiscal 2019 and 2018, respectively.</t>
  </si>
  <si>
    <t>Indebtedness</t>
  </si>
  <si>
    <t>Indebtedness [Abstract]</t>
  </si>
  <si>
    <t>Note 16: Indebtedness In June 2019, the Company executed an amended and restated credit agreement with a syndicate of banks that provides for a multi-currency $250.0 million revolving credit facility expiring in June 2024 As a result of the credit agreement modification, the Company deferred debt issuance costs of $ million, which will be amortized over the term of the debt. Long-term debt consisted of the following:
Fiscal year of maturity December 31, 2019 March 31, 2019
Term loans 2025 $ 193.4 $ 238.4
6.8% Senior Notes (a) 2021 73.0 85.0
5.8% Senior Notes 2027 50.0 50.0
Revolving credit facility (a) - 27.0 -
Other (b) 6.6 14.3
350.0 387.7
Less: current portion (a) (16.2 ) (48.6 )
Less: unamortized debt issuance costs (3.5 ) (4.0 )
Total long-term debt $ 330.3 $ 335.1
(a) On January 31, 2020, the Company issued $ million of Senior Notes with repayments ending in fiscal 2029. The Company used the proceeds to prepay the $ million principal balance of the percent Senior Notes, which were scheduled to mature in August 2020 , and to repay $ million of borrowings on its revolving credit facility. Since it had both the intent and ability to refinance these obligations on a long-term basis, the Company classified the $ million of percent Senior Notes and $ million of its revolving credit facility borrowings within long-term debt on its consolidated balance sheet as of December 31, 2019.
(b) Other long-term debt primarily includes borrowings by foreign subsidiaries and finance lease obligations. Long-term debt matures as follows:
Fiscal Year
Remainder of 2020 $ 4.1
2021 15.5
2022 21.7
2023 21.7
2024 21.7
2025 &amp; beyond 265.3
Total $ 350.0 The long-term debt maturity schedule reflects the impacts from the January 2020 issuance of the 5.9 percent Senior Notes and the prepayment of the 6.8 percent Senior Notes. As of December 31, 2019 and March 31, 2019, the Company ’ With the exception of the $27.0 million of borrowings reported as long-term debt as of December 31, 2019, as discussed above, the Company reported these borrowings as short-term debt on the consolidated balance sheets. both December 31, 2019 and March 31, 2019. Provisions in the Company’s credit agreement, Senior Note agreements, and various foreign credit agreements require the Company to maintain compliance with various covenants and include certain cross-default clauses. Under its primary debt agreements in the U.S., the Company has provided liens on substantially all domestic assets. In addition, as specified in the credit agreement, the term loans may require prepayments in the event of certain asset sales. The Company is also subject to a leverage ratio covenant, which requires the Company to limit its consolidated indebtedness, less a portion of its cash balance, both as defined by the credit agreements, to no more than three and one-quarter times consolidated net earnings before interest, taxes, depreciation, amortization, and certain other adjustments (“Adjusted EBITDA”). The Company is also subject to an interest expense coverage ratio covenant, which requires the Company to maintain Adjusted EBITDA of at least three times consolidated interest expense. The Company was in compliance with its debt covenants as of December 31, 2019. The Company estimates the fair value of long-term debt using discounted future cash flows at rates offered to the Company for similar debt instruments of comparable maturities. As of December 31, 2019 and March 31, 2019, the carrying value of the Company’s long-term debt approximated fair value, with the exception of the Senior Notes, which had an aggregate fair value of approximately $124.9 million and $137.2 million, respectively. The fair value of the Company’s long-term debt is categorized as Level 2 within the fair value hierarchy. Refer to Note 3 for the definition of a Level 2 fair value measurement.</t>
  </si>
  <si>
    <t>Contingencies and Litigation</t>
  </si>
  <si>
    <t>Contingencies and Litigation [Abstract]</t>
  </si>
  <si>
    <t>Note 17: Contingencies and Litigation Environmental The Company has recorded environmental investigation and remediation accruals related to soil and groundwater contamination at manufacturing facilities in the United States, one of which the Company currently owns and operates, and at its former manufacturing facility in the Netherlands, along with accruals for lesser environmental matters at certain other facilities in the United States and Brazil. These accruals generally relate to facilities where past operations followed practices and procedures that were considered acceptable under then-existing regulations, or where the Company is a successor to the obligations of prior owners, and current laws and regulations require investigative and/or remedial work to ensure sufficient environmental compliance. The accruals for these environmental matters totaled $18.7 million and $18.9 million as of December 31, 2019 and March 31, 2019, respectively. As additional information becomes available, the Company will re-assess the liabilities related to these matters and revise the estimated accruals, if necessary. Based upon currently available information, the Company believes the ultimate outcome of these matters, individually and in the aggregate, will not have a material adverse effect on its financial position. However, these matters are subject to inherent uncertainties, and unfavorable outcomes could occur, including significant monetary damages. Other Litigation In the normal course of business, the Company and its subsidiaries are named as defendants in various lawsuits and enforcement proceedings by private parties, governmental agencies and/or others in which claims are asserted against Modine. The Company believes that any additional loss in excess of amounts already accrued would not have a material effect on the Company’s consolidated balance sheet, results of operations, and cash flows. In addition, management expects that the liabilities which may ultimately result from such lawsuits or proceedings, if any, would not have a material adverse effect on the Company’s financial position.</t>
  </si>
  <si>
    <t>Accumulated Other Comprehensive Loss</t>
  </si>
  <si>
    <t>Accumulated Other Comprehensive Loss [Abstract]</t>
  </si>
  <si>
    <t>Note 18: Accumulated Other Comprehensive Loss Changes in accumulated other comprehensive loss were as follows:
Three months ended December 31, 2019 Nine months ended December 31, 2019
Foreign Currency Translation Defined Benefit Plans Cash Flow Hedges Total Foreign Currency Translation Defined Benefit Plans Cash Flow Hedges Total
Beginning balance $ (60.0 ) $ (134.1 ) $ (0.5 ) $ (194.6 ) $ (42.6 ) $ (136.3 ) $ 0.5 $ (178.4 )
Other comprehensive income (loss) before reclassifications 13.8 - 0.3 14.1 (3.0 ) - (1.3 ) (4.3 )
Reclassifications:
Amortization of unrecognized net loss (a) - 1.4 - 1.4 - 4.2 - 4.2
Realized losses - net (b) - - 0.5 0.5 - - 0.7 0.7
Foreign currency translation gains (c) - - - - (0.6 ) - - (0.6 )
Income taxes - (0.4 ) (0.2 ) (0.6 ) - (1.0 ) 0.2 (0.8 )
Total other comprehensive income (loss) 13.8 1.0 0.6 15.4 (3.6 ) 3.2 (0.4 ) (0.8 )
Ending balance $ (46.2 ) $ (133.1 ) $ 0.1 $ (179.2 ) $ (46.2 ) $ (133.1 ) $ 0.1 $ (179.2 )
Three months ended December 31, 2018 Nine months ended December 31, 2018
Foreign Currency Translation Defined Benefit Plans Cash Flow Hedges Total Foreign Currency Translation Defined Benefit Plans Cash Flow Hedges Total
Beginning balance $ (35.5 ) $ (132.9 ) $ - $ (168.4 ) $ (5.5 ) $ (134.9 ) $ 0.1 $ (140.3 )
Other comprehensive loss before reclassifications (2.1 ) - (1.1 ) (3.2 ) (32.9 ) - (1.3 ) (34.2 )
Reclassifications:
Amortization of unrecognized net loss (a) - 1.3 - 1.3 - 3.9 - 3.9
Foreign currency translation losses (d) - - - - 0.8 - - 0.8
Income taxes - (0.3 ) 0.2 (0.1 ) - (0.9 ) 0.3 (0.6 )
Total other comprehensive income (loss) (2.1 ) 1.0 (0.9 ) (2.0 ) (32.1 ) 3.0 (1.0 ) (30.1 )
Ending balance $ (37.6 ) $ (131.9 ) $ (0.9 ) $ (170.4 ) $ (37.6 ) $ (131.9 ) $ (0.9 ) $ (170.4 )
(a) Amounts are included in the calculation of net periodic benefit cost for the Company’s defined benefit plans, which include pension and other postretirement plans. See Note 4 for additional information about the Company’s pension plans.
(b) Amounts represent net gains and losses associated with cash flow hedges that were reclassified to net earnings.
(c) As a result of the sale of its investment in NEX during the second quarter of fiscal 2020, the Company wrote off $ million of accumulated foreign currency translation gains.
(d) As a result of the sale of a business in South Africa during the second quarter of fiscal 2019, the Company wrote off $ million of accumulated foreign currency translation losses.</t>
  </si>
  <si>
    <t>Segment Information</t>
  </si>
  <si>
    <t>Segment Information [Abstract]</t>
  </si>
  <si>
    <t>Note 19: Segment Information The following is a summary of net sales, gross profit, operating income, and total assets by segment:
Three months ended December 31,
2019 2018
External Sales Inter-segment Sales Total External Sales Inter-segment Sales Total
Net sales:
VTS $ 262.8 $ 9.1 $ 271.9 $ 311.5 $ 11.8 $ 323.3
CIS 146.3 1.2 147.5 166.1 0.9 167.0
BHVAC 64.3 0.6 64.9 63.4 0.8 64.2
Segment total 473.4 10.9 484.3 541.0 13.5 554.5
Corporate and eliminations - (10.9 ) (10.9 ) - (13.5 ) (13.5 )
Net sales $ 473.4 $ - $ 473.4 $ 541.0 $ - $ 541.0
Nine months ended December 31,
2019 2018
External Sales Inter-segment Sales Total External Sales Inter-segment Sales Total
Net sales:
VTS $ 864.2 $ 33.5 $ 897.7 $ 971.3 $ 40.4 $ 1,011.7
CIS 469.9 3.1 473.0 527.0 2.1 529.1
BHVAC 168.5 1.4 169.9 157.7 2.2 159.9
Segment total 1,502.6 38.0 1,540.6 1,656.0 44.7 1,700.7
Corporate and eliminations - (38.0 ) (38.0 ) - (44.7 ) (44.7 )
Net sales $ 1,502.6 $ - $ 1,502.6 $ 1,656.0 $ - $ 1,656.0
Three months ended December 31, Nine months ended December 31,
2019 2018 2019 2018
$'s % of sales $'s % of sales $'s % of sales $'s % of sales
Gross profit:
VTS $ 28.9 10.6 % $ 41.4 12.8 % $ 109.2 12.2 % $ 140.0 13.8 %
CIS 22.7 15.4 % 28.2 16.9 % 69.9 14.8 % 85.1 16.1 %
BHVAC 23.1 35.5 % 22.0 34.3 % 54.5 32.1 % 48.6 30.4 %
Segment total 74.7 15.4 % 91.6 16.5 % 233.6 15.2 % 273.7 16.1 %
Corporate and eliminations (1.2 ) - 0.1 - (1.0 ) - 0.2 -
Gross profit $ 73.5 15.5 % $ 91.7 16.9 % $ 232.6 15.5 % $ 273.9 16.5 %
Three months ended December 31, Nine months ended December 31,
2019 2018 2019 2018
Operating income:
VTS $ 4.3 $ 15.5 $ 29.0 $ 55.1
CIS 8.3 13.1 25.8 39.2
BHVAC 13.5 13.0 27.6 21.0
Segment total 26.1 41.6 82.4 115.3
Corporate and eliminations (17.9 ) (8.0 ) (50.1 ) (24.1 )
Operating income $ 8.2 $ 33.6 $ 32.3 $ 91.2
December 31, 2019 March 31, 2019
Total assets: (a)
VTS $ 716.1 $ 749.9
CIS 623.3 604.2
BHVAC 103.4 89.4
Corporate and eliminations 92.4 94.5
Total assets $ 1,535.2 $ 1,538.0
(a) The Company adopted new lease accounting guidance and, as a result, recorded $61.3 million of operating lease assets on its consolidated balance sheet on April 1, 2019. See Note 1 for additional information.</t>
  </si>
  <si>
    <t>General (Policies)</t>
  </si>
  <si>
    <t>New Accounting Guidance Adopted</t>
  </si>
  <si>
    <t>New Accounting Guidance Adopted in Fiscal 2020 Leases In February 2016, the FASB issued new comprehensive lease accounting guidance that supersedes existing lease accounting guidance and requires balance sheet recognition for most leases. The Company adopted this guidance effective April 1, 2019 using a modified-retrospective transition method, under which it elected not to adjust comparative periods. The Company elected the package of practical expedients permitted under the new guidance, and, as a result, the Company did not reassess the classification of existing leases or initial direct costs thereof, or whether existing contracts contain leases. In addition, the Company elected accounting policies to not record short-term leases on the balance sheet and to not separate lease and non-lease components. The Company did not elect the hindsight practical expedient. The Company assessed its global lease portfolio and implemented a new lease accounting software solution and new processes and controls to account for leases in accordance with the new guidance. The Company’s most significant leases represent leases of real estate, such as manufacturing facilities, warehouses, and office buildings. The Company also leases certain manufacturing and IT equipment and vehicles. Upon adoption of this new guidance on April 1, 2019, the Company recognized right-of-use assets for operating leases totaling $61.3 million and corresponding current and noncurrent operating lease liabilities of $12.4 million and $48.9 million, respectively. In addition, the Company assessed two existing build-to-suit arrangements, for which it had recorded property, plant and equipment and long-term debt on its consolidated balance sheet as of March 31, 2019. The Company determined these arrangements represent operating leases under the new accounting guidance. As a result, the Company derecognized the previously-recorded balances and recorded $5.2 million of operating lease right-of-use assets and corresponding lease liabilities. As a result of adopting the new guidance, there was not a significant impact on the Company’s accounting for its previously-recorded capital leases, which are now classified as finance leases under the new guidance. In addition, there was no impact to retained earnings. Also, Reclassification of Certain Tax Effects from Accumulated Other Comprehensive Income In February 2018, the FASB issued new guidance related to the accounting for certain stranded income tax effects in accumulated other comprehensive income (loss) resulting from tax reform legislation that was enacted in the U.S. in December 2017. This guidance provided companies the option to reclassify stranded income tax effects to retained earnings. The Company adopted this guidance as of April 1, 2019 and chose not to reclassify stranded income tax effects; therefore, the adoption of this guidance did not impact the Company’s consolidated financial statements. New Accounting Guidance Adopted in Fiscal 2019 Revenue Recognition In May 2014, the FASB issued new guidance that outlines a comprehensive model for entities to use in accounting for revenue arising from contracts with customers. The core principle of the new guidance is that companies are to recognize revenue to depict the transfer of goods or services to customers in an amount that reflects the consideration to which the entity expects to be entitled in exchange for those goods or services. The Company adopted this new guidance as of April 1, 2018, and, as a result, recorded an increase of $ million to retained earnings. Income Taxes: Intra-Entity Transfers of Assets Other than Inventory In October 2016, the FASB issued new guidance related to income tax accounting for intercompany asset transfers. This new guidance requires companies to recognize the income tax effects of intercompany asset transfers other than inventory at the transaction date. The income tax effects of these transfers were previously deferred. The Company adopted this new guidance as of April 1, 2018, and, as a result, recorded a decrease to retained earnings of $ 8.3 million.</t>
  </si>
  <si>
    <t>Revenue Recognition (Tables)</t>
  </si>
  <si>
    <t>Disaggregation of Revenue</t>
  </si>
  <si>
    <t xml:space="preserve">The table below presents revenue for each of the Company’s business segments, Vehicular Thermal Solutions (“VTS”), Commercial and Industrial Solutions (“CIS”) and Building HVAC Systems (“BHVAC”). Each segment’s revenue is disaggregated by primary end market, by geographic location and based upon the timing of revenue recognition.
Three months ended December 31, 2019 Three months ended December 31, 2018
VTS CIS BHVAC Segment VTS CIS BHVAC Segment
Primary end market:
Automotive $ 126.3 $ - $ - $ 126.3 $ 130.4 $ - $ - $ 130.4
Commercial vehicle 68.3 - - 68.3 92.0 - - 92.0
Off-highway 55.1 - - 55.1 74.2 - - 74.2
Commercial HVAC&amp;R - 104.3 53.1 157.4 - 114.6 53.2 167.8
Data center cooling - 30.2 11.2 41.4 - 40.2 11.0 51.2
Industrial cooling - 10.4 - 10.4 - 11.8 - 11.8
Other 22.2 2.6 0.6 25.4 26.7 0.4 - 27.1
Net sales $ 271.9 $ 147.5 $ 64.9 $ 484.3 $ 323.3 $ 167.0 $ 64.2 $ 554.5
Geographic location:
Americas $ 123.3 $ 78.1 $ 43.2 $ 244.6 $ 150.7 $ 96.0 $ 40.9 $ 287.6
Europe 102.9 57.6 21.7 182.2 124.9 59.8 23.3 208.0
Asia 45.7 11.8 - 57.5 47.7 11.2 - 58.9
Net sales $ 271.9 $ 147.5 $ 64.9 $ 484.3 $ 323.3 $ 167.0 $ 64.2 $ 554.5
Timing of revenue recognition:
Products transferred at a point in time $ 263.8 $ 119.3 $ 64.9 $ 448.0 $ 309.4 $ 128.7 $ 64.2 $ 502.3
Products transferred over time 8.1 28.2 - 36.3 13.9 38.3 - 52.2
Net sales $ 271.9 $ 147.5 $ 64.9 $ 484.3 $ 323.3 $ 167.0 $ 64.2 $ 554.5
Nine months ended December 31, 2019 Nine months ended December 31, 2018
VTS CIS BHVAC Segment Total VTS CIS BHVAC Segment Total
Primary end market:
Automotive $ 390.6 $ - $ - $ 390.6 $ 411.9 $ - $ - $ 411.9
Commercial vehicle 248.8 - - 248.8 287.5 - - 287.5
Off-highway 188.6 - - 188.6 234.9 - - 234.9
Commercial HVAC&amp;R - 351.1 137.2 488.3 - 377.5 130.6 508.1
Data center cooling - 81.1 31.3 112.4 - 110.3 29.3 139.6
Industrial cooling - 33.5 - 33.5 - 36.4 - 36.4
Other 69.7 7.3 1.4 78.4 77.4 4.9 - 82.3
Net sales $ 897.7 $ 473.0 $ 169.9 $ 1,540.6 $ 1,011.7 $ 529.1 $ 159.9 $ 1,700.7
Geographic location:
Americas $ 421.5 $ 261.2 $ 110.4 $ 793.1 $ 460.8 $ 304.0 $ 98.0 $ 862.8
Europe 340.0 173.7 59.5 573.2 400.6 187.0 61.9 649.5
Asia 136.2 38.1 - 174.3 150.3 38.1 - 188.4
Net sales $ 897.7 $ 473.0 $ 169.9 $ 1,540.6 $ 1,011.7 $ 529.1 $ 159.9 $ 1,700.7
Timing of revenue recognition:
Products transferred at a point in time $ 873.6 $ 395.6 $ 169.9 $ 1,439.1 $ 974.7 $ 426.2 $ 159.9 $ 1,560.8
Products transferred over time 24.1 77.4 - 101.5 37.0 102.9 - 139.9
Net sales $ 897.7 $ 473.0 $ 169.9 $ 1,540.6 $ 1,011.7 $ 529.1 $ 159.9 $ 1,700.7 </t>
  </si>
  <si>
    <t>Contract Assets and Contract Liabilities from Contracts with Customers</t>
  </si>
  <si>
    <t xml:space="preserve">Contract assets and contract liabilities from contracts with customers were as follows:
December 31, 2019 March 31, 2019
Contract assets $ 22.3 $ 22.6
Contract liabilities 5.7 4.0 </t>
  </si>
  <si>
    <t>Pensions (Tables)</t>
  </si>
  <si>
    <t>Pension Cost</t>
  </si>
  <si>
    <t xml:space="preserve">Pension cost included the following components:
Three months ended December 31, Nine months ended December 31,
2019 2018 2019 2018
Service cost $ 0.1 $ 0.2 $ 0.3 $ 0.4
Interest cost 2.3 2.4 6.8 7.2
Expected return on plan assets (3.0 ) (3.1 ) (8.9 ) (9.2 )
Amortization of unrecognized net loss 1.5 1.4 4.5 4.2
Net periodic benefit cost $ 0.9 $ 0.9 $ 2.7 $ 2.6 </t>
  </si>
  <si>
    <t>Stock-Based Compensation (Tables)</t>
  </si>
  <si>
    <t>Fair Market Value of Stock-Based Compensation Awards</t>
  </si>
  <si>
    <t xml:space="preserve">The fair value of stock-based compensation awards granted during the nine months ended December 31, 2019 and 2018 were as follows:
Nine months ended December 31,
2019 2018
Shares Fair Value Per Award Shares Fair Value Per Award
Stock options 0.3 $ 5.56 0.2 $ 7.81
Restricted stock awards 0.3 $ 13.26 0.2 $ 17.90
Performance stock awards 0.3 $ 13.26 0.2 $ 17.90
Unrestricted stock awards 0.1 $ 14.50 0.1 $ 17.60 </t>
  </si>
  <si>
    <t>Assumptions Used in Determining Fair Value of Stock Options</t>
  </si>
  <si>
    <t>The Company used the following assumptions in determining fair value for stock options:
Nine months ended December 31,
2019 2018
Expected life of awards in years 6.3 6.3
Risk-free interest rate 2.2 % 2.8 %
Expected volatility of the Company's stock 39.2 % 39.7 %
Expected dividend yield on the Company's stock 0.0 % 0.0 %</t>
  </si>
  <si>
    <t>Unrecognized Compensation Expenses Related to Non-Vested Stock-Based Compensation Awards</t>
  </si>
  <si>
    <t xml:space="preserve">As of December 31, 2019, unrecognized compensation expense related to non-vested stock-based compensation awards, which will be amortized over the remaining service periods, was as follows:
Unrecognized Compensation Expense Weighted-Average Remaining Service Period in Years
Stock options $ 2.8 2.7
Restricted stock awards 6.1 2.7
Performance stock awards 1.6 1.9
Total $ 10.5 2.6 </t>
  </si>
  <si>
    <t>Restructuring Activities (Tables)</t>
  </si>
  <si>
    <t>Restructuring and Repositioning Expenses</t>
  </si>
  <si>
    <t xml:space="preserve">Restructuring and repositioning expenses were as follows:
Three months ended December 31, Nine months ended December 31,
2019 2018 2019 2018
Employee severance and related benefits $ 2.2 $ 0.2 $ 5.5 $ 0.3
Other restructuring and repositioning expenses 0.4 0.3 1.2 0.4
Total $ 2.6 $ 0.5 $ 6.7 $ 0.7 </t>
  </si>
  <si>
    <t>Changes in Accrued Severance</t>
  </si>
  <si>
    <t xml:space="preserve">The Company accrues severance in accordance with its written plans, procedures, and relevant statutory requirements. Changes in accrued severance were as follows:
Three months ended December 31,
2019 2018
Beginning balance $ 7.4 $ 3.4
Additions 2.2 0.2
Payments (5.0 ) (0.9 )
Effect of exchange rate changes 0.1 (0.1 )
Ending balance $ 4.7 $ 2.6
Nine months ended December 31,
2019 2018
Beginning balance $ 10.0 $ 11.0
Additions 5.5 0.3
Payments (10.7 ) (8.1 )
Effect of exchange rate changes (0.1 ) (0.6 )
Ending balance $ 4.7 $ 2.6 </t>
  </si>
  <si>
    <t>Other Income and Expense (Tables)</t>
  </si>
  <si>
    <t>Other income and expense consisted of the following:
Three months ended December 31, Nine months ended December 31,
2019 2018 2019 2018
Equity in earnings of non-consolidated affiliate (a) $ - $ 0.3 $ 0.2 $ 0.7
Interest income 0.1 - 0.3 0.3
Foreign currency transactions (b) 0.7 (0.2 ) (0.7 ) (1.1 )
Net periodic benefit cost (c) (0.7 ) (0.6 ) (2.1 ) (2.0 )
Total other income (expense) - net $ 0.1 $ (0.5 ) $ (2.3 ) $ (2.1 )
(a) During the second quarter of fiscal 2020, the Company sold its ownership interest in NEX and, as a result, recorded a gain of $ million. This gain is included within the year-to-date amount reported in fiscal 2020. See Note 1 for additional information.
(b)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certain foreign currency exchange contracts.
(c) Net periodic benefit cost for the Company’s pension and postretirement plans is exclusive of service cost.</t>
  </si>
  <si>
    <t>Earnings Per Share (Tables)</t>
  </si>
  <si>
    <t>Basic and Diluted Earnings Per Share</t>
  </si>
  <si>
    <t xml:space="preserve">The components of basic and diluted earnings per share were as follows:
Three December 31, Nine months ended December 31,
2019 2018 2019 2018
Net earnings attributable to Modine $ 1.2 $ 18.0 $ 4.5 $ 78.5
Less: Undistributed earnings attributable to unvested shares - (0.1 ) - (0.3 )
Net earnings available to Modine shareholders $ 1.2 $ 17.9 $ 4.5 $ 78.2
Weighted-average shares outstanding - basic 50.8 50.5 50.8 50.4
Effect of dilutive securities 0.3 0.7 0.3 0.8
Weighted-average shares outstanding - diluted 51.1 51.2 51.1 51.2
Earnings per share:
Net earnings per share - basic $ 0.02 $ 0.36 $ 0.09 $ 1.55
Net earnings per share - diluted $ 0.02 $ 0.35 $ 0.09 $ 1.53 </t>
  </si>
  <si>
    <t>Cash, Cash Equivalents and Restricted Cash (Tables)</t>
  </si>
  <si>
    <t>Cash and Cash Equivalents and Restricted Cash</t>
  </si>
  <si>
    <t xml:space="preserve">Cash, cash equivalents and restricted cash consisted of the following:
December 31, 2019 March 31, 2019
Cash and cash equivalents $ 36.2 $ 41.7
Restricted cash 0.4 0.5
Total cash, cash equivalents and restricted cash $ 36.6 $ 42.2 </t>
  </si>
  <si>
    <t>Inventories (Tables)</t>
  </si>
  <si>
    <t xml:space="preserve">Inventories consisted of the following:
December 31, 2019 March 31, 2019
Raw materials $ 133.3 $ 122.8
Work in process 34.6 32.2
Finished goods 56.0 45.7
Total inventories $ 223.9 $ 200.7 </t>
  </si>
  <si>
    <t>Property, Plant and Equipment (Tables)</t>
  </si>
  <si>
    <t xml:space="preserve">Property, plant and equipment, including depreciable lives, consisted of the following:
December 31, 2019 March 31, 2019
Land $ 20.2 $ 20.7
Buildings and improvements (10-40 years) 278.6 285.9
Machinery and equipment (3-15 years) 884.8 848.7
Office equipment (3-10 years) 95.2 92.0
Construction in progress 44.5 57.4
1,323.3 1,304.7
Less: accumulated depreciation (855.9 ) (820.0 )
Net property, plant and equipment $ 467.4 $ 484.7 </t>
  </si>
  <si>
    <t>Goodwill and Intangible Assets (Tables)</t>
  </si>
  <si>
    <t>Changes in Carrying Amount of Goodwill</t>
  </si>
  <si>
    <t xml:space="preserve">Changes in the carrying amount of goodwill were as follows:
VTS CIS BHVAC Total
Goodwill, March 31, 2019 $ 0.5 $ 153.9 $ 14.1 $ 168.5
Effect of exchange rate changes - (0.4 ) 0.3 (0.1 )
Goodwill, December 31, 2019 $ 0.5 $ 153.5 $ 14.4 $ 168.4 </t>
  </si>
  <si>
    <t>Intangible Assets</t>
  </si>
  <si>
    <t xml:space="preserve">Intangible assets consisted of the following:
December 31, 2019 March 31, 2019
Gross Carrying Value Accumulated Amortization Net Intangible Assets Gross Carrying Value Accumulated Amortization Net Intangible Assets
Customer relationships $ 61.5 $ (11.9 ) $ 49.6 $ 61.5 $ (9.1 ) $ 52.4
Trade names 59.0 (15.9 ) 43.1 58.9 (13.5 ) 45.4
Acquired technology 24.0 (7.2 ) 16.8 23.9 (5.5 ) 18.4
Total intangible assets $ 144.5 $ (35.0 ) $ 109.5 $ 144.3 $ (28.1 ) $ 116.2 </t>
  </si>
  <si>
    <t>Product Warranties (Tables)</t>
  </si>
  <si>
    <t>Changes in Accrued Warranty Costs</t>
  </si>
  <si>
    <t xml:space="preserve">Changes in accrued warranty costs were as follows:
Three months ended December 31,
2019 2018
Beginning balance $ 8.1 $ 8.3
Warranties recorded at time of sale 1.3 1.3
Adjustments to pre-existing warranties (0.4 ) 0.1
Settlements (1.0 ) (1.5 )
Effect of exchange rate changes 0.2 -
Ending balance $ 8.2 $ 8.2
Nine months ended December 31,
2019 2018
Beginning balance $ 9.2 $ 9.3
Warranties recorded at time of sale 3.9 4.0
Adjustments to pre-existing warranties (1.3 ) (0.1 )
Settlements (3.6 ) (4.6 )
Effect of exchange rate changes - (0.4 )
Ending balance $ 8.2 $ 8.2 </t>
  </si>
  <si>
    <t>Leases (Tables)</t>
  </si>
  <si>
    <t>Lease Assets and Liabilities Recorded in Consolidated Balance Sheet</t>
  </si>
  <si>
    <t>The following table provides a summary of leases recorded on the consolidated balance sheet.
Balance Sheet Location December 31, 2019
Lease Assets
Operating lease ROU assets Other noncurrent assets $ 64.3
Finance lease ROU assets (a) Property, plant and equipment - net 8.6
Lease Liabilities
Operating lease liabilities Other current liabilities $ 11.1
Operating lease liabilities Other noncurrent liabilities 52.9
Finance lease liabilities Long-term debt - current portion 0.4
Finance lease liabilities Long-term debt 3.4
(a) Finance lease ROU assets were recorded net of accumulated amortization of $1.7 million as of December 31, 2019.</t>
  </si>
  <si>
    <t>Components of Lease Expense</t>
  </si>
  <si>
    <t>The components of lease expense were as follows:
Three months ended December 31, 2019 Nine months ended December 31, 2019
Operating lease expense (a) $ 5.4 $ 15.8
Finance lease expense:
Depreciation of ROU assets 0.2 0.4
Interest on lease liabilities - 0.1
Total lease expense $ 5.6 $ 16.3
(a) For the three and nine months ended December 31, 2019, operating lease expense included short-term lease expense of $1.0 million and $2.9 million, respectively. Variable lease expense was not significant.</t>
  </si>
  <si>
    <t>Supplemental Cash Flow Information</t>
  </si>
  <si>
    <t xml:space="preserve">Supplemental Cash Flow Information
Three months ended December 31, 2019 Nine months ended December 31, 2019
Cash paid for amounts included in the measurement of lease liabilities:
Operating cash flows for operating leases $ 3.0 $ 10.9
Financing cash flows for finance leases 0.2 0.4
ROU assets obtained in exchange for lease liabilities
Operating leases $ 1.9 $ 7.3
Finance leases - 0.1 </t>
  </si>
  <si>
    <t>Lease Term and Discount Rates</t>
  </si>
  <si>
    <t>Lease Term and Discount Rates
December 31, 2019
Weighted-average remaining lease term:
Operating leases 9.4 years
Finance leases 9.1 years
Weighted-average discount rate:
Operating leases 3.5%
Finance leases 4.8%</t>
  </si>
  <si>
    <t>Maturity of Lease Liabilities under New Lease Accounting Guidance</t>
  </si>
  <si>
    <t xml:space="preserve">Future minimum rental payments for leases with initial non-cancellable lease terms in excess of one year were as follows at December 31, 2019:
Fiscal Year Operating Leases Finance Leases
Remainder of fiscal 2020 $ 3.4 $ 0.1
2021 12.8 0.5
2022 11.1 0.5
2023 9.1 0.5
2024 6.4 0.5
2025 and beyond 32.6 2.6
Total lease payments 75.4 4.7
Less: Interest (11.4 ) (0.9 )
Present value of lease liabilities $ 64.0 $ 3.8 </t>
  </si>
  <si>
    <t>Maturity of Lease Liabilities under Previous Lease Accounting Guidance</t>
  </si>
  <si>
    <t xml:space="preserve">Future minimum rental payments for operating leases with initial non-cancellable lease terms in excess of one year were as follows at March 31, 2019:
Fiscal Year
2020 $ 14.2
2021 12.4
2022 9.1
2023 7.1
2024 4.7
2025 and beyond 22.9
Total $ 70.4 </t>
  </si>
  <si>
    <t>Indebtedness (Tables)</t>
  </si>
  <si>
    <t>Long-Term Indebtedness</t>
  </si>
  <si>
    <t>Long-term debt consisted of the following:
Fiscal year of maturity December 31, 2019 March 31, 2019
Term loans 2025 $ 193.4 $ 238.4
6.8% Senior Notes (a) 2021 73.0 85.0
5.8% Senior Notes 2027 50.0 50.0
Revolving credit facility (a) - 27.0 -
Other (b) 6.6 14.3
350.0 387.7
Less: current portion (a) (16.2 ) (48.6 )
Less: unamortized debt issuance costs (3.5 ) (4.0 )
Total long-term debt $ 330.3 $ 335.1
(a) On January 31, 2020, the Company issued $ million of Senior Notes with repayments ending in fiscal 2029. The Company used the proceeds to prepay the $ million principal balance of the percent Senior Notes, which were scheduled to mature in August 2020 , and to repay $ million of borrowings on its revolving credit facility. Since it had both the intent and ability to refinance these obligations on a long-term basis, the Company classified the $ million of percent Senior Notes and $ million of its revolving credit facility borrowings within long-term debt on its consolidated balance sheet as of December 31, 2019.
(b) Other long-term debt primarily includes borrowings by foreign subsidiaries and finance lease obligations.</t>
  </si>
  <si>
    <t>Maturities of Long Term Debt and Capital Lease Obligations</t>
  </si>
  <si>
    <t xml:space="preserve">Long-term debt matures as follows:
Fiscal Year
Remainder of 2020 $ 4.1
2021 15.5
2022 21.7
2023 21.7
2024 21.7
2025 &amp; beyond 265.3
Total $ 350.0 </t>
  </si>
  <si>
    <t>Accumulated Other Comprehensive Loss (Tables)</t>
  </si>
  <si>
    <t>Components of Accumulated Other Comprehensive Loss</t>
  </si>
  <si>
    <t>Changes in accumulated other comprehensive loss were as follows:
Three months ended December 31, 2019 Nine months ended December 31, 2019
Foreign Currency Translation Defined Benefit Plans Cash Flow Hedges Total Foreign Currency Translation Defined Benefit Plans Cash Flow Hedges Total
Beginning balance $ (60.0 ) $ (134.1 ) $ (0.5 ) $ (194.6 ) $ (42.6 ) $ (136.3 ) $ 0.5 $ (178.4 )
Other comprehensive income (loss) before reclassifications 13.8 - 0.3 14.1 (3.0 ) - (1.3 ) (4.3 )
Reclassifications:
Amortization of unrecognized net loss (a) - 1.4 - 1.4 - 4.2 - 4.2
Realized losses - net (b) - - 0.5 0.5 - - 0.7 0.7
Foreign currency translation gains (c) - - - - (0.6 ) - - (0.6 )
Income taxes - (0.4 ) (0.2 ) (0.6 ) - (1.0 ) 0.2 (0.8 )
Total other comprehensive income (loss) 13.8 1.0 0.6 15.4 (3.6 ) 3.2 (0.4 ) (0.8 )
Ending balance $ (46.2 ) $ (133.1 ) $ 0.1 $ (179.2 ) $ (46.2 ) $ (133.1 ) $ 0.1 $ (179.2 )
Three months ended December 31, 2018 Nine months ended December 31, 2018
Foreign Currency Translation Defined Benefit Plans Cash Flow Hedges Total Foreign Currency Translation Defined Benefit Plans Cash Flow Hedges Total
Beginning balance $ (35.5 ) $ (132.9 ) $ - $ (168.4 ) $ (5.5 ) $ (134.9 ) $ 0.1 $ (140.3 )
Other comprehensive loss before reclassifications (2.1 ) - (1.1 ) (3.2 ) (32.9 ) - (1.3 ) (34.2 )
Reclassifications:
Amortization of unrecognized net loss (a) - 1.3 - 1.3 - 3.9 - 3.9
Foreign currency translation losses (d) - - - - 0.8 - - 0.8
Income taxes - (0.3 ) 0.2 (0.1 ) - (0.9 ) 0.3 (0.6 )
Total other comprehensive income (loss) (2.1 ) 1.0 (0.9 ) (2.0 ) (32.1 ) 3.0 (1.0 ) (30.1 )
Ending balance $ (37.6 ) $ (131.9 ) $ (0.9 ) $ (170.4 ) $ (37.6 ) $ (131.9 ) $ (0.9 ) $ (170.4 )
(a) Amounts are included in the calculation of net periodic benefit cost for the Company’s defined benefit plans, which include pension and other postretirement plans. See Note 4 for additional information about the Company’s pension plans.
(b) Amounts represent net gains and losses associated with cash flow hedges that were reclassified to net earnings.
(c) As a result of the sale of its investment in NEX during the second quarter of fiscal 2020, the Company wrote off $ million of accumulated foreign currency translation gains.
(d) As a result of the sale of a business in South Africa during the second quarter of fiscal 2019, the Company wrote off $ million of accumulated foreign currency translation losses.</t>
  </si>
  <si>
    <t>Segment Information (Tables)</t>
  </si>
  <si>
    <t>Net Sales, Gross Profit, Operating Income and Total Assets by Segment</t>
  </si>
  <si>
    <t>The following is a summary of net sales, gross profit, operating income, and total assets by segment:
Three months ended December 31,
2019 2018
External Sales Inter-segment Sales Total External Sales Inter-segment Sales Total
Net sales:
VTS $ 262.8 $ 9.1 $ 271.9 $ 311.5 $ 11.8 $ 323.3
CIS 146.3 1.2 147.5 166.1 0.9 167.0
BHVAC 64.3 0.6 64.9 63.4 0.8 64.2
Segment total 473.4 10.9 484.3 541.0 13.5 554.5
Corporate and eliminations - (10.9 ) (10.9 ) - (13.5 ) (13.5 )
Net sales $ 473.4 $ - $ 473.4 $ 541.0 $ - $ 541.0
Nine months ended December 31,
2019 2018
External Sales Inter-segment Sales Total External Sales Inter-segment Sales Total
Net sales:
VTS $ 864.2 $ 33.5 $ 897.7 $ 971.3 $ 40.4 $ 1,011.7
CIS 469.9 3.1 473.0 527.0 2.1 529.1
BHVAC 168.5 1.4 169.9 157.7 2.2 159.9
Segment total 1,502.6 38.0 1,540.6 1,656.0 44.7 1,700.7
Corporate and eliminations - (38.0 ) (38.0 ) - (44.7 ) (44.7 )
Net sales $ 1,502.6 $ - $ 1,502.6 $ 1,656.0 $ - $ 1,656.0
Three months ended December 31, Nine months ended December 31,
2019 2018 2019 2018
$'s % of sales $'s % of sales $'s % of sales $'s % of sales
Gross profit:
VTS $ 28.9 10.6 % $ 41.4 12.8 % $ 109.2 12.2 % $ 140.0 13.8 %
CIS 22.7 15.4 % 28.2 16.9 % 69.9 14.8 % 85.1 16.1 %
BHVAC 23.1 35.5 % 22.0 34.3 % 54.5 32.1 % 48.6 30.4 %
Segment total 74.7 15.4 % 91.6 16.5 % 233.6 15.2 % 273.7 16.1 %
Corporate and eliminations (1.2 ) - 0.1 - (1.0 ) - 0.2 -
Gross profit $ 73.5 15.5 % $ 91.7 16.9 % $ 232.6 15.5 % $ 273.9 16.5 %
Three months ended December 31, Nine months ended December 31,
2019 2018 2019 2018
Operating income:
VTS $ 4.3 $ 15.5 $ 29.0 $ 55.1
CIS 8.3 13.1 25.8 39.2
BHVAC 13.5 13.0 27.6 21.0
Segment total 26.1 41.6 82.4 115.3
Corporate and eliminations (17.9 ) (8.0 ) (50.1 ) (24.1 )
Operating income $ 8.2 $ 33.6 $ 32.3 $ 91.2
December 31, 2019 March 31, 2019
Total assets: (a)
VTS $ 716.1 $ 749.9
CIS 623.3 604.2
BHVAC 103.4 89.4
Corporate and eliminations 92.4 94.5
Total assets $ 1,535.2 $ 1,538.0
(a) The Company adopted new lease accounting guidance and, as a result, recorded $61.3 million of operating lease assets on its consolidated balance sheet on April 1, 2019. See Note 1 for additional information.</t>
  </si>
  <si>
    <t>General (Details) - USD ($) $ in Millions</t>
  </si>
  <si>
    <t>12 Months Ended</t>
  </si>
  <si>
    <t>Sep. 30, 2019</t>
  </si>
  <si>
    <t>Sep. 30, 2018</t>
  </si>
  <si>
    <t>Mar. 31, 2018</t>
  </si>
  <si>
    <t>Sale of Business [Abstract]</t>
  </si>
  <si>
    <t>Gain (loss) on sale of assets</t>
  </si>
  <si>
    <t>Right-of-use assets</t>
  </si>
  <si>
    <t>Operating lease liabilities, Other current liabilities</t>
  </si>
  <si>
    <t>Operating lease liabilities, Other noncurrent liabilities</t>
  </si>
  <si>
    <t>Operating leases, right-of-use liabilities</t>
  </si>
  <si>
    <t>New Accounting Guidance Adopted [Abstract]</t>
  </si>
  <si>
    <t>Vehicular Thermal Solutions [Member]</t>
  </si>
  <si>
    <t>Selling price</t>
  </si>
  <si>
    <t>Real Estate Leases [Member]</t>
  </si>
  <si>
    <t>Build to Suit Arrangements [Member]</t>
  </si>
  <si>
    <t>AIAC Air Conditioning South Africa (Pty) Ltd [Member]</t>
  </si>
  <si>
    <t>Gain (loss) on sale of business</t>
  </si>
  <si>
    <t>Gain (loss) on write-off of accumulated foreign currency translation</t>
  </si>
  <si>
    <t>AIAC Air Conditioning South Africa (Pty) Ltd [Member] | Maximum [Member]</t>
  </si>
  <si>
    <t>Annual net sales attributable to disposed business</t>
  </si>
  <si>
    <t>Nikkei Heat Exchanger Company, Ltd [Member]</t>
  </si>
  <si>
    <t>Ownership percentage</t>
  </si>
  <si>
    <t>50.00%</t>
  </si>
  <si>
    <t>ASU 2014-09 [Member]</t>
  </si>
  <si>
    <t>ASU 2016-16 [Member]</t>
  </si>
  <si>
    <t>Revenue Recognition (Details) - USD ($) $ in Millions</t>
  </si>
  <si>
    <t>Disaggregation of Revenue [Abstract]</t>
  </si>
  <si>
    <t>Contract with Customer, Asset and Liability [Abstract]</t>
  </si>
  <si>
    <t>Contract assets</t>
  </si>
  <si>
    <t>Contract liabilities</t>
  </si>
  <si>
    <t>Decrease in contract assets</t>
  </si>
  <si>
    <t>Increase in contract liabilities</t>
  </si>
  <si>
    <t>VTS [Member]</t>
  </si>
  <si>
    <t>VTS [Member] | Products Transferred at a Point in Time [Member]</t>
  </si>
  <si>
    <t>VTS [Member] | Products Transferred Over Time [Member]</t>
  </si>
  <si>
    <t>VTS [Member] | Americas [Member]</t>
  </si>
  <si>
    <t>VTS [Member] | Europe [Member]</t>
  </si>
  <si>
    <t>VTS [Member] | Asia [Member]</t>
  </si>
  <si>
    <t>VTS [Member] | Automotive [Member]</t>
  </si>
  <si>
    <t>VTS [Member] | Commercial Vehicle [Member]</t>
  </si>
  <si>
    <t>VTS [Member] | Off-Highway [Member]</t>
  </si>
  <si>
    <t>VTS [Member] | Commercial HVAC&amp;R [Member]</t>
  </si>
  <si>
    <t>VTS [Member] | Data Center Cooling [Member]</t>
  </si>
  <si>
    <t>VTS [Member] | Industrial Cooling [Member]</t>
  </si>
  <si>
    <t>VTS [Member] | Other [Member]</t>
  </si>
  <si>
    <t>CIS [Member]</t>
  </si>
  <si>
    <t>CIS [Member] | Products Transferred at a Point in Time [Member]</t>
  </si>
  <si>
    <t>CIS [Member] | Products Transferred Over Time [Member]</t>
  </si>
  <si>
    <t>CIS [Member] | Americas [Member]</t>
  </si>
  <si>
    <t>CIS [Member] | Europe [Member]</t>
  </si>
  <si>
    <t>CIS [Member] | Asia [Member]</t>
  </si>
  <si>
    <t>CIS [Member] | Automotive [Member]</t>
  </si>
  <si>
    <t>CIS [Member] | Commercial Vehicle [Member]</t>
  </si>
  <si>
    <t>CIS [Member] | Off-Highway [Member]</t>
  </si>
  <si>
    <t>CIS [Member] | Commercial HVAC&amp;R [Member]</t>
  </si>
  <si>
    <t>CIS [Member] | Data Center Cooling [Member]</t>
  </si>
  <si>
    <t>CIS [Member] | Industrial Cooling [Member]</t>
  </si>
  <si>
    <t>CIS [Member] | Other [Member]</t>
  </si>
  <si>
    <t>BHVAC [Member]</t>
  </si>
  <si>
    <t>BHVAC [Member] | Products Transferred at a Point in Time [Member]</t>
  </si>
  <si>
    <t>BHVAC [Member] | Products Transferred Over Time [Member]</t>
  </si>
  <si>
    <t>BHVAC [Member] | Americas [Member]</t>
  </si>
  <si>
    <t>BHVAC [Member] | Europe [Member]</t>
  </si>
  <si>
    <t>BHVAC [Member] | Asia [Member]</t>
  </si>
  <si>
    <t>BHVAC [Member] | Automotive [Member]</t>
  </si>
  <si>
    <t>BHVAC [Member] | Commercial Vehicle [Member]</t>
  </si>
  <si>
    <t>BHVAC [Member] | Off-Highway [Member]</t>
  </si>
  <si>
    <t>BHVAC [Member] | Commercial HVAC&amp;R [Member]</t>
  </si>
  <si>
    <t>BHVAC [Member] | Data Center Cooling [Member]</t>
  </si>
  <si>
    <t>BHVAC [Member] | Industrial Cooling [Member]</t>
  </si>
  <si>
    <t>BHVAC [Member] | Other [Member]</t>
  </si>
  <si>
    <t>Total Segments [Member]</t>
  </si>
  <si>
    <t>Total Segments [Member] | Products Transferred at a Point in Time [Member]</t>
  </si>
  <si>
    <t>Total Segments [Member] | Products Transferred Over Time [Member]</t>
  </si>
  <si>
    <t>Total Segments [Member] | Americas [Member]</t>
  </si>
  <si>
    <t>Total Segments [Member] | Europe [Member]</t>
  </si>
  <si>
    <t>Total Segments [Member] | Asia [Member]</t>
  </si>
  <si>
    <t>Total Segments [Member] | Automotive [Member]</t>
  </si>
  <si>
    <t>Total Segments [Member] | Commercial Vehicle [Member]</t>
  </si>
  <si>
    <t>Total Segments [Member] | Off-Highway [Member]</t>
  </si>
  <si>
    <t>Total Segments [Member] | Commercial HVAC&amp;R [Member]</t>
  </si>
  <si>
    <t>Total Segments [Member] | Data Center Cooling [Member]</t>
  </si>
  <si>
    <t>Total Segments [Member] | Industrial Cooling [Member]</t>
  </si>
  <si>
    <t>Total Segments [Member] | Other [Member]</t>
  </si>
  <si>
    <t>Fair Value Measurements (Details) - USD ($) $ in Millions</t>
  </si>
  <si>
    <t>Investments</t>
  </si>
  <si>
    <t>Deferred compensation obligations</t>
  </si>
  <si>
    <t>Decrease in fair value of investments</t>
  </si>
  <si>
    <t>Decrease in fair value of deferred compensation obligations</t>
  </si>
  <si>
    <t>Pensions (Details) - USD ($) $ in Millions</t>
  </si>
  <si>
    <t>Components of net periodic benefit cost [Abstract]</t>
  </si>
  <si>
    <t>Net periodic benefit cost</t>
  </si>
  <si>
    <t>Pension [Member]</t>
  </si>
  <si>
    <t>Service cost</t>
  </si>
  <si>
    <t>Interest cost</t>
  </si>
  <si>
    <t>Expected return on plan assets</t>
  </si>
  <si>
    <t>Amortization of unrecognized net loss</t>
  </si>
  <si>
    <t>Pension [Member] | United States [Member]</t>
  </si>
  <si>
    <t>Defined benefit plan, plan assets [Abstract]</t>
  </si>
  <si>
    <t>Employer contributions</t>
  </si>
  <si>
    <t>Net periodic benefit cost for the Company’s pension and postretirement plans is exclusive of service cost.</t>
  </si>
  <si>
    <t>Stock-Based Compensation (Details) - USD ($) $ / shares in Units, shares in Millions, $ in Millions</t>
  </si>
  <si>
    <t>Stock-based compensation cost</t>
  </si>
  <si>
    <t>Unrecognized compensation expenses and recognition period [Abstract]</t>
  </si>
  <si>
    <t>Unrecognized compensation expense</t>
  </si>
  <si>
    <t>Weighted-average remaining service period</t>
  </si>
  <si>
    <t>2 years 7 months 6 days</t>
  </si>
  <si>
    <t>Stock Options [Member]</t>
  </si>
  <si>
    <t>Type and fair value of stock-based compensation awards granted [Abstract]</t>
  </si>
  <si>
    <t>Options granted (in shares)</t>
  </si>
  <si>
    <t>Fair value of options granted (in dollars per share)</t>
  </si>
  <si>
    <t>Assumptions used in determining fair value of options [Abstract]</t>
  </si>
  <si>
    <t>Expected life of awards</t>
  </si>
  <si>
    <t>6 years 3 months 18 days</t>
  </si>
  <si>
    <t>Risk-free interest rate</t>
  </si>
  <si>
    <t>2.20%</t>
  </si>
  <si>
    <t>2.80%</t>
  </si>
  <si>
    <t>Expected volatility of the Company's stock</t>
  </si>
  <si>
    <t>39.20%</t>
  </si>
  <si>
    <t>39.70%</t>
  </si>
  <si>
    <t>Expected dividend yield on the Company's stock</t>
  </si>
  <si>
    <t>0.00%</t>
  </si>
  <si>
    <t>2 years 8 months 12 days</t>
  </si>
  <si>
    <t>Restricted Stock Awards [Member]</t>
  </si>
  <si>
    <t>Stock granted (in shares)</t>
  </si>
  <si>
    <t>Fair value of stock granted (in dollars per share)</t>
  </si>
  <si>
    <t>Performance Stock Awards [Member]</t>
  </si>
  <si>
    <t>Share-based Compensation Arrangement by Share-based Payment Award, Additional General Disclosures [Abstract]</t>
  </si>
  <si>
    <t>Award performance period</t>
  </si>
  <si>
    <t>3 years</t>
  </si>
  <si>
    <t>1 year 10 months 24 days</t>
  </si>
  <si>
    <t>Unrestricted Stock Awards [Member]</t>
  </si>
  <si>
    <t>Restructuring Activities (Details) - USD ($) $ in Millions</t>
  </si>
  <si>
    <t>Mar. 31, 2020</t>
  </si>
  <si>
    <t>Restructuring and repositioning expenses [Abstract]</t>
  </si>
  <si>
    <t>Employee severance and related benefits</t>
  </si>
  <si>
    <t>Other restructuring and repositioning expenses</t>
  </si>
  <si>
    <t>Changes in accrued severance [Roll Forward]</t>
  </si>
  <si>
    <t>Beginning balance</t>
  </si>
  <si>
    <t>Additions</t>
  </si>
  <si>
    <t>Payments</t>
  </si>
  <si>
    <t>Effect of exchange rate changes</t>
  </si>
  <si>
    <t>Ending balance</t>
  </si>
  <si>
    <t>Other [Abstract]</t>
  </si>
  <si>
    <t>Asset impairment charges</t>
  </si>
  <si>
    <t>Forecast [Member] | VTS [Member]</t>
  </si>
  <si>
    <t>Other Income and Expense (Details) - USD ($) $ in Millions</t>
  </si>
  <si>
    <t>Equity in earnings of non-consolidated affiliate</t>
  </si>
  <si>
    <t>Interest income</t>
  </si>
  <si>
    <t>Foreign currency transactions</t>
  </si>
  <si>
    <t>[3]</t>
  </si>
  <si>
    <t>Total other income (expense) - net</t>
  </si>
  <si>
    <t>Other Income and Expenses [Abstract]</t>
  </si>
  <si>
    <t>Gain on sale of ownership interest</t>
  </si>
  <si>
    <t>During the second quarter of fiscal 2020, the Company sold its ownership interest in NEX and, as a result, recorded a gain of $0.1 million.  This gain is included within the year-to-date amount reported in fiscal 2020.  See Note 1 for additional information.</t>
  </si>
  <si>
    <t>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certain foreign currency exchange contracts.</t>
  </si>
  <si>
    <t>Income Taxes (Details) - USD ($) $ in Millions</t>
  </si>
  <si>
    <t>Effective income tax rate</t>
  </si>
  <si>
    <t>63.00%</t>
  </si>
  <si>
    <t>32.00%</t>
  </si>
  <si>
    <t>65.40%</t>
  </si>
  <si>
    <t>(13.20%)</t>
  </si>
  <si>
    <t>Net of valuation allowance, classification [Abstract]</t>
  </si>
  <si>
    <t>Income tax expense related to legal entity restructuring</t>
  </si>
  <si>
    <t>Income tax expense (benefit) related to US Tax Reform</t>
  </si>
  <si>
    <t>Deferred tax asset, income tax expense (benefit)</t>
  </si>
  <si>
    <t>Foreign Tax Jurisdiction [Member]</t>
  </si>
  <si>
    <t>Valuation allowance - deferred tax assets</t>
  </si>
  <si>
    <t>Domestic Tax Jurisdiction [Member]</t>
  </si>
  <si>
    <t>Changes in deferred tax asset valuation allowances</t>
  </si>
  <si>
    <t>Earnings Per Share (Details) - USD ($) $ / shares in Units, shares in Millions, $ in Millions</t>
  </si>
  <si>
    <t>Jun. 30, 2019</t>
  </si>
  <si>
    <t>Jun. 30, 2018</t>
  </si>
  <si>
    <t>Components of basic and diluted earnings per share [Abstract]</t>
  </si>
  <si>
    <t>Less: Undistributed earnings attributable to unvested shares</t>
  </si>
  <si>
    <t>Net earnings available to Modine shareholders</t>
  </si>
  <si>
    <t>Weighted-average shares outstanding - basic (in shares)</t>
  </si>
  <si>
    <t>Effect of dilutive securities (in shares)</t>
  </si>
  <si>
    <t>Weighted-average shares outstanding - diluted (in shares)</t>
  </si>
  <si>
    <t>Earnings per share [Abstract]</t>
  </si>
  <si>
    <t>Net earnings per share - basic (in dollars per share)</t>
  </si>
  <si>
    <t>Net earnings per share - diluted (in dollars per share)</t>
  </si>
  <si>
    <t>Antidilutive securities excluded from computation of earning per share [Abstract]</t>
  </si>
  <si>
    <t>Antidilutive securities excluded from computation of earning per share (in shares)</t>
  </si>
  <si>
    <t>Cash, Cash Equivalents and Restricted Cash (Details) - USD ($) $ in Millions</t>
  </si>
  <si>
    <t>Restricted cash</t>
  </si>
  <si>
    <t>Total cash, cash equivalents and restricted cash</t>
  </si>
  <si>
    <t>Inventories (Details) - USD ($) $ in Millions</t>
  </si>
  <si>
    <t>Raw materials</t>
  </si>
  <si>
    <t>Work in process</t>
  </si>
  <si>
    <t>Finished goods</t>
  </si>
  <si>
    <t>Total inventories</t>
  </si>
  <si>
    <t>Property, Plant and Equipment (Details) - USD ($) $ in Millions</t>
  </si>
  <si>
    <t>Property, plant and equipment, including depreciable lives [Abstract]</t>
  </si>
  <si>
    <t>Gross property, plant and equipment</t>
  </si>
  <si>
    <t>Less: accumulated depreciation</t>
  </si>
  <si>
    <t>Net property, plant and equipment</t>
  </si>
  <si>
    <t>Land [Member]</t>
  </si>
  <si>
    <t>Buildings and Improvements [Member]</t>
  </si>
  <si>
    <t>Buildings and Improvements [Member] | Minimum [Member]</t>
  </si>
  <si>
    <t>Property, plant and equipment, depreciable lives</t>
  </si>
  <si>
    <t>10 years</t>
  </si>
  <si>
    <t>Buildings and Improvements [Member] | Maximum [Member]</t>
  </si>
  <si>
    <t>40 years</t>
  </si>
  <si>
    <t>Machinery and Equipment [Member]</t>
  </si>
  <si>
    <t>Machinery and Equipment [Member] | Minimum [Member]</t>
  </si>
  <si>
    <t>Machinery and Equipment [Member] | Maximum [Member]</t>
  </si>
  <si>
    <t>15 years</t>
  </si>
  <si>
    <t>Office Equipment [Member]</t>
  </si>
  <si>
    <t>Office Equipment [Member] | Minimum [Member]</t>
  </si>
  <si>
    <t>Office Equipment [Member] | Maximum [Member]</t>
  </si>
  <si>
    <t>Construction in Progress [Member]</t>
  </si>
  <si>
    <t>Goodwill and Intangible Assets (Details) - USD ($) $ in Millions</t>
  </si>
  <si>
    <t>Goodwill [Roll Forward]</t>
  </si>
  <si>
    <t>Goodwill, beginning balance</t>
  </si>
  <si>
    <t>Goodwill, ending balance</t>
  </si>
  <si>
    <t>Amortized intangible assets [Abstract]</t>
  </si>
  <si>
    <t>Gross carrying value</t>
  </si>
  <si>
    <t>Accumulated amortization</t>
  </si>
  <si>
    <t>Net intangible assets</t>
  </si>
  <si>
    <t>Amortization expense</t>
  </si>
  <si>
    <t>Estimated future amortization expense [Abstract]</t>
  </si>
  <si>
    <t>Remainder of fiscal 2020</t>
  </si>
  <si>
    <t>2021</t>
  </si>
  <si>
    <t>2022</t>
  </si>
  <si>
    <t>2023</t>
  </si>
  <si>
    <t>2024</t>
  </si>
  <si>
    <t>2025</t>
  </si>
  <si>
    <t>Customer Relationships [Member]</t>
  </si>
  <si>
    <t>Trade Names [Member]</t>
  </si>
  <si>
    <t>Acquired Technology [Member]</t>
  </si>
  <si>
    <t>Product Warranties (Details) - USD ($) $ in Millions</t>
  </si>
  <si>
    <t>Changes in accrued warranty costs [Roll Forward]</t>
  </si>
  <si>
    <t>Warranties recorded at time of sale</t>
  </si>
  <si>
    <t>Adjustments to pre-existing warranties</t>
  </si>
  <si>
    <t>Settlements</t>
  </si>
  <si>
    <t>Leases (Details) - USD ($) $ in Millions</t>
  </si>
  <si>
    <t>Lease Assets [Abstract]</t>
  </si>
  <si>
    <t>Finance lease ROU assets, Property, plant and equipment - net</t>
  </si>
  <si>
    <t>Lease Liabilities [Abstract]</t>
  </si>
  <si>
    <t>Finance lease liabilities, Long-term debt - current portion</t>
  </si>
  <si>
    <t>Finance lease liabilities, Long-term debt</t>
  </si>
  <si>
    <t>Components of Lease Expense [Abstract]</t>
  </si>
  <si>
    <t>Operating lease expense</t>
  </si>
  <si>
    <t>Finance lease expense [Abstract]</t>
  </si>
  <si>
    <t>Depreciation of ROU assets</t>
  </si>
  <si>
    <t>Interest on lease liabilities</t>
  </si>
  <si>
    <t>Total lease expense</t>
  </si>
  <si>
    <t>Short-term lease expense</t>
  </si>
  <si>
    <t>Cash paid for amounts included in measurement of lease liabilities [Abstract]</t>
  </si>
  <si>
    <t>Operating cash flows for operating leases</t>
  </si>
  <si>
    <t>Financing cash flows for finance leases</t>
  </si>
  <si>
    <t>ROU assets obtained in exchange for lease liabilities [Abstract]</t>
  </si>
  <si>
    <t>Operating leases</t>
  </si>
  <si>
    <t>Finance leases</t>
  </si>
  <si>
    <t>Weighted-average remaining lease term [Abstract]</t>
  </si>
  <si>
    <t>9 years 4 months 24 days</t>
  </si>
  <si>
    <t>9 years 1 month 6 days</t>
  </si>
  <si>
    <t>Weighted-average discount rate [Abstract]</t>
  </si>
  <si>
    <t>3.50%</t>
  </si>
  <si>
    <t>4.80%</t>
  </si>
  <si>
    <t>Maturity of Operating Lease Liabilities [Abstract]</t>
  </si>
  <si>
    <t>2025 and beyond</t>
  </si>
  <si>
    <t>Total lease payments</t>
  </si>
  <si>
    <t>Less: Interest</t>
  </si>
  <si>
    <t>Present value of lease liabilities</t>
  </si>
  <si>
    <t>Maturities of Finance Lease Liabilities [Abstract]</t>
  </si>
  <si>
    <t>Future minimum rental commitments under non-cancelable operating leases [Abstract]</t>
  </si>
  <si>
    <t>Total future minimum rental commitments</t>
  </si>
  <si>
    <t>Rental expense</t>
  </si>
  <si>
    <t>Minimum [Member]</t>
  </si>
  <si>
    <t>Significant Accounting Policy [Abstract]</t>
  </si>
  <si>
    <t>Remaining lease term</t>
  </si>
  <si>
    <t>1 year</t>
  </si>
  <si>
    <t>Maximum [Member]</t>
  </si>
  <si>
    <t>Finance lease ROU assets were recorded net of accumulated amortization of $1.7 million as of December 31, 2019.</t>
  </si>
  <si>
    <t>For the three and nine months ended December 31, 2019, operating lease expense included short-term lease expense of $1.0 million and $2.9 million, respectively. Variable lease expense was not significant.</t>
  </si>
  <si>
    <t>Indebtedness (Details) - USD ($) $ in Millions</t>
  </si>
  <si>
    <t>Long-term Debt and Capital Lease Obligations [Abstract]</t>
  </si>
  <si>
    <t>Total debt</t>
  </si>
  <si>
    <t>Less: current portion</t>
  </si>
  <si>
    <t>Less: unamortized debt issuance costs</t>
  </si>
  <si>
    <t>Total long-term debt</t>
  </si>
  <si>
    <t>Maturities of long term debt and capital lease obligations [Abstract]</t>
  </si>
  <si>
    <t>Remainder of 2020</t>
  </si>
  <si>
    <t>2025 &amp; beyond</t>
  </si>
  <si>
    <t>Credit Facility [Abstract]</t>
  </si>
  <si>
    <t>Long-term debt, fair value</t>
  </si>
  <si>
    <t>Term Loans [Member]</t>
  </si>
  <si>
    <t>Fiscal year of maturity</t>
  </si>
  <si>
    <t>Mar. 31,
		2025</t>
  </si>
  <si>
    <t>Term Loans [Member] | Weighted Average [Member]</t>
  </si>
  <si>
    <t>Weighted-average interest rate</t>
  </si>
  <si>
    <t>3.30%</t>
  </si>
  <si>
    <t>Revolving Credit Facility [Member]</t>
  </si>
  <si>
    <t>Revolving Credit Facility [Member] | Subsequent Event [Member]</t>
  </si>
  <si>
    <t>Repayment of long term debt</t>
  </si>
  <si>
    <t>Revolving Credit Facility [Member] | Weighted Average [Member]</t>
  </si>
  <si>
    <t>Multi Currency Revolving Credit Facility [Member]</t>
  </si>
  <si>
    <t>Maximum borrowing capacity</t>
  </si>
  <si>
    <t>Expiration date</t>
  </si>
  <si>
    <t>Jun. 30,
		2024</t>
  </si>
  <si>
    <t>Deferred debt issuance costs</t>
  </si>
  <si>
    <t>Foreign Credit Agreements [Member]</t>
  </si>
  <si>
    <t>Domestic Revolving Credit Facility [Member]</t>
  </si>
  <si>
    <t>Letters of credit outstanding</t>
  </si>
  <si>
    <t>Available for future borrowings</t>
  </si>
  <si>
    <t>6.8% Senior Notes [Member]</t>
  </si>
  <si>
    <t>Interest rate percentage</t>
  </si>
  <si>
    <t>6.80%</t>
  </si>
  <si>
    <t>Mar. 31,
		2021</t>
  </si>
  <si>
    <t>6.8% Senior Notes [Member] | Subsequent Event [Member]</t>
  </si>
  <si>
    <t>Aug. 31,
		2020</t>
  </si>
  <si>
    <t>5.8% Senior Notes [Member]</t>
  </si>
  <si>
    <t>5.80%</t>
  </si>
  <si>
    <t>Mar. 31,
		2027</t>
  </si>
  <si>
    <t>5.9% Senior Notes [Member] | Subsequent Event [Member]</t>
  </si>
  <si>
    <t>5.90%</t>
  </si>
  <si>
    <t>Debt instrument, face amount</t>
  </si>
  <si>
    <t>Other [Member]</t>
  </si>
  <si>
    <t>Other long-term debt primarily includes borrowings by foreign subsidiaries and finance lease obligations.</t>
  </si>
  <si>
    <t>Contingencies and Litigation (Details) - USD ($) $ in Millions</t>
  </si>
  <si>
    <t>Environmental loss contingencies [Abstract]</t>
  </si>
  <si>
    <t>Reserves for environmental matters</t>
  </si>
  <si>
    <t>Accumulated Other Comprehensive Loss (Details) - USD ($) $ in Millions</t>
  </si>
  <si>
    <t>Other comprehensive loss [Abstract]</t>
  </si>
  <si>
    <t>Other comprehensive income (loss) before reclassifications</t>
  </si>
  <si>
    <t>Reclassifications for amortization of unrecognized net loss</t>
  </si>
  <si>
    <t>Reclassifications for realized losses - net</t>
  </si>
  <si>
    <t>Reclassifications for foreign currency translation gains (losses)</t>
  </si>
  <si>
    <t>[4]</t>
  </si>
  <si>
    <t>Income taxes</t>
  </si>
  <si>
    <t>AIAC Air Conditioning South Africa Pty Ltd Member [Member]</t>
  </si>
  <si>
    <t>Foreign Currency Translation [Member]</t>
  </si>
  <si>
    <t>Defined Benefit Plans [Member]</t>
  </si>
  <si>
    <t>Cash Flow Hedges [Member]</t>
  </si>
  <si>
    <t>Amounts are included in the calculation of net periodic benefit cost for the Company’s defined benefit plans, which include pension and other postretirement plans.  See Note 4 for additional information about the Company’s pension plans.</t>
  </si>
  <si>
    <t>Amounts represent net gains and losses associated with cash flow hedges that were reclassified to net earnings.</t>
  </si>
  <si>
    <t>As a result of the sale of its investment in NEX during the second quarter of fiscal 2020, the Company wrote off $0.6 million of accumulated foreign currency translation gains.</t>
  </si>
  <si>
    <t>As a result of the sale of a business in South Africa during the second quarter of fiscal 2019, the Company wrote off $0.8 million of accumulated foreign currency translation losses.</t>
  </si>
  <si>
    <t>Segment Information (Details) - USD ($) $ in Millions</t>
  </si>
  <si>
    <t>Segment Reporting Information [Abstract]</t>
  </si>
  <si>
    <t>Gross profit (% of sales)</t>
  </si>
  <si>
    <t>15.50%</t>
  </si>
  <si>
    <t>16.90%</t>
  </si>
  <si>
    <t>16.50%</t>
  </si>
  <si>
    <t>Operating lease assets</t>
  </si>
  <si>
    <t>Operating Segments [Member]</t>
  </si>
  <si>
    <t>15.40%</t>
  </si>
  <si>
    <t>15.20%</t>
  </si>
  <si>
    <t>16.10%</t>
  </si>
  <si>
    <t>Operating Segments [Member] | VTS [Member]</t>
  </si>
  <si>
    <t>10.60%</t>
  </si>
  <si>
    <t>12.80%</t>
  </si>
  <si>
    <t>12.20%</t>
  </si>
  <si>
    <t>13.80%</t>
  </si>
  <si>
    <t>Operating Segments [Member] | CIS [Member]</t>
  </si>
  <si>
    <t>14.80%</t>
  </si>
  <si>
    <t>Operating Segments [Member] | BHVAC [Member]</t>
  </si>
  <si>
    <t>35.50%</t>
  </si>
  <si>
    <t>34.30%</t>
  </si>
  <si>
    <t>32.10%</t>
  </si>
  <si>
    <t>30.40%</t>
  </si>
  <si>
    <t>Corporate and Eliminations [Member]</t>
  </si>
  <si>
    <t>Inter-segment Sales [Member]</t>
  </si>
  <si>
    <t>Inter-segment Sales [Member] | VTS [Member]</t>
  </si>
  <si>
    <t>Inter-segment Sales [Member] | CIS [Member]</t>
  </si>
  <si>
    <t>Inter-segment Sales [Member] | BHVAC [Member]</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C13" s="5" t="n">
        <v>50807721</v>
      </c>
    </row>
    <row r="14" spans="1:3">
      <c r="A14" s="4" t="s">
        <v>21</v>
      </c>
      <c r="B14" s="4" t="s">
        <v>22</v>
      </c>
    </row>
    <row r="15" spans="1:3">
      <c r="A15" s="4" t="s">
        <v>23</v>
      </c>
      <c r="B15" s="4" t="s">
        <v>15</v>
      </c>
    </row>
    <row r="16" spans="1:3">
      <c r="A16" s="4" t="s">
        <v>24</v>
      </c>
      <c r="B16" s="4" t="s">
        <v>25</v>
      </c>
    </row>
    <row r="17" spans="1:3">
      <c r="A17" s="4" t="s">
        <v>26</v>
      </c>
      <c r="B17" s="4" t="s">
        <v>27</v>
      </c>
    </row>
    <row r="18" spans="1:3">
      <c r="A18" s="4" t="s">
        <v>28</v>
      </c>
      <c r="B18" s="4" t="s">
        <v>29</v>
      </c>
    </row>
    <row r="19" spans="1:3">
      <c r="A19" s="4" t="s">
        <v>30</v>
      </c>
      <c r="B19" s="4" t="s">
        <v>31</v>
      </c>
    </row>
    <row r="20" spans="1:3">
      <c r="A20" s="4" t="s">
        <v>32</v>
      </c>
      <c r="B20" s="4" t="s">
        <v>15</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38</v>
      </c>
    </row>
    <row r="27" spans="1:3">
      <c r="A27" s="4" t="s">
        <v>44</v>
      </c>
      <c r="B27" s="4" t="s">
        <v>45</v>
      </c>
    </row>
    <row r="28" spans="1:3">
      <c r="A28" s="4" t="s">
        <v>46</v>
      </c>
      <c r="B28" s="4" t="s">
        <v>47</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8</v>
      </c>
      <c r="B1" s="2" t="s">
        <v>1</v>
      </c>
    </row>
    <row r="2" spans="1:2">
      <c r="B2" s="2" t="s">
        <v>2</v>
      </c>
    </row>
    <row r="3" spans="1:2">
      <c r="A3" s="3" t="s">
        <v>210</v>
      </c>
    </row>
    <row r="4" spans="1:2">
      <c r="A4" s="4" t="s">
        <v>118</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9</v>
      </c>
      <c r="B1" s="2" t="s">
        <v>1</v>
      </c>
    </row>
    <row r="2" spans="1:2">
      <c r="B2" s="2" t="s">
        <v>2</v>
      </c>
    </row>
    <row r="3" spans="1:2">
      <c r="A3" s="3" t="s">
        <v>230</v>
      </c>
    </row>
    <row r="4" spans="1:2">
      <c r="A4" s="4" t="s">
        <v>9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473.4</v>
      </c>
      <c r="C4" s="7" t="n">
        <v>541</v>
      </c>
      <c r="D4" s="6" t="n">
        <v>1502.6</v>
      </c>
      <c r="E4" s="7" t="n">
        <v>1656</v>
      </c>
    </row>
    <row r="5" spans="1:5">
      <c r="A5" s="4" t="s">
        <v>61</v>
      </c>
      <c r="B5" s="8" t="n">
        <v>399.9</v>
      </c>
      <c r="C5" s="8" t="n">
        <v>449.3</v>
      </c>
      <c r="D5" s="5" t="n">
        <v>1270</v>
      </c>
      <c r="E5" s="8" t="n">
        <v>1382.1</v>
      </c>
    </row>
    <row r="6" spans="1:5">
      <c r="A6" s="4" t="s">
        <v>62</v>
      </c>
      <c r="B6" s="8" t="n">
        <v>73.5</v>
      </c>
      <c r="C6" s="8" t="n">
        <v>91.7</v>
      </c>
      <c r="D6" s="8" t="n">
        <v>232.6</v>
      </c>
      <c r="E6" s="8" t="n">
        <v>273.9</v>
      </c>
    </row>
    <row r="7" spans="1:5">
      <c r="A7" s="4" t="s">
        <v>63</v>
      </c>
      <c r="B7" s="8" t="n">
        <v>63.5</v>
      </c>
      <c r="C7" s="8" t="n">
        <v>57.2</v>
      </c>
      <c r="D7" s="8" t="n">
        <v>194.4</v>
      </c>
      <c r="E7" s="8" t="n">
        <v>179.9</v>
      </c>
    </row>
    <row r="8" spans="1:5">
      <c r="A8" s="4" t="s">
        <v>64</v>
      </c>
      <c r="B8" s="8" t="n">
        <v>2.6</v>
      </c>
      <c r="C8" s="8" t="n">
        <v>0.5</v>
      </c>
      <c r="D8" s="8" t="n">
        <v>6.7</v>
      </c>
      <c r="E8" s="8" t="n">
        <v>0.7</v>
      </c>
    </row>
    <row r="9" spans="1:5">
      <c r="A9" s="4" t="s">
        <v>65</v>
      </c>
      <c r="B9" s="5" t="n">
        <v>0</v>
      </c>
      <c r="C9" s="8" t="n">
        <v>0.4</v>
      </c>
      <c r="D9" s="5" t="n">
        <v>0</v>
      </c>
      <c r="E9" s="8" t="n">
        <v>0.4</v>
      </c>
    </row>
    <row r="10" spans="1:5">
      <c r="A10" s="4" t="s">
        <v>66</v>
      </c>
      <c r="B10" s="8" t="n">
        <v>-0.8</v>
      </c>
      <c r="C10" s="5" t="n">
        <v>0</v>
      </c>
      <c r="D10" s="8" t="n">
        <v>-0.8</v>
      </c>
      <c r="E10" s="8" t="n">
        <v>1.7</v>
      </c>
    </row>
    <row r="11" spans="1:5">
      <c r="A11" s="4" t="s">
        <v>67</v>
      </c>
      <c r="B11" s="8" t="n">
        <v>8.199999999999999</v>
      </c>
      <c r="C11" s="8" t="n">
        <v>33.6</v>
      </c>
      <c r="D11" s="8" t="n">
        <v>32.3</v>
      </c>
      <c r="E11" s="8" t="n">
        <v>91.2</v>
      </c>
    </row>
    <row r="12" spans="1:5">
      <c r="A12" s="4" t="s">
        <v>68</v>
      </c>
      <c r="B12" s="8" t="n">
        <v>-5.6</v>
      </c>
      <c r="C12" s="8" t="n">
        <v>-6.2</v>
      </c>
      <c r="D12" s="8" t="n">
        <v>-17.3</v>
      </c>
      <c r="E12" s="8" t="n">
        <v>-18.9</v>
      </c>
    </row>
    <row r="13" spans="1:5">
      <c r="A13" s="4" t="s">
        <v>69</v>
      </c>
      <c r="B13" s="8" t="n">
        <v>0.1</v>
      </c>
      <c r="C13" s="8" t="n">
        <v>-0.5</v>
      </c>
      <c r="D13" s="8" t="n">
        <v>-2.3</v>
      </c>
      <c r="E13" s="8" t="n">
        <v>-2.1</v>
      </c>
    </row>
    <row r="14" spans="1:5">
      <c r="A14" s="4" t="s">
        <v>70</v>
      </c>
      <c r="B14" s="8" t="n">
        <v>2.7</v>
      </c>
      <c r="C14" s="8" t="n">
        <v>26.9</v>
      </c>
      <c r="D14" s="8" t="n">
        <v>12.7</v>
      </c>
      <c r="E14" s="8" t="n">
        <v>70.2</v>
      </c>
    </row>
    <row r="15" spans="1:5">
      <c r="A15" s="4" t="s">
        <v>71</v>
      </c>
      <c r="B15" s="8" t="n">
        <v>-1.7</v>
      </c>
      <c r="C15" s="8" t="n">
        <v>-8.6</v>
      </c>
      <c r="D15" s="8" t="n">
        <v>-8.300000000000001</v>
      </c>
      <c r="E15" s="8" t="n">
        <v>9.300000000000001</v>
      </c>
    </row>
    <row r="16" spans="1:5">
      <c r="A16" s="4" t="s">
        <v>72</v>
      </c>
      <c r="B16" s="5" t="n">
        <v>1</v>
      </c>
      <c r="C16" s="8" t="n">
        <v>18.3</v>
      </c>
      <c r="D16" s="8" t="n">
        <v>4.4</v>
      </c>
      <c r="E16" s="8" t="n">
        <v>79.5</v>
      </c>
    </row>
    <row r="17" spans="1:5">
      <c r="A17" s="4" t="s">
        <v>73</v>
      </c>
      <c r="B17" s="8" t="n">
        <v>0.2</v>
      </c>
      <c r="C17" s="8" t="n">
        <v>-0.3</v>
      </c>
      <c r="D17" s="8" t="n">
        <v>0.1</v>
      </c>
      <c r="E17" s="5" t="n">
        <v>-1</v>
      </c>
    </row>
    <row r="18" spans="1:5">
      <c r="A18" s="4" t="s">
        <v>74</v>
      </c>
      <c r="B18" s="6" t="n">
        <v>1.2</v>
      </c>
      <c r="C18" s="7" t="n">
        <v>18</v>
      </c>
      <c r="D18" s="6" t="n">
        <v>4.5</v>
      </c>
      <c r="E18" s="6" t="n">
        <v>78.5</v>
      </c>
    </row>
    <row r="19" spans="1:5">
      <c r="A19" s="3" t="s">
        <v>75</v>
      </c>
    </row>
    <row r="20" spans="1:5">
      <c r="A20" s="4" t="s">
        <v>76</v>
      </c>
      <c r="B20" s="9" t="n">
        <v>0.02</v>
      </c>
      <c r="C20" s="9" t="n">
        <v>0.36</v>
      </c>
      <c r="D20" s="9" t="n">
        <v>0.09</v>
      </c>
      <c r="E20" s="9" t="n">
        <v>1.55</v>
      </c>
    </row>
    <row r="21" spans="1:5">
      <c r="A21" s="4" t="s">
        <v>77</v>
      </c>
      <c r="B21" s="9" t="n">
        <v>0.02</v>
      </c>
      <c r="C21" s="9" t="n">
        <v>0.35</v>
      </c>
      <c r="D21" s="9" t="n">
        <v>0.09</v>
      </c>
      <c r="E21" s="9" t="n">
        <v>1.53</v>
      </c>
    </row>
    <row r="22" spans="1:5">
      <c r="A22" s="3" t="s">
        <v>78</v>
      </c>
    </row>
    <row r="23" spans="1:5">
      <c r="A23" s="4" t="s">
        <v>79</v>
      </c>
      <c r="B23" s="8" t="n">
        <v>50.8</v>
      </c>
      <c r="C23" s="8" t="n">
        <v>50.5</v>
      </c>
      <c r="D23" s="8" t="n">
        <v>50.8</v>
      </c>
      <c r="E23" s="8" t="n">
        <v>50.4</v>
      </c>
    </row>
    <row r="24" spans="1:5">
      <c r="A24" s="4" t="s">
        <v>80</v>
      </c>
      <c r="B24" s="8" t="n">
        <v>51.1</v>
      </c>
      <c r="C24" s="8" t="n">
        <v>51.2</v>
      </c>
      <c r="D24" s="8" t="n">
        <v>51.1</v>
      </c>
      <c r="E24" s="8" t="n">
        <v>51.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202</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9</v>
      </c>
      <c r="B1" s="2" t="s">
        <v>1</v>
      </c>
    </row>
    <row r="2" spans="1:2">
      <c r="B2" s="2" t="s">
        <v>2</v>
      </c>
    </row>
    <row r="3" spans="1:2">
      <c r="A3" s="3" t="s">
        <v>205</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57</v>
      </c>
      <c r="D1" s="2" t="s">
        <v>1</v>
      </c>
    </row>
    <row r="2" spans="1:5">
      <c r="B2" s="2" t="s">
        <v>2</v>
      </c>
      <c r="C2" s="2" t="s">
        <v>58</v>
      </c>
      <c r="D2" s="2" t="s">
        <v>2</v>
      </c>
      <c r="E2" s="2" t="s">
        <v>58</v>
      </c>
    </row>
    <row r="3" spans="1:5">
      <c r="A3" s="3" t="s">
        <v>82</v>
      </c>
    </row>
    <row r="4" spans="1:5">
      <c r="A4" s="4" t="s">
        <v>72</v>
      </c>
      <c r="B4" s="7" t="n">
        <v>1</v>
      </c>
      <c r="C4" s="6" t="n">
        <v>18.3</v>
      </c>
      <c r="D4" s="6" t="n">
        <v>4.4</v>
      </c>
      <c r="E4" s="6" t="n">
        <v>79.5</v>
      </c>
    </row>
    <row r="5" spans="1:5">
      <c r="A5" s="3" t="s">
        <v>83</v>
      </c>
    </row>
    <row r="6" spans="1:5">
      <c r="A6" s="4" t="s">
        <v>84</v>
      </c>
      <c r="B6" s="5" t="n">
        <v>14</v>
      </c>
      <c r="C6" s="8" t="n">
        <v>-2.1</v>
      </c>
      <c r="D6" s="8" t="n">
        <v>-3.7</v>
      </c>
      <c r="E6" s="8" t="n">
        <v>-32.6</v>
      </c>
    </row>
    <row r="7" spans="1:5">
      <c r="A7" s="4" t="s">
        <v>85</v>
      </c>
      <c r="B7" s="5" t="n">
        <v>1</v>
      </c>
      <c r="C7" s="5" t="n">
        <v>1</v>
      </c>
      <c r="D7" s="8" t="n">
        <v>3.2</v>
      </c>
      <c r="E7" s="5" t="n">
        <v>3</v>
      </c>
    </row>
    <row r="8" spans="1:5">
      <c r="A8" s="4" t="s">
        <v>86</v>
      </c>
      <c r="B8" s="8" t="n">
        <v>0.6</v>
      </c>
      <c r="C8" s="8" t="n">
        <v>-0.9</v>
      </c>
      <c r="D8" s="8" t="n">
        <v>-0.4</v>
      </c>
      <c r="E8" s="5" t="n">
        <v>-1</v>
      </c>
    </row>
    <row r="9" spans="1:5">
      <c r="A9" s="4" t="s">
        <v>87</v>
      </c>
      <c r="B9" s="8" t="n">
        <v>15.6</v>
      </c>
      <c r="C9" s="5" t="n">
        <v>-2</v>
      </c>
      <c r="D9" s="8" t="n">
        <v>-0.9</v>
      </c>
      <c r="E9" s="8" t="n">
        <v>-30.6</v>
      </c>
    </row>
    <row r="10" spans="1:5">
      <c r="A10" s="4" t="s">
        <v>88</v>
      </c>
      <c r="B10" s="8" t="n">
        <v>16.6</v>
      </c>
      <c r="C10" s="8" t="n">
        <v>16.3</v>
      </c>
      <c r="D10" s="8" t="n">
        <v>3.5</v>
      </c>
      <c r="E10" s="8" t="n">
        <v>48.9</v>
      </c>
    </row>
    <row r="11" spans="1:5">
      <c r="A11" s="4" t="s">
        <v>89</v>
      </c>
      <c r="B11" s="5" t="n">
        <v>0</v>
      </c>
      <c r="C11" s="8" t="n">
        <v>-0.3</v>
      </c>
      <c r="D11" s="8" t="n">
        <v>0.2</v>
      </c>
      <c r="E11" s="8" t="n">
        <v>-0.5</v>
      </c>
    </row>
    <row r="12" spans="1:5">
      <c r="A12" s="4" t="s">
        <v>90</v>
      </c>
      <c r="B12" s="6" t="n">
        <v>16.6</v>
      </c>
      <c r="C12" s="7" t="n">
        <v>16</v>
      </c>
      <c r="D12" s="6" t="n">
        <v>3.7</v>
      </c>
      <c r="E12" s="6" t="n">
        <v>48.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4</v>
      </c>
      <c r="B1" s="2" t="s">
        <v>1</v>
      </c>
    </row>
    <row r="2" spans="1:2">
      <c r="B2" s="2" t="s">
        <v>2</v>
      </c>
    </row>
    <row r="3" spans="1:2">
      <c r="A3" s="3" t="s">
        <v>210</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3</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16</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9</v>
      </c>
      <c r="B1" s="2" t="s">
        <v>1</v>
      </c>
    </row>
    <row r="2" spans="1:2">
      <c r="B2" s="2" t="s">
        <v>2</v>
      </c>
    </row>
    <row r="3" spans="1:2">
      <c r="A3" s="3" t="s">
        <v>219</v>
      </c>
    </row>
    <row r="4" spans="1:2">
      <c r="A4" s="4" t="s">
        <v>218</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25</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28</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7</v>
      </c>
      <c r="B1" s="2" t="s">
        <v>1</v>
      </c>
    </row>
    <row r="2" spans="1:2">
      <c r="B2" s="2" t="s">
        <v>2</v>
      </c>
    </row>
    <row r="3" spans="1:2">
      <c r="A3" s="3" t="s">
        <v>230</v>
      </c>
    </row>
    <row r="4" spans="1:2">
      <c r="A4" s="4" t="s">
        <v>99</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233</v>
      </c>
    </row>
    <row r="4" spans="1:2">
      <c r="A4" s="4" t="s">
        <v>232</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1</v>
      </c>
    </row>
    <row r="2" spans="1:2">
      <c r="B2" s="2" t="s">
        <v>2</v>
      </c>
    </row>
    <row r="3" spans="1:2">
      <c r="A3" s="3" t="s">
        <v>236</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6</v>
      </c>
      <c r="B1" s="2" t="s">
        <v>1</v>
      </c>
    </row>
    <row r="2" spans="1:2">
      <c r="B2" s="2" t="s">
        <v>2</v>
      </c>
    </row>
    <row r="3" spans="1:2">
      <c r="A3" s="3" t="s">
        <v>239</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57</v>
      </c>
      <c r="D1" s="2" t="s">
        <v>1</v>
      </c>
    </row>
    <row r="2" spans="1:5">
      <c r="B2" s="2" t="s">
        <v>2</v>
      </c>
      <c r="C2" s="2" t="s">
        <v>58</v>
      </c>
      <c r="D2" s="2" t="s">
        <v>2</v>
      </c>
      <c r="E2" s="2" t="s">
        <v>58</v>
      </c>
    </row>
    <row r="3" spans="1:5">
      <c r="A3" s="3" t="s">
        <v>83</v>
      </c>
    </row>
    <row r="4" spans="1:5">
      <c r="A4" s="4" t="s">
        <v>92</v>
      </c>
      <c r="B4" s="6" t="n">
        <v>0.4</v>
      </c>
      <c r="C4" s="6" t="n">
        <v>0.3</v>
      </c>
      <c r="D4" s="7" t="n">
        <v>1</v>
      </c>
      <c r="E4" s="6" t="n">
        <v>0.9</v>
      </c>
    </row>
    <row r="5" spans="1:5">
      <c r="A5" s="4" t="s">
        <v>93</v>
      </c>
      <c r="B5" s="6" t="n">
        <v>0.2</v>
      </c>
      <c r="C5" s="6" t="n">
        <v>-0.2</v>
      </c>
      <c r="D5" s="6" t="n">
        <v>-0.2</v>
      </c>
      <c r="E5" s="6"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99</v>
      </c>
      <c r="B1" s="2" t="s">
        <v>1</v>
      </c>
    </row>
    <row r="2" spans="1:2">
      <c r="B2" s="2" t="s">
        <v>2</v>
      </c>
    </row>
    <row r="3" spans="1:2">
      <c r="A3" s="3" t="s">
        <v>242</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2</v>
      </c>
      <c r="B1" s="2" t="s">
        <v>1</v>
      </c>
    </row>
    <row r="2" spans="1:2">
      <c r="B2" s="2" t="s">
        <v>2</v>
      </c>
    </row>
    <row r="3" spans="1:2">
      <c r="A3" s="3" t="s">
        <v>24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v>
      </c>
    </row>
    <row r="3" spans="1:2">
      <c r="A3" s="3" t="s">
        <v>251</v>
      </c>
    </row>
    <row r="4" spans="1:2">
      <c r="A4" s="4" t="s">
        <v>318</v>
      </c>
      <c r="B4"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0</v>
      </c>
      <c r="B1" s="2" t="s">
        <v>1</v>
      </c>
    </row>
    <row r="2" spans="1:2">
      <c r="B2" s="2" t="s">
        <v>2</v>
      </c>
    </row>
    <row r="3" spans="1:2">
      <c r="A3" s="3" t="s">
        <v>254</v>
      </c>
    </row>
    <row r="4" spans="1:2">
      <c r="A4" s="4" t="s">
        <v>321</v>
      </c>
      <c r="B4" s="4"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323</v>
      </c>
      <c r="B1" s="2" t="s">
        <v>57</v>
      </c>
      <c r="F1" s="2" t="s">
        <v>1</v>
      </c>
      <c r="H1" s="2" t="s">
        <v>324</v>
      </c>
    </row>
    <row r="2" spans="1:9">
      <c r="B2" s="2" t="s">
        <v>2</v>
      </c>
      <c r="C2" s="2" t="s">
        <v>325</v>
      </c>
      <c r="D2" s="2" t="s">
        <v>58</v>
      </c>
      <c r="E2" s="2" t="s">
        <v>326</v>
      </c>
      <c r="F2" s="2" t="s">
        <v>2</v>
      </c>
      <c r="G2" s="2" t="s">
        <v>58</v>
      </c>
      <c r="H2" s="2" t="s">
        <v>95</v>
      </c>
      <c r="I2" s="2" t="s">
        <v>327</v>
      </c>
    </row>
    <row r="3" spans="1:9">
      <c r="A3" s="3" t="s">
        <v>328</v>
      </c>
    </row>
    <row r="4" spans="1:9">
      <c r="A4" s="4" t="s">
        <v>329</v>
      </c>
      <c r="B4" s="6" t="n">
        <v>0.8</v>
      </c>
      <c r="D4" s="7" t="n">
        <v>0</v>
      </c>
      <c r="F4" s="6" t="n">
        <v>0.8</v>
      </c>
      <c r="G4" s="6" t="n">
        <v>-1.7</v>
      </c>
    </row>
    <row r="5" spans="1:9">
      <c r="A5" s="3" t="s">
        <v>242</v>
      </c>
    </row>
    <row r="6" spans="1:9">
      <c r="A6" s="4" t="s">
        <v>330</v>
      </c>
      <c r="B6" s="8" t="n">
        <v>64.3</v>
      </c>
      <c r="F6" s="8" t="n">
        <v>64.3</v>
      </c>
      <c r="H6" s="6" t="n">
        <v>61.3</v>
      </c>
    </row>
    <row r="7" spans="1:9">
      <c r="A7" s="4" t="s">
        <v>331</v>
      </c>
      <c r="B7" s="8" t="n">
        <v>11.1</v>
      </c>
      <c r="F7" s="8" t="n">
        <v>11.1</v>
      </c>
    </row>
    <row r="8" spans="1:9">
      <c r="A8" s="4" t="s">
        <v>332</v>
      </c>
      <c r="B8" s="8" t="n">
        <v>52.9</v>
      </c>
      <c r="F8" s="8" t="n">
        <v>52.9</v>
      </c>
    </row>
    <row r="9" spans="1:9">
      <c r="A9" s="4" t="s">
        <v>333</v>
      </c>
      <c r="B9" s="5" t="n">
        <v>64</v>
      </c>
      <c r="F9" s="5" t="n">
        <v>64</v>
      </c>
    </row>
    <row r="10" spans="1:9">
      <c r="A10" s="3" t="s">
        <v>334</v>
      </c>
    </row>
    <row r="11" spans="1:9">
      <c r="A11" s="4" t="s">
        <v>127</v>
      </c>
      <c r="B11" s="8" t="n">
        <v>476.6</v>
      </c>
      <c r="F11" s="8" t="n">
        <v>476.6</v>
      </c>
      <c r="H11" s="8" t="n">
        <v>472.1</v>
      </c>
    </row>
    <row r="12" spans="1:9">
      <c r="A12" s="4" t="s">
        <v>335</v>
      </c>
    </row>
    <row r="13" spans="1:9">
      <c r="A13" s="3" t="s">
        <v>328</v>
      </c>
    </row>
    <row r="14" spans="1:9">
      <c r="A14" s="4" t="s">
        <v>329</v>
      </c>
      <c r="B14" s="8" t="n">
        <v>0.8</v>
      </c>
    </row>
    <row r="15" spans="1:9">
      <c r="A15" s="4" t="s">
        <v>336</v>
      </c>
      <c r="B15" s="7" t="n">
        <v>6</v>
      </c>
      <c r="F15" s="5" t="n">
        <v>6</v>
      </c>
    </row>
    <row r="16" spans="1:9">
      <c r="A16" s="4" t="s">
        <v>337</v>
      </c>
    </row>
    <row r="17" spans="1:9">
      <c r="A17" s="3" t="s">
        <v>242</v>
      </c>
    </row>
    <row r="18" spans="1:9">
      <c r="A18" s="4" t="s">
        <v>330</v>
      </c>
      <c r="H18" s="8" t="n">
        <v>61.3</v>
      </c>
    </row>
    <row r="19" spans="1:9">
      <c r="A19" s="4" t="s">
        <v>331</v>
      </c>
      <c r="H19" s="8" t="n">
        <v>12.4</v>
      </c>
    </row>
    <row r="20" spans="1:9">
      <c r="A20" s="4" t="s">
        <v>332</v>
      </c>
      <c r="H20" s="8" t="n">
        <v>48.9</v>
      </c>
    </row>
    <row r="21" spans="1:9">
      <c r="A21" s="4" t="s">
        <v>338</v>
      </c>
    </row>
    <row r="22" spans="1:9">
      <c r="A22" s="3" t="s">
        <v>242</v>
      </c>
    </row>
    <row r="23" spans="1:9">
      <c r="A23" s="4" t="s">
        <v>330</v>
      </c>
      <c r="H23" s="8" t="n">
        <v>5.2</v>
      </c>
    </row>
    <row r="24" spans="1:9">
      <c r="A24" s="4" t="s">
        <v>333</v>
      </c>
      <c r="H24" s="8" t="n">
        <v>5.2</v>
      </c>
    </row>
    <row r="25" spans="1:9">
      <c r="A25" s="4" t="s">
        <v>339</v>
      </c>
    </row>
    <row r="26" spans="1:9">
      <c r="A26" s="3" t="s">
        <v>328</v>
      </c>
    </row>
    <row r="27" spans="1:9">
      <c r="A27" s="4" t="s">
        <v>336</v>
      </c>
      <c r="E27" s="6" t="n">
        <v>0.5</v>
      </c>
    </row>
    <row r="28" spans="1:9">
      <c r="A28" s="4" t="s">
        <v>340</v>
      </c>
      <c r="E28" s="8" t="n">
        <v>-1.7</v>
      </c>
    </row>
    <row r="29" spans="1:9">
      <c r="A29" s="4" t="s">
        <v>341</v>
      </c>
      <c r="E29" s="6" t="n">
        <v>-0.8</v>
      </c>
    </row>
    <row r="30" spans="1:9">
      <c r="A30" s="4" t="s">
        <v>342</v>
      </c>
    </row>
    <row r="31" spans="1:9">
      <c r="A31" s="3" t="s">
        <v>328</v>
      </c>
    </row>
    <row r="32" spans="1:9">
      <c r="A32" s="4" t="s">
        <v>343</v>
      </c>
      <c r="H32" s="7" t="n">
        <v>2</v>
      </c>
    </row>
    <row r="33" spans="1:9">
      <c r="A33" s="4" t="s">
        <v>344</v>
      </c>
    </row>
    <row r="34" spans="1:9">
      <c r="A34" s="3" t="s">
        <v>328</v>
      </c>
    </row>
    <row r="35" spans="1:9">
      <c r="A35" s="4" t="s">
        <v>345</v>
      </c>
      <c r="C35" s="4" t="s">
        <v>346</v>
      </c>
    </row>
    <row r="36" spans="1:9">
      <c r="A36" s="4" t="s">
        <v>336</v>
      </c>
      <c r="C36" s="6" t="n">
        <v>3.8</v>
      </c>
    </row>
    <row r="37" spans="1:9">
      <c r="A37" s="4" t="s">
        <v>340</v>
      </c>
      <c r="C37" s="8" t="n">
        <v>0.1</v>
      </c>
      <c r="F37" s="6" t="n">
        <v>0.1</v>
      </c>
    </row>
    <row r="38" spans="1:9">
      <c r="A38" s="4" t="s">
        <v>341</v>
      </c>
      <c r="C38" s="6" t="n">
        <v>0.6</v>
      </c>
    </row>
    <row r="39" spans="1:9">
      <c r="A39" s="4" t="s">
        <v>347</v>
      </c>
    </row>
    <row r="40" spans="1:9">
      <c r="A40" s="3" t="s">
        <v>334</v>
      </c>
    </row>
    <row r="41" spans="1:9">
      <c r="A41" s="4" t="s">
        <v>127</v>
      </c>
      <c r="I41" s="6" t="n">
        <v>0.7</v>
      </c>
    </row>
    <row r="42" spans="1:9">
      <c r="A42" s="4" t="s">
        <v>348</v>
      </c>
    </row>
    <row r="43" spans="1:9">
      <c r="A43" s="3" t="s">
        <v>334</v>
      </c>
    </row>
    <row r="44" spans="1:9">
      <c r="A44" s="4" t="s">
        <v>127</v>
      </c>
      <c r="I44" s="6" t="n">
        <v>-8.300000000000001</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49</v>
      </c>
      <c r="B1" s="2" t="s">
        <v>57</v>
      </c>
      <c r="D1" s="2" t="s">
        <v>1</v>
      </c>
    </row>
    <row r="2" spans="1:6">
      <c r="B2" s="2" t="s">
        <v>2</v>
      </c>
      <c r="C2" s="2" t="s">
        <v>58</v>
      </c>
      <c r="D2" s="2" t="s">
        <v>2</v>
      </c>
      <c r="E2" s="2" t="s">
        <v>58</v>
      </c>
      <c r="F2" s="2" t="s">
        <v>95</v>
      </c>
    </row>
    <row r="3" spans="1:6">
      <c r="A3" s="3" t="s">
        <v>350</v>
      </c>
    </row>
    <row r="4" spans="1:6">
      <c r="A4" s="4" t="s">
        <v>60</v>
      </c>
      <c r="B4" s="6" t="n">
        <v>473.4</v>
      </c>
      <c r="C4" s="7" t="n">
        <v>541</v>
      </c>
      <c r="D4" s="6" t="n">
        <v>1502.6</v>
      </c>
      <c r="E4" s="7" t="n">
        <v>1656</v>
      </c>
    </row>
    <row r="5" spans="1:6">
      <c r="A5" s="3" t="s">
        <v>351</v>
      </c>
    </row>
    <row r="6" spans="1:6">
      <c r="A6" s="4" t="s">
        <v>352</v>
      </c>
      <c r="B6" s="8" t="n">
        <v>22.3</v>
      </c>
      <c r="D6" s="8" t="n">
        <v>22.3</v>
      </c>
      <c r="F6" s="6" t="n">
        <v>22.6</v>
      </c>
    </row>
    <row r="7" spans="1:6">
      <c r="A7" s="4" t="s">
        <v>353</v>
      </c>
      <c r="B7" s="8" t="n">
        <v>5.7</v>
      </c>
      <c r="D7" s="8" t="n">
        <v>5.7</v>
      </c>
      <c r="F7" s="7" t="n">
        <v>4</v>
      </c>
    </row>
    <row r="8" spans="1:6">
      <c r="A8" s="4" t="s">
        <v>354</v>
      </c>
      <c r="D8" s="8" t="n">
        <v>-0.3</v>
      </c>
    </row>
    <row r="9" spans="1:6">
      <c r="A9" s="4" t="s">
        <v>355</v>
      </c>
      <c r="D9" s="8" t="n">
        <v>1.7</v>
      </c>
    </row>
    <row r="10" spans="1:6">
      <c r="A10" s="4" t="s">
        <v>356</v>
      </c>
    </row>
    <row r="11" spans="1:6">
      <c r="A11" s="3" t="s">
        <v>350</v>
      </c>
    </row>
    <row r="12" spans="1:6">
      <c r="A12" s="4" t="s">
        <v>60</v>
      </c>
      <c r="B12" s="8" t="n">
        <v>271.9</v>
      </c>
      <c r="C12" s="8" t="n">
        <v>323.3</v>
      </c>
      <c r="D12" s="8" t="n">
        <v>897.7</v>
      </c>
      <c r="E12" s="8" t="n">
        <v>1011.7</v>
      </c>
    </row>
    <row r="13" spans="1:6">
      <c r="A13" s="4" t="s">
        <v>357</v>
      </c>
    </row>
    <row r="14" spans="1:6">
      <c r="A14" s="3" t="s">
        <v>350</v>
      </c>
    </row>
    <row r="15" spans="1:6">
      <c r="A15" s="4" t="s">
        <v>60</v>
      </c>
      <c r="B15" s="8" t="n">
        <v>263.8</v>
      </c>
      <c r="C15" s="8" t="n">
        <v>309.4</v>
      </c>
      <c r="D15" s="8" t="n">
        <v>873.6</v>
      </c>
      <c r="E15" s="8" t="n">
        <v>974.7</v>
      </c>
    </row>
    <row r="16" spans="1:6">
      <c r="A16" s="4" t="s">
        <v>358</v>
      </c>
    </row>
    <row r="17" spans="1:6">
      <c r="A17" s="3" t="s">
        <v>350</v>
      </c>
    </row>
    <row r="18" spans="1:6">
      <c r="A18" s="4" t="s">
        <v>60</v>
      </c>
      <c r="B18" s="8" t="n">
        <v>8.1</v>
      </c>
      <c r="C18" s="8" t="n">
        <v>13.9</v>
      </c>
      <c r="D18" s="8" t="n">
        <v>24.1</v>
      </c>
      <c r="E18" s="5" t="n">
        <v>37</v>
      </c>
    </row>
    <row r="19" spans="1:6">
      <c r="A19" s="4" t="s">
        <v>359</v>
      </c>
    </row>
    <row r="20" spans="1:6">
      <c r="A20" s="3" t="s">
        <v>350</v>
      </c>
    </row>
    <row r="21" spans="1:6">
      <c r="A21" s="4" t="s">
        <v>60</v>
      </c>
      <c r="B21" s="8" t="n">
        <v>123.3</v>
      </c>
      <c r="C21" s="8" t="n">
        <v>150.7</v>
      </c>
      <c r="D21" s="8" t="n">
        <v>421.5</v>
      </c>
      <c r="E21" s="8" t="n">
        <v>460.8</v>
      </c>
    </row>
    <row r="22" spans="1:6">
      <c r="A22" s="4" t="s">
        <v>360</v>
      </c>
    </row>
    <row r="23" spans="1:6">
      <c r="A23" s="3" t="s">
        <v>350</v>
      </c>
    </row>
    <row r="24" spans="1:6">
      <c r="A24" s="4" t="s">
        <v>60</v>
      </c>
      <c r="B24" s="8" t="n">
        <v>102.9</v>
      </c>
      <c r="C24" s="8" t="n">
        <v>124.9</v>
      </c>
      <c r="D24" s="5" t="n">
        <v>340</v>
      </c>
      <c r="E24" s="8" t="n">
        <v>400.6</v>
      </c>
    </row>
    <row r="25" spans="1:6">
      <c r="A25" s="4" t="s">
        <v>361</v>
      </c>
    </row>
    <row r="26" spans="1:6">
      <c r="A26" s="3" t="s">
        <v>350</v>
      </c>
    </row>
    <row r="27" spans="1:6">
      <c r="A27" s="4" t="s">
        <v>60</v>
      </c>
      <c r="B27" s="8" t="n">
        <v>45.7</v>
      </c>
      <c r="C27" s="8" t="n">
        <v>47.7</v>
      </c>
      <c r="D27" s="8" t="n">
        <v>136.2</v>
      </c>
      <c r="E27" s="8" t="n">
        <v>150.3</v>
      </c>
    </row>
    <row r="28" spans="1:6">
      <c r="A28" s="4" t="s">
        <v>362</v>
      </c>
    </row>
    <row r="29" spans="1:6">
      <c r="A29" s="3" t="s">
        <v>350</v>
      </c>
    </row>
    <row r="30" spans="1:6">
      <c r="A30" s="4" t="s">
        <v>60</v>
      </c>
      <c r="B30" s="8" t="n">
        <v>126.3</v>
      </c>
      <c r="C30" s="8" t="n">
        <v>130.4</v>
      </c>
      <c r="D30" s="8" t="n">
        <v>390.6</v>
      </c>
      <c r="E30" s="8" t="n">
        <v>411.9</v>
      </c>
    </row>
    <row r="31" spans="1:6">
      <c r="A31" s="4" t="s">
        <v>363</v>
      </c>
    </row>
    <row r="32" spans="1:6">
      <c r="A32" s="3" t="s">
        <v>350</v>
      </c>
    </row>
    <row r="33" spans="1:6">
      <c r="A33" s="4" t="s">
        <v>60</v>
      </c>
      <c r="B33" s="8" t="n">
        <v>68.3</v>
      </c>
      <c r="C33" s="5" t="n">
        <v>92</v>
      </c>
      <c r="D33" s="8" t="n">
        <v>248.8</v>
      </c>
      <c r="E33" s="8" t="n">
        <v>287.5</v>
      </c>
    </row>
    <row r="34" spans="1:6">
      <c r="A34" s="4" t="s">
        <v>364</v>
      </c>
    </row>
    <row r="35" spans="1:6">
      <c r="A35" s="3" t="s">
        <v>350</v>
      </c>
    </row>
    <row r="36" spans="1:6">
      <c r="A36" s="4" t="s">
        <v>60</v>
      </c>
      <c r="B36" s="8" t="n">
        <v>55.1</v>
      </c>
      <c r="C36" s="8" t="n">
        <v>74.2</v>
      </c>
      <c r="D36" s="8" t="n">
        <v>188.6</v>
      </c>
      <c r="E36" s="8" t="n">
        <v>234.9</v>
      </c>
    </row>
    <row r="37" spans="1:6">
      <c r="A37" s="4" t="s">
        <v>365</v>
      </c>
    </row>
    <row r="38" spans="1:6">
      <c r="A38" s="3" t="s">
        <v>350</v>
      </c>
    </row>
    <row r="39" spans="1:6">
      <c r="A39" s="4" t="s">
        <v>60</v>
      </c>
      <c r="B39" s="5" t="n">
        <v>0</v>
      </c>
      <c r="C39" s="5" t="n">
        <v>0</v>
      </c>
      <c r="D39" s="5" t="n">
        <v>0</v>
      </c>
      <c r="E39" s="5" t="n">
        <v>0</v>
      </c>
    </row>
    <row r="40" spans="1:6">
      <c r="A40" s="4" t="s">
        <v>366</v>
      </c>
    </row>
    <row r="41" spans="1:6">
      <c r="A41" s="3" t="s">
        <v>350</v>
      </c>
    </row>
    <row r="42" spans="1:6">
      <c r="A42" s="4" t="s">
        <v>60</v>
      </c>
      <c r="B42" s="5" t="n">
        <v>0</v>
      </c>
      <c r="C42" s="5" t="n">
        <v>0</v>
      </c>
      <c r="D42" s="5" t="n">
        <v>0</v>
      </c>
      <c r="E42" s="5" t="n">
        <v>0</v>
      </c>
    </row>
    <row r="43" spans="1:6">
      <c r="A43" s="4" t="s">
        <v>367</v>
      </c>
    </row>
    <row r="44" spans="1:6">
      <c r="A44" s="3" t="s">
        <v>350</v>
      </c>
    </row>
    <row r="45" spans="1:6">
      <c r="A45" s="4" t="s">
        <v>60</v>
      </c>
      <c r="B45" s="5" t="n">
        <v>0</v>
      </c>
      <c r="C45" s="5" t="n">
        <v>0</v>
      </c>
      <c r="D45" s="5" t="n">
        <v>0</v>
      </c>
      <c r="E45" s="5" t="n">
        <v>0</v>
      </c>
    </row>
    <row r="46" spans="1:6">
      <c r="A46" s="4" t="s">
        <v>368</v>
      </c>
    </row>
    <row r="47" spans="1:6">
      <c r="A47" s="3" t="s">
        <v>350</v>
      </c>
    </row>
    <row r="48" spans="1:6">
      <c r="A48" s="4" t="s">
        <v>60</v>
      </c>
      <c r="B48" s="8" t="n">
        <v>22.2</v>
      </c>
      <c r="C48" s="8" t="n">
        <v>26.7</v>
      </c>
      <c r="D48" s="8" t="n">
        <v>69.7</v>
      </c>
      <c r="E48" s="8" t="n">
        <v>77.40000000000001</v>
      </c>
    </row>
    <row r="49" spans="1:6">
      <c r="A49" s="4" t="s">
        <v>369</v>
      </c>
    </row>
    <row r="50" spans="1:6">
      <c r="A50" s="3" t="s">
        <v>350</v>
      </c>
    </row>
    <row r="51" spans="1:6">
      <c r="A51" s="4" t="s">
        <v>60</v>
      </c>
      <c r="B51" s="8" t="n">
        <v>147.5</v>
      </c>
      <c r="C51" s="5" t="n">
        <v>167</v>
      </c>
      <c r="D51" s="5" t="n">
        <v>473</v>
      </c>
      <c r="E51" s="8" t="n">
        <v>529.1</v>
      </c>
    </row>
    <row r="52" spans="1:6">
      <c r="A52" s="4" t="s">
        <v>370</v>
      </c>
    </row>
    <row r="53" spans="1:6">
      <c r="A53" s="3" t="s">
        <v>350</v>
      </c>
    </row>
    <row r="54" spans="1:6">
      <c r="A54" s="4" t="s">
        <v>60</v>
      </c>
      <c r="B54" s="8" t="n">
        <v>119.3</v>
      </c>
      <c r="C54" s="8" t="n">
        <v>128.7</v>
      </c>
      <c r="D54" s="8" t="n">
        <v>395.6</v>
      </c>
      <c r="E54" s="8" t="n">
        <v>426.2</v>
      </c>
    </row>
    <row r="55" spans="1:6">
      <c r="A55" s="4" t="s">
        <v>371</v>
      </c>
    </row>
    <row r="56" spans="1:6">
      <c r="A56" s="3" t="s">
        <v>350</v>
      </c>
    </row>
    <row r="57" spans="1:6">
      <c r="A57" s="4" t="s">
        <v>60</v>
      </c>
      <c r="B57" s="8" t="n">
        <v>28.2</v>
      </c>
      <c r="C57" s="8" t="n">
        <v>38.3</v>
      </c>
      <c r="D57" s="8" t="n">
        <v>77.40000000000001</v>
      </c>
      <c r="E57" s="8" t="n">
        <v>102.9</v>
      </c>
    </row>
    <row r="58" spans="1:6">
      <c r="A58" s="4" t="s">
        <v>372</v>
      </c>
    </row>
    <row r="59" spans="1:6">
      <c r="A59" s="3" t="s">
        <v>350</v>
      </c>
    </row>
    <row r="60" spans="1:6">
      <c r="A60" s="4" t="s">
        <v>60</v>
      </c>
      <c r="B60" s="8" t="n">
        <v>78.09999999999999</v>
      </c>
      <c r="C60" s="5" t="n">
        <v>96</v>
      </c>
      <c r="D60" s="8" t="n">
        <v>261.2</v>
      </c>
      <c r="E60" s="5" t="n">
        <v>304</v>
      </c>
    </row>
    <row r="61" spans="1:6">
      <c r="A61" s="4" t="s">
        <v>373</v>
      </c>
    </row>
    <row r="62" spans="1:6">
      <c r="A62" s="3" t="s">
        <v>350</v>
      </c>
    </row>
    <row r="63" spans="1:6">
      <c r="A63" s="4" t="s">
        <v>60</v>
      </c>
      <c r="B63" s="8" t="n">
        <v>57.6</v>
      </c>
      <c r="C63" s="8" t="n">
        <v>59.8</v>
      </c>
      <c r="D63" s="8" t="n">
        <v>173.7</v>
      </c>
      <c r="E63" s="5" t="n">
        <v>187</v>
      </c>
    </row>
    <row r="64" spans="1:6">
      <c r="A64" s="4" t="s">
        <v>374</v>
      </c>
    </row>
    <row r="65" spans="1:6">
      <c r="A65" s="3" t="s">
        <v>350</v>
      </c>
    </row>
    <row r="66" spans="1:6">
      <c r="A66" s="4" t="s">
        <v>60</v>
      </c>
      <c r="B66" s="8" t="n">
        <v>11.8</v>
      </c>
      <c r="C66" s="8" t="n">
        <v>11.2</v>
      </c>
      <c r="D66" s="8" t="n">
        <v>38.1</v>
      </c>
      <c r="E66" s="8" t="n">
        <v>38.1</v>
      </c>
    </row>
    <row r="67" spans="1:6">
      <c r="A67" s="4" t="s">
        <v>375</v>
      </c>
    </row>
    <row r="68" spans="1:6">
      <c r="A68" s="3" t="s">
        <v>350</v>
      </c>
    </row>
    <row r="69" spans="1:6">
      <c r="A69" s="4" t="s">
        <v>60</v>
      </c>
      <c r="B69" s="5" t="n">
        <v>0</v>
      </c>
      <c r="C69" s="5" t="n">
        <v>0</v>
      </c>
      <c r="D69" s="5" t="n">
        <v>0</v>
      </c>
      <c r="E69" s="5" t="n">
        <v>0</v>
      </c>
    </row>
    <row r="70" spans="1:6">
      <c r="A70" s="4" t="s">
        <v>376</v>
      </c>
    </row>
    <row r="71" spans="1:6">
      <c r="A71" s="3" t="s">
        <v>350</v>
      </c>
    </row>
    <row r="72" spans="1:6">
      <c r="A72" s="4" t="s">
        <v>60</v>
      </c>
      <c r="B72" s="5" t="n">
        <v>0</v>
      </c>
      <c r="C72" s="5" t="n">
        <v>0</v>
      </c>
      <c r="D72" s="5" t="n">
        <v>0</v>
      </c>
      <c r="E72" s="5" t="n">
        <v>0</v>
      </c>
    </row>
    <row r="73" spans="1:6">
      <c r="A73" s="4" t="s">
        <v>377</v>
      </c>
    </row>
    <row r="74" spans="1:6">
      <c r="A74" s="3" t="s">
        <v>350</v>
      </c>
    </row>
    <row r="75" spans="1:6">
      <c r="A75" s="4" t="s">
        <v>60</v>
      </c>
      <c r="B75" s="5" t="n">
        <v>0</v>
      </c>
      <c r="C75" s="5" t="n">
        <v>0</v>
      </c>
      <c r="D75" s="5" t="n">
        <v>0</v>
      </c>
      <c r="E75" s="5" t="n">
        <v>0</v>
      </c>
    </row>
    <row r="76" spans="1:6">
      <c r="A76" s="4" t="s">
        <v>378</v>
      </c>
    </row>
    <row r="77" spans="1:6">
      <c r="A77" s="3" t="s">
        <v>350</v>
      </c>
    </row>
    <row r="78" spans="1:6">
      <c r="A78" s="4" t="s">
        <v>60</v>
      </c>
      <c r="B78" s="8" t="n">
        <v>104.3</v>
      </c>
      <c r="C78" s="8" t="n">
        <v>114.6</v>
      </c>
      <c r="D78" s="8" t="n">
        <v>351.1</v>
      </c>
      <c r="E78" s="8" t="n">
        <v>377.5</v>
      </c>
    </row>
    <row r="79" spans="1:6">
      <c r="A79" s="4" t="s">
        <v>379</v>
      </c>
    </row>
    <row r="80" spans="1:6">
      <c r="A80" s="3" t="s">
        <v>350</v>
      </c>
    </row>
    <row r="81" spans="1:6">
      <c r="A81" s="4" t="s">
        <v>60</v>
      </c>
      <c r="B81" s="8" t="n">
        <v>30.2</v>
      </c>
      <c r="C81" s="8" t="n">
        <v>40.2</v>
      </c>
      <c r="D81" s="8" t="n">
        <v>81.09999999999999</v>
      </c>
      <c r="E81" s="8" t="n">
        <v>110.3</v>
      </c>
    </row>
    <row r="82" spans="1:6">
      <c r="A82" s="4" t="s">
        <v>380</v>
      </c>
    </row>
    <row r="83" spans="1:6">
      <c r="A83" s="3" t="s">
        <v>350</v>
      </c>
    </row>
    <row r="84" spans="1:6">
      <c r="A84" s="4" t="s">
        <v>60</v>
      </c>
      <c r="B84" s="8" t="n">
        <v>10.4</v>
      </c>
      <c r="C84" s="8" t="n">
        <v>11.8</v>
      </c>
      <c r="D84" s="8" t="n">
        <v>33.5</v>
      </c>
      <c r="E84" s="8" t="n">
        <v>36.4</v>
      </c>
    </row>
    <row r="85" spans="1:6">
      <c r="A85" s="4" t="s">
        <v>381</v>
      </c>
    </row>
    <row r="86" spans="1:6">
      <c r="A86" s="3" t="s">
        <v>350</v>
      </c>
    </row>
    <row r="87" spans="1:6">
      <c r="A87" s="4" t="s">
        <v>60</v>
      </c>
      <c r="B87" s="8" t="n">
        <v>2.6</v>
      </c>
      <c r="C87" s="8" t="n">
        <v>0.4</v>
      </c>
      <c r="D87" s="8" t="n">
        <v>7.3</v>
      </c>
      <c r="E87" s="8" t="n">
        <v>4.9</v>
      </c>
    </row>
    <row r="88" spans="1:6">
      <c r="A88" s="4" t="s">
        <v>382</v>
      </c>
    </row>
    <row r="89" spans="1:6">
      <c r="A89" s="3" t="s">
        <v>350</v>
      </c>
    </row>
    <row r="90" spans="1:6">
      <c r="A90" s="4" t="s">
        <v>60</v>
      </c>
      <c r="B90" s="8" t="n">
        <v>64.90000000000001</v>
      </c>
      <c r="C90" s="8" t="n">
        <v>64.2</v>
      </c>
      <c r="D90" s="8" t="n">
        <v>169.9</v>
      </c>
      <c r="E90" s="8" t="n">
        <v>159.9</v>
      </c>
    </row>
    <row r="91" spans="1:6">
      <c r="A91" s="4" t="s">
        <v>383</v>
      </c>
    </row>
    <row r="92" spans="1:6">
      <c r="A92" s="3" t="s">
        <v>350</v>
      </c>
    </row>
    <row r="93" spans="1:6">
      <c r="A93" s="4" t="s">
        <v>60</v>
      </c>
      <c r="B93" s="8" t="n">
        <v>64.90000000000001</v>
      </c>
      <c r="C93" s="8" t="n">
        <v>64.2</v>
      </c>
      <c r="D93" s="8" t="n">
        <v>169.9</v>
      </c>
      <c r="E93" s="8" t="n">
        <v>159.9</v>
      </c>
    </row>
    <row r="94" spans="1:6">
      <c r="A94" s="4" t="s">
        <v>384</v>
      </c>
    </row>
    <row r="95" spans="1:6">
      <c r="A95" s="3" t="s">
        <v>350</v>
      </c>
    </row>
    <row r="96" spans="1:6">
      <c r="A96" s="4" t="s">
        <v>60</v>
      </c>
      <c r="B96" s="5" t="n">
        <v>0</v>
      </c>
      <c r="C96" s="5" t="n">
        <v>0</v>
      </c>
      <c r="D96" s="5" t="n">
        <v>0</v>
      </c>
      <c r="E96" s="5" t="n">
        <v>0</v>
      </c>
    </row>
    <row r="97" spans="1:6">
      <c r="A97" s="4" t="s">
        <v>385</v>
      </c>
    </row>
    <row r="98" spans="1:6">
      <c r="A98" s="3" t="s">
        <v>350</v>
      </c>
    </row>
    <row r="99" spans="1:6">
      <c r="A99" s="4" t="s">
        <v>60</v>
      </c>
      <c r="B99" s="8" t="n">
        <v>43.2</v>
      </c>
      <c r="C99" s="8" t="n">
        <v>40.9</v>
      </c>
      <c r="D99" s="8" t="n">
        <v>110.4</v>
      </c>
      <c r="E99" s="5" t="n">
        <v>98</v>
      </c>
    </row>
    <row r="100" spans="1:6">
      <c r="A100" s="4" t="s">
        <v>386</v>
      </c>
    </row>
    <row r="101" spans="1:6">
      <c r="A101" s="3" t="s">
        <v>350</v>
      </c>
    </row>
    <row r="102" spans="1:6">
      <c r="A102" s="4" t="s">
        <v>60</v>
      </c>
      <c r="B102" s="8" t="n">
        <v>21.7</v>
      </c>
      <c r="C102" s="8" t="n">
        <v>23.3</v>
      </c>
      <c r="D102" s="8" t="n">
        <v>59.5</v>
      </c>
      <c r="E102" s="8" t="n">
        <v>61.9</v>
      </c>
    </row>
    <row r="103" spans="1:6">
      <c r="A103" s="4" t="s">
        <v>387</v>
      </c>
    </row>
    <row r="104" spans="1:6">
      <c r="A104" s="3" t="s">
        <v>350</v>
      </c>
    </row>
    <row r="105" spans="1:6">
      <c r="A105" s="4" t="s">
        <v>60</v>
      </c>
      <c r="B105" s="5" t="n">
        <v>0</v>
      </c>
      <c r="C105" s="5" t="n">
        <v>0</v>
      </c>
      <c r="D105" s="5" t="n">
        <v>0</v>
      </c>
      <c r="E105" s="5" t="n">
        <v>0</v>
      </c>
    </row>
    <row r="106" spans="1:6">
      <c r="A106" s="4" t="s">
        <v>388</v>
      </c>
    </row>
    <row r="107" spans="1:6">
      <c r="A107" s="3" t="s">
        <v>350</v>
      </c>
    </row>
    <row r="108" spans="1:6">
      <c r="A108" s="4" t="s">
        <v>60</v>
      </c>
      <c r="B108" s="5" t="n">
        <v>0</v>
      </c>
      <c r="C108" s="5" t="n">
        <v>0</v>
      </c>
      <c r="D108" s="5" t="n">
        <v>0</v>
      </c>
      <c r="E108" s="5" t="n">
        <v>0</v>
      </c>
    </row>
    <row r="109" spans="1:6">
      <c r="A109" s="4" t="s">
        <v>389</v>
      </c>
    </row>
    <row r="110" spans="1:6">
      <c r="A110" s="3" t="s">
        <v>350</v>
      </c>
    </row>
    <row r="111" spans="1:6">
      <c r="A111" s="4" t="s">
        <v>60</v>
      </c>
      <c r="B111" s="5" t="n">
        <v>0</v>
      </c>
      <c r="C111" s="5" t="n">
        <v>0</v>
      </c>
      <c r="D111" s="5" t="n">
        <v>0</v>
      </c>
      <c r="E111" s="5" t="n">
        <v>0</v>
      </c>
    </row>
    <row r="112" spans="1:6">
      <c r="A112" s="4" t="s">
        <v>390</v>
      </c>
    </row>
    <row r="113" spans="1:6">
      <c r="A113" s="3" t="s">
        <v>350</v>
      </c>
    </row>
    <row r="114" spans="1:6">
      <c r="A114" s="4" t="s">
        <v>60</v>
      </c>
      <c r="B114" s="5" t="n">
        <v>0</v>
      </c>
      <c r="C114" s="5" t="n">
        <v>0</v>
      </c>
      <c r="D114" s="5" t="n">
        <v>0</v>
      </c>
      <c r="E114" s="5" t="n">
        <v>0</v>
      </c>
    </row>
    <row r="115" spans="1:6">
      <c r="A115" s="4" t="s">
        <v>391</v>
      </c>
    </row>
    <row r="116" spans="1:6">
      <c r="A116" s="3" t="s">
        <v>350</v>
      </c>
    </row>
    <row r="117" spans="1:6">
      <c r="A117" s="4" t="s">
        <v>60</v>
      </c>
      <c r="B117" s="8" t="n">
        <v>53.1</v>
      </c>
      <c r="C117" s="8" t="n">
        <v>53.2</v>
      </c>
      <c r="D117" s="8" t="n">
        <v>137.2</v>
      </c>
      <c r="E117" s="8" t="n">
        <v>130.6</v>
      </c>
    </row>
    <row r="118" spans="1:6">
      <c r="A118" s="4" t="s">
        <v>392</v>
      </c>
    </row>
    <row r="119" spans="1:6">
      <c r="A119" s="3" t="s">
        <v>350</v>
      </c>
    </row>
    <row r="120" spans="1:6">
      <c r="A120" s="4" t="s">
        <v>60</v>
      </c>
      <c r="B120" s="8" t="n">
        <v>11.2</v>
      </c>
      <c r="C120" s="5" t="n">
        <v>11</v>
      </c>
      <c r="D120" s="8" t="n">
        <v>31.3</v>
      </c>
      <c r="E120" s="8" t="n">
        <v>29.3</v>
      </c>
    </row>
    <row r="121" spans="1:6">
      <c r="A121" s="4" t="s">
        <v>393</v>
      </c>
    </row>
    <row r="122" spans="1:6">
      <c r="A122" s="3" t="s">
        <v>350</v>
      </c>
    </row>
    <row r="123" spans="1:6">
      <c r="A123" s="4" t="s">
        <v>60</v>
      </c>
      <c r="B123" s="5" t="n">
        <v>0</v>
      </c>
      <c r="C123" s="5" t="n">
        <v>0</v>
      </c>
      <c r="D123" s="5" t="n">
        <v>0</v>
      </c>
      <c r="E123" s="5" t="n">
        <v>0</v>
      </c>
    </row>
    <row r="124" spans="1:6">
      <c r="A124" s="4" t="s">
        <v>394</v>
      </c>
    </row>
    <row r="125" spans="1:6">
      <c r="A125" s="3" t="s">
        <v>350</v>
      </c>
    </row>
    <row r="126" spans="1:6">
      <c r="A126" s="4" t="s">
        <v>60</v>
      </c>
      <c r="B126" s="8" t="n">
        <v>0.6</v>
      </c>
      <c r="C126" s="5" t="n">
        <v>0</v>
      </c>
      <c r="D126" s="8" t="n">
        <v>1.4</v>
      </c>
      <c r="E126" s="5" t="n">
        <v>0</v>
      </c>
    </row>
    <row r="127" spans="1:6">
      <c r="A127" s="4" t="s">
        <v>395</v>
      </c>
    </row>
    <row r="128" spans="1:6">
      <c r="A128" s="3" t="s">
        <v>350</v>
      </c>
    </row>
    <row r="129" spans="1:6">
      <c r="A129" s="4" t="s">
        <v>60</v>
      </c>
      <c r="B129" s="8" t="n">
        <v>484.3</v>
      </c>
      <c r="C129" s="8" t="n">
        <v>554.5</v>
      </c>
      <c r="D129" s="8" t="n">
        <v>1540.6</v>
      </c>
      <c r="E129" s="8" t="n">
        <v>1700.7</v>
      </c>
    </row>
    <row r="130" spans="1:6">
      <c r="A130" s="4" t="s">
        <v>396</v>
      </c>
    </row>
    <row r="131" spans="1:6">
      <c r="A131" s="3" t="s">
        <v>350</v>
      </c>
    </row>
    <row r="132" spans="1:6">
      <c r="A132" s="4" t="s">
        <v>60</v>
      </c>
      <c r="B132" s="5" t="n">
        <v>448</v>
      </c>
      <c r="C132" s="8" t="n">
        <v>502.3</v>
      </c>
      <c r="D132" s="8" t="n">
        <v>1439.1</v>
      </c>
      <c r="E132" s="8" t="n">
        <v>1560.8</v>
      </c>
    </row>
    <row r="133" spans="1:6">
      <c r="A133" s="4" t="s">
        <v>397</v>
      </c>
    </row>
    <row r="134" spans="1:6">
      <c r="A134" s="3" t="s">
        <v>350</v>
      </c>
    </row>
    <row r="135" spans="1:6">
      <c r="A135" s="4" t="s">
        <v>60</v>
      </c>
      <c r="B135" s="8" t="n">
        <v>36.3</v>
      </c>
      <c r="C135" s="8" t="n">
        <v>52.2</v>
      </c>
      <c r="D135" s="8" t="n">
        <v>101.5</v>
      </c>
      <c r="E135" s="8" t="n">
        <v>139.9</v>
      </c>
    </row>
    <row r="136" spans="1:6">
      <c r="A136" s="4" t="s">
        <v>398</v>
      </c>
    </row>
    <row r="137" spans="1:6">
      <c r="A137" s="3" t="s">
        <v>350</v>
      </c>
    </row>
    <row r="138" spans="1:6">
      <c r="A138" s="4" t="s">
        <v>60</v>
      </c>
      <c r="B138" s="8" t="n">
        <v>244.6</v>
      </c>
      <c r="C138" s="8" t="n">
        <v>287.6</v>
      </c>
      <c r="D138" s="8" t="n">
        <v>793.1</v>
      </c>
      <c r="E138" s="8" t="n">
        <v>862.8</v>
      </c>
    </row>
    <row r="139" spans="1:6">
      <c r="A139" s="4" t="s">
        <v>399</v>
      </c>
    </row>
    <row r="140" spans="1:6">
      <c r="A140" s="3" t="s">
        <v>350</v>
      </c>
    </row>
    <row r="141" spans="1:6">
      <c r="A141" s="4" t="s">
        <v>60</v>
      </c>
      <c r="B141" s="8" t="n">
        <v>182.2</v>
      </c>
      <c r="C141" s="5" t="n">
        <v>208</v>
      </c>
      <c r="D141" s="8" t="n">
        <v>573.2</v>
      </c>
      <c r="E141" s="8" t="n">
        <v>649.5</v>
      </c>
    </row>
    <row r="142" spans="1:6">
      <c r="A142" s="4" t="s">
        <v>400</v>
      </c>
    </row>
    <row r="143" spans="1:6">
      <c r="A143" s="3" t="s">
        <v>350</v>
      </c>
    </row>
    <row r="144" spans="1:6">
      <c r="A144" s="4" t="s">
        <v>60</v>
      </c>
      <c r="B144" s="8" t="n">
        <v>57.5</v>
      </c>
      <c r="C144" s="8" t="n">
        <v>58.9</v>
      </c>
      <c r="D144" s="8" t="n">
        <v>174.3</v>
      </c>
      <c r="E144" s="8" t="n">
        <v>188.4</v>
      </c>
    </row>
    <row r="145" spans="1:6">
      <c r="A145" s="4" t="s">
        <v>401</v>
      </c>
    </row>
    <row r="146" spans="1:6">
      <c r="A146" s="3" t="s">
        <v>350</v>
      </c>
    </row>
    <row r="147" spans="1:6">
      <c r="A147" s="4" t="s">
        <v>60</v>
      </c>
      <c r="B147" s="8" t="n">
        <v>126.3</v>
      </c>
      <c r="C147" s="8" t="n">
        <v>130.4</v>
      </c>
      <c r="D147" s="8" t="n">
        <v>390.6</v>
      </c>
      <c r="E147" s="8" t="n">
        <v>411.9</v>
      </c>
    </row>
    <row r="148" spans="1:6">
      <c r="A148" s="4" t="s">
        <v>402</v>
      </c>
    </row>
    <row r="149" spans="1:6">
      <c r="A149" s="3" t="s">
        <v>350</v>
      </c>
    </row>
    <row r="150" spans="1:6">
      <c r="A150" s="4" t="s">
        <v>60</v>
      </c>
      <c r="B150" s="8" t="n">
        <v>68.3</v>
      </c>
      <c r="C150" s="5" t="n">
        <v>92</v>
      </c>
      <c r="D150" s="8" t="n">
        <v>248.8</v>
      </c>
      <c r="E150" s="8" t="n">
        <v>287.5</v>
      </c>
    </row>
    <row r="151" spans="1:6">
      <c r="A151" s="4" t="s">
        <v>403</v>
      </c>
    </row>
    <row r="152" spans="1:6">
      <c r="A152" s="3" t="s">
        <v>350</v>
      </c>
    </row>
    <row r="153" spans="1:6">
      <c r="A153" s="4" t="s">
        <v>60</v>
      </c>
      <c r="B153" s="8" t="n">
        <v>55.1</v>
      </c>
      <c r="C153" s="8" t="n">
        <v>74.2</v>
      </c>
      <c r="D153" s="8" t="n">
        <v>188.6</v>
      </c>
      <c r="E153" s="8" t="n">
        <v>234.9</v>
      </c>
    </row>
    <row r="154" spans="1:6">
      <c r="A154" s="4" t="s">
        <v>404</v>
      </c>
    </row>
    <row r="155" spans="1:6">
      <c r="A155" s="3" t="s">
        <v>350</v>
      </c>
    </row>
    <row r="156" spans="1:6">
      <c r="A156" s="4" t="s">
        <v>60</v>
      </c>
      <c r="B156" s="8" t="n">
        <v>157.4</v>
      </c>
      <c r="C156" s="8" t="n">
        <v>167.8</v>
      </c>
      <c r="D156" s="8" t="n">
        <v>488.3</v>
      </c>
      <c r="E156" s="8" t="n">
        <v>508.1</v>
      </c>
    </row>
    <row r="157" spans="1:6">
      <c r="A157" s="4" t="s">
        <v>405</v>
      </c>
    </row>
    <row r="158" spans="1:6">
      <c r="A158" s="3" t="s">
        <v>350</v>
      </c>
    </row>
    <row r="159" spans="1:6">
      <c r="A159" s="4" t="s">
        <v>60</v>
      </c>
      <c r="B159" s="8" t="n">
        <v>41.4</v>
      </c>
      <c r="C159" s="8" t="n">
        <v>51.2</v>
      </c>
      <c r="D159" s="8" t="n">
        <v>112.4</v>
      </c>
      <c r="E159" s="8" t="n">
        <v>139.6</v>
      </c>
    </row>
    <row r="160" spans="1:6">
      <c r="A160" s="4" t="s">
        <v>406</v>
      </c>
    </row>
    <row r="161" spans="1:6">
      <c r="A161" s="3" t="s">
        <v>350</v>
      </c>
    </row>
    <row r="162" spans="1:6">
      <c r="A162" s="4" t="s">
        <v>60</v>
      </c>
      <c r="B162" s="8" t="n">
        <v>10.4</v>
      </c>
      <c r="C162" s="8" t="n">
        <v>11.8</v>
      </c>
      <c r="D162" s="8" t="n">
        <v>33.5</v>
      </c>
      <c r="E162" s="8" t="n">
        <v>36.4</v>
      </c>
    </row>
    <row r="163" spans="1:6">
      <c r="A163" s="4" t="s">
        <v>407</v>
      </c>
    </row>
    <row r="164" spans="1:6">
      <c r="A164" s="3" t="s">
        <v>350</v>
      </c>
    </row>
    <row r="165" spans="1:6">
      <c r="A165" s="4" t="s">
        <v>60</v>
      </c>
      <c r="B165" s="6" t="n">
        <v>25.4</v>
      </c>
      <c r="C165" s="6" t="n">
        <v>27.1</v>
      </c>
      <c r="D165" s="6" t="n">
        <v>78.40000000000001</v>
      </c>
      <c r="E165" s="6" t="n">
        <v>82.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08</v>
      </c>
      <c r="B1" s="2" t="s">
        <v>324</v>
      </c>
    </row>
    <row r="2" spans="1:3">
      <c r="B2" s="2" t="s">
        <v>95</v>
      </c>
      <c r="C2" s="2" t="s">
        <v>2</v>
      </c>
    </row>
    <row r="3" spans="1:3">
      <c r="A3" s="3" t="s">
        <v>208</v>
      </c>
    </row>
    <row r="4" spans="1:3">
      <c r="A4" s="4" t="s">
        <v>409</v>
      </c>
      <c r="B4" s="7" t="n">
        <v>6</v>
      </c>
      <c r="C4" s="6" t="n">
        <v>4.4</v>
      </c>
    </row>
    <row r="5" spans="1:3">
      <c r="A5" s="4" t="s">
        <v>410</v>
      </c>
      <c r="B5" s="5" t="n">
        <v>6</v>
      </c>
      <c r="C5" s="6" t="n">
        <v>4.4</v>
      </c>
    </row>
    <row r="6" spans="1:3">
      <c r="A6" s="4" t="s">
        <v>411</v>
      </c>
      <c r="B6" s="8" t="n">
        <v>-1.6</v>
      </c>
    </row>
    <row r="7" spans="1:3">
      <c r="A7" s="4" t="s">
        <v>412</v>
      </c>
      <c r="B7" s="6" t="n">
        <v>-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1"/>
    <col customWidth="1" max="2" min="2" width="80"/>
    <col customWidth="1" max="3" min="3" width="15"/>
    <col customWidth="1" max="4" min="4" width="14"/>
    <col customWidth="1" max="5" min="5" width="15"/>
    <col customWidth="1" max="6" min="6" width="14"/>
  </cols>
  <sheetData>
    <row r="1" spans="1:6">
      <c r="A1" s="1" t="s">
        <v>413</v>
      </c>
      <c r="C1" s="2" t="s">
        <v>57</v>
      </c>
      <c r="E1" s="2" t="s">
        <v>1</v>
      </c>
    </row>
    <row r="2" spans="1:6">
      <c r="C2" s="2" t="s">
        <v>2</v>
      </c>
      <c r="D2" s="2" t="s">
        <v>58</v>
      </c>
      <c r="E2" s="2" t="s">
        <v>2</v>
      </c>
      <c r="F2" s="2" t="s">
        <v>58</v>
      </c>
    </row>
    <row r="3" spans="1:6">
      <c r="A3" s="3" t="s">
        <v>414</v>
      </c>
    </row>
    <row r="4" spans="1:6">
      <c r="A4" s="4" t="s">
        <v>415</v>
      </c>
      <c r="B4" s="4" t="s">
        <v>108</v>
      </c>
      <c r="C4" s="6" t="n">
        <v>0.7</v>
      </c>
      <c r="D4" s="6" t="n">
        <v>0.6</v>
      </c>
      <c r="E4" s="6" t="n">
        <v>2.1</v>
      </c>
      <c r="F4" s="7" t="n">
        <v>2</v>
      </c>
    </row>
    <row r="5" spans="1:6">
      <c r="A5" s="4" t="s">
        <v>416</v>
      </c>
    </row>
    <row r="6" spans="1:6">
      <c r="A6" s="3" t="s">
        <v>414</v>
      </c>
    </row>
    <row r="7" spans="1:6">
      <c r="A7" s="4" t="s">
        <v>417</v>
      </c>
      <c r="C7" s="8" t="n">
        <v>0.1</v>
      </c>
      <c r="D7" s="8" t="n">
        <v>0.2</v>
      </c>
      <c r="E7" s="8" t="n">
        <v>0.3</v>
      </c>
      <c r="F7" s="8" t="n">
        <v>0.4</v>
      </c>
    </row>
    <row r="8" spans="1:6">
      <c r="A8" s="4" t="s">
        <v>418</v>
      </c>
      <c r="C8" s="8" t="n">
        <v>2.3</v>
      </c>
      <c r="D8" s="8" t="n">
        <v>2.4</v>
      </c>
      <c r="E8" s="8" t="n">
        <v>6.8</v>
      </c>
      <c r="F8" s="8" t="n">
        <v>7.2</v>
      </c>
    </row>
    <row r="9" spans="1:6">
      <c r="A9" s="4" t="s">
        <v>419</v>
      </c>
      <c r="C9" s="5" t="n">
        <v>-3</v>
      </c>
      <c r="D9" s="8" t="n">
        <v>-3.1</v>
      </c>
      <c r="E9" s="8" t="n">
        <v>-8.9</v>
      </c>
      <c r="F9" s="8" t="n">
        <v>-9.199999999999999</v>
      </c>
    </row>
    <row r="10" spans="1:6">
      <c r="A10" s="4" t="s">
        <v>420</v>
      </c>
      <c r="C10" s="8" t="n">
        <v>1.5</v>
      </c>
      <c r="D10" s="8" t="n">
        <v>1.4</v>
      </c>
      <c r="E10" s="8" t="n">
        <v>4.5</v>
      </c>
      <c r="F10" s="8" t="n">
        <v>4.2</v>
      </c>
    </row>
    <row r="11" spans="1:6">
      <c r="A11" s="4" t="s">
        <v>415</v>
      </c>
      <c r="C11" s="6" t="n">
        <v>0.9</v>
      </c>
      <c r="D11" s="6" t="n">
        <v>0.9</v>
      </c>
      <c r="E11" s="8" t="n">
        <v>2.7</v>
      </c>
      <c r="F11" s="8" t="n">
        <v>2.6</v>
      </c>
    </row>
    <row r="12" spans="1:6">
      <c r="A12" s="4" t="s">
        <v>421</v>
      </c>
    </row>
    <row r="13" spans="1:6">
      <c r="A13" s="3" t="s">
        <v>422</v>
      </c>
    </row>
    <row r="14" spans="1:6">
      <c r="A14" s="4" t="s">
        <v>423</v>
      </c>
      <c r="E14" s="6" t="n">
        <v>2.6</v>
      </c>
      <c r="F14" s="6" t="n">
        <v>4.6</v>
      </c>
    </row>
    <row r="15" spans="1:6"/>
    <row r="16" spans="1:6">
      <c r="A16" s="4" t="s">
        <v>108</v>
      </c>
      <c r="B16" s="4" t="s">
        <v>424</v>
      </c>
    </row>
  </sheetData>
  <mergeCells count="5">
    <mergeCell ref="A1:B2"/>
    <mergeCell ref="C1:D1"/>
    <mergeCell ref="E1:F1"/>
    <mergeCell ref="A15:E15"/>
    <mergeCell ref="B16:E1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5"/>
  </cols>
  <sheetData>
    <row r="1" spans="1:5">
      <c r="A1" s="1" t="s">
        <v>425</v>
      </c>
      <c r="B1" s="2" t="s">
        <v>57</v>
      </c>
      <c r="D1" s="2" t="s">
        <v>1</v>
      </c>
    </row>
    <row r="2" spans="1:5">
      <c r="B2" s="2" t="s">
        <v>2</v>
      </c>
      <c r="C2" s="2" t="s">
        <v>58</v>
      </c>
      <c r="D2" s="2" t="s">
        <v>2</v>
      </c>
      <c r="E2" s="2" t="s">
        <v>58</v>
      </c>
    </row>
    <row r="3" spans="1:5">
      <c r="A3" s="3" t="s">
        <v>213</v>
      </c>
    </row>
    <row r="4" spans="1:5">
      <c r="A4" s="4" t="s">
        <v>426</v>
      </c>
      <c r="B4" s="6" t="n">
        <v>0.8</v>
      </c>
      <c r="C4" s="6" t="n">
        <v>1.6</v>
      </c>
      <c r="D4" s="6" t="n">
        <v>5.2</v>
      </c>
      <c r="E4" s="6" t="n">
        <v>6.8</v>
      </c>
    </row>
    <row r="5" spans="1:5">
      <c r="A5" s="3" t="s">
        <v>427</v>
      </c>
    </row>
    <row r="6" spans="1:5">
      <c r="A6" s="4" t="s">
        <v>428</v>
      </c>
      <c r="B6" s="8" t="n">
        <v>10.5</v>
      </c>
      <c r="D6" s="6" t="n">
        <v>10.5</v>
      </c>
    </row>
    <row r="7" spans="1:5">
      <c r="A7" s="4" t="s">
        <v>429</v>
      </c>
      <c r="D7" s="4" t="s">
        <v>430</v>
      </c>
    </row>
    <row r="8" spans="1:5">
      <c r="A8" s="4" t="s">
        <v>431</v>
      </c>
    </row>
    <row r="9" spans="1:5">
      <c r="A9" s="3" t="s">
        <v>432</v>
      </c>
    </row>
    <row r="10" spans="1:5">
      <c r="A10" s="4" t="s">
        <v>433</v>
      </c>
      <c r="D10" s="8" t="n">
        <v>0.3</v>
      </c>
      <c r="E10" s="8" t="n">
        <v>0.2</v>
      </c>
    </row>
    <row r="11" spans="1:5">
      <c r="A11" s="4" t="s">
        <v>434</v>
      </c>
      <c r="D11" s="9" t="n">
        <v>5.56</v>
      </c>
      <c r="E11" s="9" t="n">
        <v>7.81</v>
      </c>
    </row>
    <row r="12" spans="1:5">
      <c r="A12" s="3" t="s">
        <v>435</v>
      </c>
    </row>
    <row r="13" spans="1:5">
      <c r="A13" s="4" t="s">
        <v>436</v>
      </c>
      <c r="D13" s="4" t="s">
        <v>437</v>
      </c>
      <c r="E13" s="4" t="s">
        <v>437</v>
      </c>
    </row>
    <row r="14" spans="1:5">
      <c r="A14" s="4" t="s">
        <v>438</v>
      </c>
      <c r="D14" s="4" t="s">
        <v>439</v>
      </c>
      <c r="E14" s="4" t="s">
        <v>440</v>
      </c>
    </row>
    <row r="15" spans="1:5">
      <c r="A15" s="4" t="s">
        <v>441</v>
      </c>
      <c r="D15" s="4" t="s">
        <v>442</v>
      </c>
      <c r="E15" s="4" t="s">
        <v>443</v>
      </c>
    </row>
    <row r="16" spans="1:5">
      <c r="A16" s="4" t="s">
        <v>444</v>
      </c>
      <c r="D16" s="4" t="s">
        <v>445</v>
      </c>
      <c r="E16" s="4" t="s">
        <v>445</v>
      </c>
    </row>
    <row r="17" spans="1:5">
      <c r="A17" s="3" t="s">
        <v>427</v>
      </c>
    </row>
    <row r="18" spans="1:5">
      <c r="A18" s="4" t="s">
        <v>428</v>
      </c>
      <c r="B18" s="8" t="n">
        <v>2.8</v>
      </c>
      <c r="D18" s="6" t="n">
        <v>2.8</v>
      </c>
    </row>
    <row r="19" spans="1:5">
      <c r="A19" s="4" t="s">
        <v>429</v>
      </c>
      <c r="D19" s="4" t="s">
        <v>446</v>
      </c>
    </row>
    <row r="20" spans="1:5">
      <c r="A20" s="4" t="s">
        <v>447</v>
      </c>
    </row>
    <row r="21" spans="1:5">
      <c r="A21" s="3" t="s">
        <v>432</v>
      </c>
    </row>
    <row r="22" spans="1:5">
      <c r="A22" s="4" t="s">
        <v>448</v>
      </c>
      <c r="D22" s="8" t="n">
        <v>0.3</v>
      </c>
      <c r="E22" s="8" t="n">
        <v>0.2</v>
      </c>
    </row>
    <row r="23" spans="1:5">
      <c r="A23" s="4" t="s">
        <v>449</v>
      </c>
      <c r="D23" s="9" t="n">
        <v>13.26</v>
      </c>
      <c r="E23" s="9" t="n">
        <v>17.9</v>
      </c>
    </row>
    <row r="24" spans="1:5">
      <c r="A24" s="3" t="s">
        <v>427</v>
      </c>
    </row>
    <row r="25" spans="1:5">
      <c r="A25" s="4" t="s">
        <v>428</v>
      </c>
      <c r="B25" s="8" t="n">
        <v>6.1</v>
      </c>
      <c r="D25" s="6" t="n">
        <v>6.1</v>
      </c>
    </row>
    <row r="26" spans="1:5">
      <c r="A26" s="4" t="s">
        <v>429</v>
      </c>
      <c r="D26" s="4" t="s">
        <v>446</v>
      </c>
    </row>
    <row r="27" spans="1:5">
      <c r="A27" s="4" t="s">
        <v>450</v>
      </c>
    </row>
    <row r="28" spans="1:5">
      <c r="A28" s="3" t="s">
        <v>451</v>
      </c>
    </row>
    <row r="29" spans="1:5">
      <c r="A29" s="4" t="s">
        <v>452</v>
      </c>
      <c r="D29" s="4" t="s">
        <v>453</v>
      </c>
    </row>
    <row r="30" spans="1:5">
      <c r="A30" s="3" t="s">
        <v>432</v>
      </c>
    </row>
    <row r="31" spans="1:5">
      <c r="A31" s="4" t="s">
        <v>448</v>
      </c>
      <c r="D31" s="8" t="n">
        <v>0.3</v>
      </c>
      <c r="E31" s="8" t="n">
        <v>0.2</v>
      </c>
    </row>
    <row r="32" spans="1:5">
      <c r="A32" s="4" t="s">
        <v>449</v>
      </c>
      <c r="D32" s="9" t="n">
        <v>13.26</v>
      </c>
      <c r="E32" s="9" t="n">
        <v>17.9</v>
      </c>
    </row>
    <row r="33" spans="1:5">
      <c r="A33" s="3" t="s">
        <v>427</v>
      </c>
    </row>
    <row r="34" spans="1:5">
      <c r="A34" s="4" t="s">
        <v>428</v>
      </c>
      <c r="B34" s="6" t="n">
        <v>1.6</v>
      </c>
      <c r="D34" s="6" t="n">
        <v>1.6</v>
      </c>
    </row>
    <row r="35" spans="1:5">
      <c r="A35" s="4" t="s">
        <v>429</v>
      </c>
      <c r="D35" s="4" t="s">
        <v>454</v>
      </c>
    </row>
    <row r="36" spans="1:5">
      <c r="A36" s="4" t="s">
        <v>455</v>
      </c>
    </row>
    <row r="37" spans="1:5">
      <c r="A37" s="3" t="s">
        <v>432</v>
      </c>
    </row>
    <row r="38" spans="1:5">
      <c r="A38" s="4" t="s">
        <v>448</v>
      </c>
      <c r="D38" s="8" t="n">
        <v>0.1</v>
      </c>
      <c r="E38" s="8" t="n">
        <v>0.1</v>
      </c>
    </row>
    <row r="39" spans="1:5">
      <c r="A39" s="4" t="s">
        <v>449</v>
      </c>
      <c r="D39" s="9" t="n">
        <v>14.5</v>
      </c>
      <c r="E39" s="9" t="n">
        <v>17.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5"/>
    <col customWidth="1" max="6" min="6" width="14"/>
  </cols>
  <sheetData>
    <row r="1" spans="1:6">
      <c r="A1" s="1" t="s">
        <v>456</v>
      </c>
      <c r="B1" s="2" t="s">
        <v>57</v>
      </c>
      <c r="E1" s="2" t="s">
        <v>1</v>
      </c>
    </row>
    <row r="2" spans="1:6">
      <c r="B2" s="2" t="s">
        <v>457</v>
      </c>
      <c r="C2" s="2" t="s">
        <v>2</v>
      </c>
      <c r="D2" s="2" t="s">
        <v>58</v>
      </c>
      <c r="E2" s="2" t="s">
        <v>2</v>
      </c>
      <c r="F2" s="2" t="s">
        <v>58</v>
      </c>
    </row>
    <row r="3" spans="1:6">
      <c r="A3" s="3" t="s">
        <v>458</v>
      </c>
    </row>
    <row r="4" spans="1:6">
      <c r="A4" s="4" t="s">
        <v>459</v>
      </c>
      <c r="C4" s="6" t="n">
        <v>2.2</v>
      </c>
      <c r="D4" s="6" t="n">
        <v>0.2</v>
      </c>
      <c r="E4" s="6" t="n">
        <v>5.5</v>
      </c>
      <c r="F4" s="6" t="n">
        <v>0.3</v>
      </c>
    </row>
    <row r="5" spans="1:6">
      <c r="A5" s="4" t="s">
        <v>460</v>
      </c>
      <c r="C5" s="8" t="n">
        <v>0.4</v>
      </c>
      <c r="D5" s="8" t="n">
        <v>0.3</v>
      </c>
      <c r="E5" s="8" t="n">
        <v>1.2</v>
      </c>
      <c r="F5" s="8" t="n">
        <v>0.4</v>
      </c>
    </row>
    <row r="6" spans="1:6">
      <c r="A6" s="4" t="s">
        <v>177</v>
      </c>
      <c r="C6" s="8" t="n">
        <v>2.6</v>
      </c>
      <c r="D6" s="8" t="n">
        <v>0.5</v>
      </c>
      <c r="E6" s="8" t="n">
        <v>6.7</v>
      </c>
      <c r="F6" s="8" t="n">
        <v>0.7</v>
      </c>
    </row>
    <row r="7" spans="1:6">
      <c r="A7" s="3" t="s">
        <v>461</v>
      </c>
    </row>
    <row r="8" spans="1:6">
      <c r="A8" s="4" t="s">
        <v>462</v>
      </c>
      <c r="B8" s="6" t="n">
        <v>4.7</v>
      </c>
      <c r="C8" s="8" t="n">
        <v>7.4</v>
      </c>
      <c r="D8" s="8" t="n">
        <v>3.4</v>
      </c>
      <c r="E8" s="5" t="n">
        <v>10</v>
      </c>
      <c r="F8" s="5" t="n">
        <v>11</v>
      </c>
    </row>
    <row r="9" spans="1:6">
      <c r="A9" s="4" t="s">
        <v>463</v>
      </c>
      <c r="C9" s="8" t="n">
        <v>2.2</v>
      </c>
      <c r="D9" s="8" t="n">
        <v>0.2</v>
      </c>
      <c r="E9" s="8" t="n">
        <v>5.5</v>
      </c>
      <c r="F9" s="8" t="n">
        <v>0.3</v>
      </c>
    </row>
    <row r="10" spans="1:6">
      <c r="A10" s="4" t="s">
        <v>464</v>
      </c>
      <c r="C10" s="5" t="n">
        <v>-5</v>
      </c>
      <c r="D10" s="8" t="n">
        <v>-0.9</v>
      </c>
      <c r="E10" s="8" t="n">
        <v>-10.7</v>
      </c>
      <c r="F10" s="8" t="n">
        <v>-8.1</v>
      </c>
    </row>
    <row r="11" spans="1:6">
      <c r="A11" s="4" t="s">
        <v>465</v>
      </c>
      <c r="C11" s="8" t="n">
        <v>0.1</v>
      </c>
      <c r="D11" s="8" t="n">
        <v>-0.1</v>
      </c>
      <c r="E11" s="8" t="n">
        <v>-0.1</v>
      </c>
      <c r="F11" s="8" t="n">
        <v>-0.6</v>
      </c>
    </row>
    <row r="12" spans="1:6">
      <c r="A12" s="4" t="s">
        <v>466</v>
      </c>
      <c r="C12" s="8" t="n">
        <v>4.7</v>
      </c>
      <c r="D12" s="8" t="n">
        <v>2.6</v>
      </c>
      <c r="E12" s="8" t="n">
        <v>4.7</v>
      </c>
      <c r="F12" s="8" t="n">
        <v>2.6</v>
      </c>
    </row>
    <row r="13" spans="1:6">
      <c r="A13" s="3" t="s">
        <v>467</v>
      </c>
    </row>
    <row r="14" spans="1:6">
      <c r="A14" s="4" t="s">
        <v>468</v>
      </c>
      <c r="C14" s="7" t="n">
        <v>0</v>
      </c>
      <c r="D14" s="8" t="n">
        <v>0.4</v>
      </c>
      <c r="E14" s="7" t="n">
        <v>0</v>
      </c>
      <c r="F14" s="6" t="n">
        <v>0.4</v>
      </c>
    </row>
    <row r="15" spans="1:6">
      <c r="A15" s="4" t="s">
        <v>369</v>
      </c>
    </row>
    <row r="16" spans="1:6">
      <c r="A16" s="3" t="s">
        <v>467</v>
      </c>
    </row>
    <row r="17" spans="1:6">
      <c r="A17" s="4" t="s">
        <v>468</v>
      </c>
      <c r="D17" s="6" t="n">
        <v>0.4</v>
      </c>
    </row>
    <row r="18" spans="1:6">
      <c r="A18" s="4" t="s">
        <v>469</v>
      </c>
    </row>
    <row r="19" spans="1:6">
      <c r="A19" s="3" t="s">
        <v>458</v>
      </c>
    </row>
    <row r="20" spans="1:6">
      <c r="A20" s="4" t="s">
        <v>459</v>
      </c>
      <c r="B20" s="7" t="n">
        <v>4</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94</v>
      </c>
      <c r="B1" s="2" t="s">
        <v>2</v>
      </c>
      <c r="D1" s="2" t="s">
        <v>95</v>
      </c>
    </row>
    <row r="2" spans="1:5">
      <c r="A2" s="3" t="s">
        <v>96</v>
      </c>
    </row>
    <row r="3" spans="1:5">
      <c r="A3" s="4" t="s">
        <v>97</v>
      </c>
      <c r="B3" s="6" t="n">
        <v>36.2</v>
      </c>
      <c r="D3" s="6" t="n">
        <v>41.7</v>
      </c>
    </row>
    <row r="4" spans="1:5">
      <c r="A4" s="4" t="s">
        <v>98</v>
      </c>
      <c r="B4" s="8" t="n">
        <v>283.7</v>
      </c>
      <c r="D4" s="8" t="n">
        <v>338.6</v>
      </c>
    </row>
    <row r="5" spans="1:5">
      <c r="A5" s="4" t="s">
        <v>99</v>
      </c>
      <c r="B5" s="8" t="n">
        <v>223.9</v>
      </c>
      <c r="D5" s="8" t="n">
        <v>200.7</v>
      </c>
    </row>
    <row r="6" spans="1:5">
      <c r="A6" s="4" t="s">
        <v>100</v>
      </c>
      <c r="B6" s="8" t="n">
        <v>67.5</v>
      </c>
      <c r="D6" s="8" t="n">
        <v>65.8</v>
      </c>
    </row>
    <row r="7" spans="1:5">
      <c r="A7" s="4" t="s">
        <v>101</v>
      </c>
      <c r="B7" s="8" t="n">
        <v>611.3</v>
      </c>
      <c r="D7" s="8" t="n">
        <v>646.8</v>
      </c>
    </row>
    <row r="8" spans="1:5">
      <c r="A8" s="4" t="s">
        <v>102</v>
      </c>
      <c r="B8" s="8" t="n">
        <v>467.4</v>
      </c>
      <c r="D8" s="8" t="n">
        <v>484.7</v>
      </c>
    </row>
    <row r="9" spans="1:5">
      <c r="A9" s="4" t="s">
        <v>103</v>
      </c>
      <c r="B9" s="8" t="n">
        <v>109.5</v>
      </c>
      <c r="D9" s="8" t="n">
        <v>116.2</v>
      </c>
    </row>
    <row r="10" spans="1:5">
      <c r="A10" s="4" t="s">
        <v>104</v>
      </c>
      <c r="B10" s="8" t="n">
        <v>168.4</v>
      </c>
      <c r="D10" s="8" t="n">
        <v>168.5</v>
      </c>
    </row>
    <row r="11" spans="1:5">
      <c r="A11" s="4" t="s">
        <v>105</v>
      </c>
      <c r="B11" s="8" t="n">
        <v>96.09999999999999</v>
      </c>
      <c r="D11" s="8" t="n">
        <v>97.09999999999999</v>
      </c>
    </row>
    <row r="12" spans="1:5">
      <c r="A12" s="4" t="s">
        <v>106</v>
      </c>
      <c r="B12" s="8" t="n">
        <v>82.5</v>
      </c>
      <c r="D12" s="8" t="n">
        <v>24.7</v>
      </c>
    </row>
    <row r="13" spans="1:5">
      <c r="A13" s="4" t="s">
        <v>107</v>
      </c>
      <c r="B13" s="8" t="n">
        <v>1535.2</v>
      </c>
      <c r="D13" s="5" t="n">
        <v>1538</v>
      </c>
      <c r="E13" s="4" t="s">
        <v>108</v>
      </c>
    </row>
    <row r="14" spans="1:5">
      <c r="A14" s="3" t="s">
        <v>109</v>
      </c>
    </row>
    <row r="15" spans="1:5">
      <c r="A15" s="4" t="s">
        <v>110</v>
      </c>
      <c r="B15" s="8" t="n">
        <v>101.2</v>
      </c>
      <c r="D15" s="5" t="n">
        <v>66</v>
      </c>
    </row>
    <row r="16" spans="1:5">
      <c r="A16" s="4" t="s">
        <v>111</v>
      </c>
      <c r="B16" s="8" t="n">
        <v>16.2</v>
      </c>
      <c r="C16" s="4" t="s">
        <v>112</v>
      </c>
      <c r="D16" s="8" t="n">
        <v>48.6</v>
      </c>
    </row>
    <row r="17" spans="1:5">
      <c r="A17" s="4" t="s">
        <v>113</v>
      </c>
      <c r="B17" s="8" t="n">
        <v>236.9</v>
      </c>
      <c r="D17" s="8" t="n">
        <v>280.9</v>
      </c>
    </row>
    <row r="18" spans="1:5">
      <c r="A18" s="4" t="s">
        <v>114</v>
      </c>
      <c r="B18" s="8" t="n">
        <v>69.5</v>
      </c>
      <c r="D18" s="8" t="n">
        <v>81.7</v>
      </c>
    </row>
    <row r="19" spans="1:5">
      <c r="A19" s="4" t="s">
        <v>115</v>
      </c>
      <c r="B19" s="8" t="n">
        <v>50.4</v>
      </c>
      <c r="D19" s="8" t="n">
        <v>39.9</v>
      </c>
    </row>
    <row r="20" spans="1:5">
      <c r="A20" s="4" t="s">
        <v>116</v>
      </c>
      <c r="B20" s="8" t="n">
        <v>474.2</v>
      </c>
      <c r="D20" s="8" t="n">
        <v>517.1</v>
      </c>
    </row>
    <row r="21" spans="1:5">
      <c r="A21" s="4" t="s">
        <v>117</v>
      </c>
      <c r="B21" s="8" t="n">
        <v>330.3</v>
      </c>
      <c r="D21" s="8" t="n">
        <v>335.1</v>
      </c>
    </row>
    <row r="22" spans="1:5">
      <c r="A22" s="4" t="s">
        <v>105</v>
      </c>
      <c r="B22" s="8" t="n">
        <v>8.5</v>
      </c>
      <c r="D22" s="8" t="n">
        <v>8.199999999999999</v>
      </c>
    </row>
    <row r="23" spans="1:5">
      <c r="A23" s="4" t="s">
        <v>118</v>
      </c>
      <c r="B23" s="8" t="n">
        <v>95.5</v>
      </c>
      <c r="D23" s="8" t="n">
        <v>101.7</v>
      </c>
    </row>
    <row r="24" spans="1:5">
      <c r="A24" s="4" t="s">
        <v>119</v>
      </c>
      <c r="B24" s="8" t="n">
        <v>83.7</v>
      </c>
      <c r="D24" s="8" t="n">
        <v>34.8</v>
      </c>
    </row>
    <row r="25" spans="1:5">
      <c r="A25" s="4" t="s">
        <v>120</v>
      </c>
      <c r="B25" s="8" t="n">
        <v>992.2</v>
      </c>
      <c r="D25" s="8" t="n">
        <v>996.9</v>
      </c>
    </row>
    <row r="26" spans="1:5">
      <c r="A26" s="4" t="s">
        <v>121</v>
      </c>
      <c r="B26" s="4" t="s">
        <v>122</v>
      </c>
      <c r="D26" s="4" t="s">
        <v>122</v>
      </c>
    </row>
    <row r="27" spans="1:5">
      <c r="A27" s="3" t="s">
        <v>123</v>
      </c>
    </row>
    <row r="28" spans="1:5">
      <c r="A28" s="4" t="s">
        <v>124</v>
      </c>
      <c r="B28" s="5" t="n">
        <v>0</v>
      </c>
      <c r="D28" s="5" t="n">
        <v>0</v>
      </c>
    </row>
    <row r="29" spans="1:5">
      <c r="A29" s="4" t="s">
        <v>125</v>
      </c>
      <c r="B29" s="8" t="n">
        <v>33.2</v>
      </c>
      <c r="D29" s="5" t="n">
        <v>33</v>
      </c>
    </row>
    <row r="30" spans="1:5">
      <c r="A30" s="4" t="s">
        <v>126</v>
      </c>
      <c r="B30" s="8" t="n">
        <v>243.7</v>
      </c>
      <c r="D30" s="8" t="n">
        <v>238.6</v>
      </c>
    </row>
    <row r="31" spans="1:5">
      <c r="A31" s="4" t="s">
        <v>127</v>
      </c>
      <c r="B31" s="8" t="n">
        <v>476.6</v>
      </c>
      <c r="D31" s="8" t="n">
        <v>472.1</v>
      </c>
    </row>
    <row r="32" spans="1:5">
      <c r="A32" s="4" t="s">
        <v>128</v>
      </c>
      <c r="B32" s="8" t="n">
        <v>-179.2</v>
      </c>
      <c r="D32" s="8" t="n">
        <v>-178.4</v>
      </c>
    </row>
    <row r="33" spans="1:5">
      <c r="A33" s="4" t="s">
        <v>129</v>
      </c>
      <c r="B33" s="5" t="n">
        <v>-37</v>
      </c>
      <c r="D33" s="8" t="n">
        <v>-31.4</v>
      </c>
    </row>
    <row r="34" spans="1:5">
      <c r="A34" s="4" t="s">
        <v>130</v>
      </c>
      <c r="B34" s="8" t="n">
        <v>537.3</v>
      </c>
      <c r="D34" s="8" t="n">
        <v>533.9</v>
      </c>
    </row>
    <row r="35" spans="1:5">
      <c r="A35" s="4" t="s">
        <v>131</v>
      </c>
      <c r="B35" s="8" t="n">
        <v>5.7</v>
      </c>
      <c r="D35" s="8" t="n">
        <v>7.2</v>
      </c>
    </row>
    <row r="36" spans="1:5">
      <c r="A36" s="4" t="s">
        <v>132</v>
      </c>
      <c r="B36" s="5" t="n">
        <v>543</v>
      </c>
      <c r="D36" s="8" t="n">
        <v>541.1</v>
      </c>
    </row>
    <row r="37" spans="1:5">
      <c r="A37" s="4" t="s">
        <v>133</v>
      </c>
      <c r="B37" s="6" t="n">
        <v>1535.2</v>
      </c>
      <c r="D37" s="7" t="n">
        <v>1538</v>
      </c>
    </row>
    <row r="38" spans="1:5"/>
    <row r="39" spans="1:5">
      <c r="A39" s="4" t="s">
        <v>108</v>
      </c>
      <c r="B39" s="4" t="s">
        <v>134</v>
      </c>
    </row>
    <row r="40" spans="1:5">
      <c r="A40" s="4" t="s">
        <v>112</v>
      </c>
      <c r="B40" s="4" t="s">
        <v>135</v>
      </c>
    </row>
  </sheetData>
  <mergeCells count="5">
    <mergeCell ref="B1:C1"/>
    <mergeCell ref="D1:E1"/>
    <mergeCell ref="A38:E38"/>
    <mergeCell ref="B39:E39"/>
    <mergeCell ref="B40:E4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4"/>
    <col customWidth="1" max="5" min="5" width="14"/>
    <col customWidth="1" max="6" min="6" width="14"/>
    <col customWidth="1" max="7" min="7" width="15"/>
    <col customWidth="1" max="8" min="8" width="4"/>
    <col customWidth="1" max="9" min="9" width="14"/>
  </cols>
  <sheetData>
    <row r="1" spans="1:9">
      <c r="A1" s="1" t="s">
        <v>470</v>
      </c>
      <c r="C1" s="2" t="s">
        <v>57</v>
      </c>
      <c r="G1" s="2" t="s">
        <v>1</v>
      </c>
    </row>
    <row r="2" spans="1:9">
      <c r="C2" s="2" t="s">
        <v>2</v>
      </c>
      <c r="E2" s="2" t="s">
        <v>325</v>
      </c>
      <c r="F2" s="2" t="s">
        <v>58</v>
      </c>
      <c r="G2" s="2" t="s">
        <v>2</v>
      </c>
      <c r="I2" s="2" t="s">
        <v>58</v>
      </c>
    </row>
    <row r="3" spans="1:9">
      <c r="A3" s="3" t="s">
        <v>219</v>
      </c>
    </row>
    <row r="4" spans="1:9">
      <c r="A4" s="4" t="s">
        <v>471</v>
      </c>
      <c r="C4" s="7" t="n">
        <v>0</v>
      </c>
      <c r="D4" s="4" t="s">
        <v>108</v>
      </c>
      <c r="F4" s="6" t="n">
        <v>0.3</v>
      </c>
      <c r="G4" s="6" t="n">
        <v>0.2</v>
      </c>
      <c r="H4" s="4" t="s">
        <v>108</v>
      </c>
      <c r="I4" s="6" t="n">
        <v>0.7</v>
      </c>
    </row>
    <row r="5" spans="1:9">
      <c r="A5" s="4" t="s">
        <v>472</v>
      </c>
      <c r="C5" s="8" t="n">
        <v>0.1</v>
      </c>
      <c r="F5" s="5" t="n">
        <v>0</v>
      </c>
      <c r="G5" s="8" t="n">
        <v>0.3</v>
      </c>
      <c r="I5" s="8" t="n">
        <v>0.3</v>
      </c>
    </row>
    <row r="6" spans="1:9">
      <c r="A6" s="4" t="s">
        <v>473</v>
      </c>
      <c r="B6" s="4" t="s">
        <v>112</v>
      </c>
      <c r="C6" s="8" t="n">
        <v>0.7</v>
      </c>
      <c r="F6" s="8" t="n">
        <v>-0.2</v>
      </c>
      <c r="G6" s="8" t="n">
        <v>-0.7</v>
      </c>
      <c r="I6" s="8" t="n">
        <v>-1.1</v>
      </c>
    </row>
    <row r="7" spans="1:9">
      <c r="A7" s="4" t="s">
        <v>415</v>
      </c>
      <c r="B7" s="4" t="s">
        <v>474</v>
      </c>
      <c r="C7" s="8" t="n">
        <v>-0.7</v>
      </c>
      <c r="F7" s="8" t="n">
        <v>-0.6</v>
      </c>
      <c r="G7" s="8" t="n">
        <v>-2.1</v>
      </c>
      <c r="I7" s="5" t="n">
        <v>-2</v>
      </c>
    </row>
    <row r="8" spans="1:9">
      <c r="A8" s="4" t="s">
        <v>475</v>
      </c>
      <c r="C8" s="6" t="n">
        <v>0.1</v>
      </c>
      <c r="F8" s="6" t="n">
        <v>-0.5</v>
      </c>
      <c r="G8" s="8" t="n">
        <v>-2.3</v>
      </c>
      <c r="I8" s="6" t="n">
        <v>-2.1</v>
      </c>
    </row>
    <row r="9" spans="1:9">
      <c r="A9" s="4" t="s">
        <v>344</v>
      </c>
    </row>
    <row r="10" spans="1:9">
      <c r="A10" s="3" t="s">
        <v>476</v>
      </c>
    </row>
    <row r="11" spans="1:9">
      <c r="A11" s="4" t="s">
        <v>477</v>
      </c>
      <c r="E11" s="6" t="n">
        <v>0.1</v>
      </c>
      <c r="G11" s="6" t="n">
        <v>0.1</v>
      </c>
    </row>
    <row r="12" spans="1:9"/>
    <row r="13" spans="1:9">
      <c r="A13" s="4" t="s">
        <v>108</v>
      </c>
      <c r="B13" s="4" t="s">
        <v>478</v>
      </c>
    </row>
    <row r="14" spans="1:9">
      <c r="A14" s="4" t="s">
        <v>112</v>
      </c>
      <c r="B14" s="4" t="s">
        <v>479</v>
      </c>
    </row>
    <row r="15" spans="1:9">
      <c r="A15" s="4" t="s">
        <v>474</v>
      </c>
      <c r="B15" s="4" t="s">
        <v>424</v>
      </c>
    </row>
  </sheetData>
  <mergeCells count="9">
    <mergeCell ref="A1:B2"/>
    <mergeCell ref="C1:F1"/>
    <mergeCell ref="G1:I1"/>
    <mergeCell ref="C2:D2"/>
    <mergeCell ref="G2:H2"/>
    <mergeCell ref="A12:H12"/>
    <mergeCell ref="B13:H13"/>
    <mergeCell ref="B14:H14"/>
    <mergeCell ref="B15:H1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80</v>
      </c>
      <c r="B1" s="2" t="s">
        <v>57</v>
      </c>
      <c r="D1" s="2" t="s">
        <v>1</v>
      </c>
    </row>
    <row r="2" spans="1:5">
      <c r="B2" s="2" t="s">
        <v>2</v>
      </c>
      <c r="C2" s="2" t="s">
        <v>58</v>
      </c>
      <c r="D2" s="2" t="s">
        <v>2</v>
      </c>
      <c r="E2" s="2" t="s">
        <v>58</v>
      </c>
    </row>
    <row r="3" spans="1:5">
      <c r="A3" s="3" t="s">
        <v>222</v>
      </c>
    </row>
    <row r="4" spans="1:5">
      <c r="A4" s="4" t="s">
        <v>481</v>
      </c>
      <c r="B4" s="4" t="s">
        <v>482</v>
      </c>
      <c r="C4" s="4" t="s">
        <v>483</v>
      </c>
      <c r="D4" s="4" t="s">
        <v>484</v>
      </c>
      <c r="E4" s="4" t="s">
        <v>485</v>
      </c>
    </row>
    <row r="5" spans="1:5">
      <c r="A5" s="3" t="s">
        <v>486</v>
      </c>
    </row>
    <row r="6" spans="1:5">
      <c r="A6" s="4" t="s">
        <v>487</v>
      </c>
      <c r="B6" s="6" t="n">
        <v>2.7</v>
      </c>
    </row>
    <row r="7" spans="1:5">
      <c r="A7" s="4" t="s">
        <v>488</v>
      </c>
      <c r="C7" s="6" t="n">
        <v>3.1</v>
      </c>
      <c r="E7" s="6" t="n">
        <v>-7.7</v>
      </c>
    </row>
    <row r="8" spans="1:5">
      <c r="A8" s="4" t="s">
        <v>489</v>
      </c>
      <c r="C8" s="6" t="n">
        <v>-2.5</v>
      </c>
      <c r="E8" s="7" t="n">
        <v>-17</v>
      </c>
    </row>
    <row r="9" spans="1:5">
      <c r="A9" s="4" t="s">
        <v>490</v>
      </c>
    </row>
    <row r="10" spans="1:5">
      <c r="A10" s="3" t="s">
        <v>486</v>
      </c>
    </row>
    <row r="11" spans="1:5">
      <c r="A11" s="4" t="s">
        <v>491</v>
      </c>
      <c r="B11" s="8" t="n">
        <v>27.8</v>
      </c>
      <c r="D11" s="6" t="n">
        <v>27.8</v>
      </c>
    </row>
    <row r="12" spans="1:5">
      <c r="A12" s="4" t="s">
        <v>492</v>
      </c>
    </row>
    <row r="13" spans="1:5">
      <c r="A13" s="3" t="s">
        <v>486</v>
      </c>
    </row>
    <row r="14" spans="1:5">
      <c r="A14" s="4" t="s">
        <v>493</v>
      </c>
      <c r="B14" s="5" t="n">
        <v>3</v>
      </c>
    </row>
    <row r="15" spans="1:5">
      <c r="A15" s="4" t="s">
        <v>491</v>
      </c>
      <c r="B15" s="6" t="n">
        <v>10.3</v>
      </c>
      <c r="D15" s="6" t="n">
        <v>10.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94</v>
      </c>
      <c r="B1" s="2" t="s">
        <v>57</v>
      </c>
      <c r="H1" s="2" t="s">
        <v>1</v>
      </c>
    </row>
    <row r="2" spans="1:9">
      <c r="B2" s="2" t="s">
        <v>2</v>
      </c>
      <c r="C2" s="2" t="s">
        <v>325</v>
      </c>
      <c r="D2" s="2" t="s">
        <v>495</v>
      </c>
      <c r="E2" s="2" t="s">
        <v>58</v>
      </c>
      <c r="F2" s="2" t="s">
        <v>326</v>
      </c>
      <c r="G2" s="2" t="s">
        <v>496</v>
      </c>
      <c r="H2" s="2" t="s">
        <v>2</v>
      </c>
      <c r="I2" s="2" t="s">
        <v>58</v>
      </c>
    </row>
    <row r="3" spans="1:9">
      <c r="A3" s="3" t="s">
        <v>497</v>
      </c>
    </row>
    <row r="4" spans="1:9">
      <c r="A4" s="4" t="s">
        <v>74</v>
      </c>
      <c r="B4" s="6" t="n">
        <v>1.2</v>
      </c>
      <c r="C4" s="6" t="n">
        <v>-4.7</v>
      </c>
      <c r="D4" s="7" t="n">
        <v>8</v>
      </c>
      <c r="E4" s="7" t="n">
        <v>18</v>
      </c>
      <c r="F4" s="6" t="n">
        <v>38.5</v>
      </c>
      <c r="G4" s="7" t="n">
        <v>22</v>
      </c>
      <c r="H4" s="6" t="n">
        <v>4.5</v>
      </c>
      <c r="I4" s="6" t="n">
        <v>78.5</v>
      </c>
    </row>
    <row r="5" spans="1:9">
      <c r="A5" s="4" t="s">
        <v>498</v>
      </c>
      <c r="B5" s="5" t="n">
        <v>0</v>
      </c>
      <c r="E5" s="8" t="n">
        <v>-0.1</v>
      </c>
      <c r="H5" s="5" t="n">
        <v>0</v>
      </c>
      <c r="I5" s="8" t="n">
        <v>-0.3</v>
      </c>
    </row>
    <row r="6" spans="1:9">
      <c r="A6" s="4" t="s">
        <v>499</v>
      </c>
      <c r="B6" s="6" t="n">
        <v>1.2</v>
      </c>
      <c r="E6" s="6" t="n">
        <v>17.9</v>
      </c>
      <c r="H6" s="6" t="n">
        <v>4.5</v>
      </c>
      <c r="I6" s="6" t="n">
        <v>78.2</v>
      </c>
    </row>
    <row r="7" spans="1:9">
      <c r="A7" s="4" t="s">
        <v>500</v>
      </c>
      <c r="B7" s="8" t="n">
        <v>50.8</v>
      </c>
      <c r="E7" s="8" t="n">
        <v>50.5</v>
      </c>
      <c r="H7" s="8" t="n">
        <v>50.8</v>
      </c>
      <c r="I7" s="8" t="n">
        <v>50.4</v>
      </c>
    </row>
    <row r="8" spans="1:9">
      <c r="A8" s="4" t="s">
        <v>501</v>
      </c>
      <c r="B8" s="8" t="n">
        <v>0.3</v>
      </c>
      <c r="E8" s="8" t="n">
        <v>0.7</v>
      </c>
      <c r="H8" s="8" t="n">
        <v>0.3</v>
      </c>
      <c r="I8" s="8" t="n">
        <v>0.8</v>
      </c>
    </row>
    <row r="9" spans="1:9">
      <c r="A9" s="4" t="s">
        <v>502</v>
      </c>
      <c r="B9" s="8" t="n">
        <v>51.1</v>
      </c>
      <c r="E9" s="8" t="n">
        <v>51.2</v>
      </c>
      <c r="H9" s="8" t="n">
        <v>51.1</v>
      </c>
      <c r="I9" s="8" t="n">
        <v>51.2</v>
      </c>
    </row>
    <row r="10" spans="1:9">
      <c r="A10" s="3" t="s">
        <v>503</v>
      </c>
    </row>
    <row r="11" spans="1:9">
      <c r="A11" s="4" t="s">
        <v>504</v>
      </c>
      <c r="B11" s="9" t="n">
        <v>0.02</v>
      </c>
      <c r="E11" s="9" t="n">
        <v>0.36</v>
      </c>
      <c r="H11" s="9" t="n">
        <v>0.09</v>
      </c>
      <c r="I11" s="9" t="n">
        <v>1.55</v>
      </c>
    </row>
    <row r="12" spans="1:9">
      <c r="A12" s="4" t="s">
        <v>505</v>
      </c>
      <c r="B12" s="9" t="n">
        <v>0.02</v>
      </c>
      <c r="E12" s="9" t="n">
        <v>0.35</v>
      </c>
      <c r="H12" s="9" t="n">
        <v>0.09</v>
      </c>
      <c r="I12" s="9" t="n">
        <v>1.53</v>
      </c>
    </row>
    <row r="13" spans="1:9">
      <c r="A13" s="4" t="s">
        <v>431</v>
      </c>
    </row>
    <row r="14" spans="1:9">
      <c r="A14" s="3" t="s">
        <v>506</v>
      </c>
    </row>
    <row r="15" spans="1:9">
      <c r="A15" s="4" t="s">
        <v>507</v>
      </c>
      <c r="B15" s="8" t="n">
        <v>1.2</v>
      </c>
      <c r="E15" s="8" t="n">
        <v>0.5</v>
      </c>
      <c r="H15" s="8" t="n">
        <v>0.8</v>
      </c>
      <c r="I15" s="8" t="n">
        <v>0.4</v>
      </c>
    </row>
  </sheetData>
  <mergeCells count="3">
    <mergeCell ref="A1:A2"/>
    <mergeCell ref="B1:G1"/>
    <mergeCell ref="H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08</v>
      </c>
      <c r="B1" s="2" t="s">
        <v>2</v>
      </c>
      <c r="C1" s="2" t="s">
        <v>95</v>
      </c>
      <c r="D1" s="2" t="s">
        <v>58</v>
      </c>
      <c r="E1" s="2" t="s">
        <v>327</v>
      </c>
    </row>
    <row r="2" spans="1:5">
      <c r="A2" s="3" t="s">
        <v>228</v>
      </c>
    </row>
    <row r="3" spans="1:5">
      <c r="A3" s="4" t="s">
        <v>97</v>
      </c>
      <c r="B3" s="6" t="n">
        <v>36.2</v>
      </c>
      <c r="C3" s="6" t="n">
        <v>41.7</v>
      </c>
    </row>
    <row r="4" spans="1:5">
      <c r="A4" s="4" t="s">
        <v>509</v>
      </c>
      <c r="B4" s="8" t="n">
        <v>0.4</v>
      </c>
      <c r="C4" s="8" t="n">
        <v>0.5</v>
      </c>
    </row>
    <row r="5" spans="1:5">
      <c r="A5" s="4" t="s">
        <v>510</v>
      </c>
      <c r="B5" s="6" t="n">
        <v>36.6</v>
      </c>
      <c r="C5" s="6" t="n">
        <v>42.2</v>
      </c>
      <c r="D5" s="6" t="n">
        <v>31.4</v>
      </c>
      <c r="E5" s="6" t="n">
        <v>4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11</v>
      </c>
      <c r="B1" s="2" t="s">
        <v>2</v>
      </c>
      <c r="C1" s="2" t="s">
        <v>95</v>
      </c>
    </row>
    <row r="2" spans="1:3">
      <c r="A2" s="3" t="s">
        <v>230</v>
      </c>
    </row>
    <row r="3" spans="1:3">
      <c r="A3" s="4" t="s">
        <v>512</v>
      </c>
      <c r="B3" s="6" t="n">
        <v>133.3</v>
      </c>
      <c r="C3" s="6" t="n">
        <v>122.8</v>
      </c>
    </row>
    <row r="4" spans="1:3">
      <c r="A4" s="4" t="s">
        <v>513</v>
      </c>
      <c r="B4" s="8" t="n">
        <v>34.6</v>
      </c>
      <c r="C4" s="8" t="n">
        <v>32.2</v>
      </c>
    </row>
    <row r="5" spans="1:3">
      <c r="A5" s="4" t="s">
        <v>514</v>
      </c>
      <c r="B5" s="5" t="n">
        <v>56</v>
      </c>
      <c r="C5" s="8" t="n">
        <v>45.7</v>
      </c>
    </row>
    <row r="6" spans="1:3">
      <c r="A6" s="4" t="s">
        <v>515</v>
      </c>
      <c r="B6" s="6" t="n">
        <v>223.9</v>
      </c>
      <c r="C6" s="6" t="n">
        <v>20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516</v>
      </c>
      <c r="B1" s="2" t="s">
        <v>57</v>
      </c>
      <c r="C1" s="2" t="s">
        <v>324</v>
      </c>
    </row>
    <row r="2" spans="1:3">
      <c r="B2" s="2" t="s">
        <v>2</v>
      </c>
      <c r="C2" s="2" t="s">
        <v>95</v>
      </c>
    </row>
    <row r="3" spans="1:3">
      <c r="A3" s="3" t="s">
        <v>517</v>
      </c>
    </row>
    <row r="4" spans="1:3">
      <c r="A4" s="4" t="s">
        <v>518</v>
      </c>
      <c r="B4" s="6" t="n">
        <v>1323.3</v>
      </c>
      <c r="C4" s="6" t="n">
        <v>1304.7</v>
      </c>
    </row>
    <row r="5" spans="1:3">
      <c r="A5" s="4" t="s">
        <v>519</v>
      </c>
      <c r="B5" s="8" t="n">
        <v>-855.9</v>
      </c>
      <c r="C5" s="5" t="n">
        <v>-820</v>
      </c>
    </row>
    <row r="6" spans="1:3">
      <c r="A6" s="4" t="s">
        <v>520</v>
      </c>
      <c r="B6" s="8" t="n">
        <v>467.4</v>
      </c>
      <c r="C6" s="8" t="n">
        <v>484.7</v>
      </c>
    </row>
    <row r="7" spans="1:3">
      <c r="A7" s="4" t="s">
        <v>521</v>
      </c>
    </row>
    <row r="8" spans="1:3">
      <c r="A8" s="3" t="s">
        <v>517</v>
      </c>
    </row>
    <row r="9" spans="1:3">
      <c r="A9" s="4" t="s">
        <v>518</v>
      </c>
      <c r="B9" s="8" t="n">
        <v>20.2</v>
      </c>
      <c r="C9" s="8" t="n">
        <v>20.7</v>
      </c>
    </row>
    <row r="10" spans="1:3">
      <c r="A10" s="4" t="s">
        <v>522</v>
      </c>
    </row>
    <row r="11" spans="1:3">
      <c r="A11" s="3" t="s">
        <v>517</v>
      </c>
    </row>
    <row r="12" spans="1:3">
      <c r="A12" s="4" t="s">
        <v>518</v>
      </c>
      <c r="B12" s="6" t="n">
        <v>278.6</v>
      </c>
      <c r="C12" s="6" t="n">
        <v>285.9</v>
      </c>
    </row>
    <row r="13" spans="1:3">
      <c r="A13" s="4" t="s">
        <v>523</v>
      </c>
    </row>
    <row r="14" spans="1:3">
      <c r="A14" s="3" t="s">
        <v>517</v>
      </c>
    </row>
    <row r="15" spans="1:3">
      <c r="A15" s="4" t="s">
        <v>524</v>
      </c>
      <c r="B15" s="4" t="s">
        <v>525</v>
      </c>
      <c r="C15" s="4" t="s">
        <v>525</v>
      </c>
    </row>
    <row r="16" spans="1:3">
      <c r="A16" s="4" t="s">
        <v>526</v>
      </c>
    </row>
    <row r="17" spans="1:3">
      <c r="A17" s="3" t="s">
        <v>517</v>
      </c>
    </row>
    <row r="18" spans="1:3">
      <c r="A18" s="4" t="s">
        <v>524</v>
      </c>
      <c r="B18" s="4" t="s">
        <v>527</v>
      </c>
      <c r="C18" s="4" t="s">
        <v>527</v>
      </c>
    </row>
    <row r="19" spans="1:3">
      <c r="A19" s="4" t="s">
        <v>528</v>
      </c>
    </row>
    <row r="20" spans="1:3">
      <c r="A20" s="3" t="s">
        <v>517</v>
      </c>
    </row>
    <row r="21" spans="1:3">
      <c r="A21" s="4" t="s">
        <v>518</v>
      </c>
      <c r="B21" s="6" t="n">
        <v>884.8</v>
      </c>
      <c r="C21" s="6" t="n">
        <v>848.7</v>
      </c>
    </row>
    <row r="22" spans="1:3">
      <c r="A22" s="4" t="s">
        <v>529</v>
      </c>
    </row>
    <row r="23" spans="1:3">
      <c r="A23" s="3" t="s">
        <v>517</v>
      </c>
    </row>
    <row r="24" spans="1:3">
      <c r="A24" s="4" t="s">
        <v>524</v>
      </c>
      <c r="B24" s="4" t="s">
        <v>453</v>
      </c>
      <c r="C24" s="4" t="s">
        <v>453</v>
      </c>
    </row>
    <row r="25" spans="1:3">
      <c r="A25" s="4" t="s">
        <v>530</v>
      </c>
    </row>
    <row r="26" spans="1:3">
      <c r="A26" s="3" t="s">
        <v>517</v>
      </c>
    </row>
    <row r="27" spans="1:3">
      <c r="A27" s="4" t="s">
        <v>524</v>
      </c>
      <c r="B27" s="4" t="s">
        <v>531</v>
      </c>
      <c r="C27" s="4" t="s">
        <v>531</v>
      </c>
    </row>
    <row r="28" spans="1:3">
      <c r="A28" s="4" t="s">
        <v>532</v>
      </c>
    </row>
    <row r="29" spans="1:3">
      <c r="A29" s="3" t="s">
        <v>517</v>
      </c>
    </row>
    <row r="30" spans="1:3">
      <c r="A30" s="4" t="s">
        <v>518</v>
      </c>
      <c r="B30" s="6" t="n">
        <v>95.2</v>
      </c>
      <c r="C30" s="7" t="n">
        <v>92</v>
      </c>
    </row>
    <row r="31" spans="1:3">
      <c r="A31" s="4" t="s">
        <v>533</v>
      </c>
    </row>
    <row r="32" spans="1:3">
      <c r="A32" s="3" t="s">
        <v>517</v>
      </c>
    </row>
    <row r="33" spans="1:3">
      <c r="A33" s="4" t="s">
        <v>524</v>
      </c>
      <c r="B33" s="4" t="s">
        <v>453</v>
      </c>
      <c r="C33" s="4" t="s">
        <v>453</v>
      </c>
    </row>
    <row r="34" spans="1:3">
      <c r="A34" s="4" t="s">
        <v>534</v>
      </c>
    </row>
    <row r="35" spans="1:3">
      <c r="A35" s="3" t="s">
        <v>517</v>
      </c>
    </row>
    <row r="36" spans="1:3">
      <c r="A36" s="4" t="s">
        <v>524</v>
      </c>
      <c r="B36" s="4" t="s">
        <v>525</v>
      </c>
      <c r="C36" s="4" t="s">
        <v>525</v>
      </c>
    </row>
    <row r="37" spans="1:3">
      <c r="A37" s="4" t="s">
        <v>535</v>
      </c>
    </row>
    <row r="38" spans="1:3">
      <c r="A38" s="3" t="s">
        <v>517</v>
      </c>
    </row>
    <row r="39" spans="1:3">
      <c r="A39" s="4" t="s">
        <v>518</v>
      </c>
      <c r="B39" s="6" t="n">
        <v>44.5</v>
      </c>
      <c r="C39" s="6" t="n">
        <v>5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536</v>
      </c>
      <c r="B1" s="2" t="s">
        <v>57</v>
      </c>
      <c r="D1" s="2" t="s">
        <v>1</v>
      </c>
    </row>
    <row r="2" spans="1:6">
      <c r="B2" s="2" t="s">
        <v>2</v>
      </c>
      <c r="C2" s="2" t="s">
        <v>58</v>
      </c>
      <c r="D2" s="2" t="s">
        <v>2</v>
      </c>
      <c r="E2" s="2" t="s">
        <v>58</v>
      </c>
      <c r="F2" s="2" t="s">
        <v>95</v>
      </c>
    </row>
    <row r="3" spans="1:6">
      <c r="A3" s="3" t="s">
        <v>537</v>
      </c>
    </row>
    <row r="4" spans="1:6">
      <c r="A4" s="4" t="s">
        <v>538</v>
      </c>
      <c r="D4" s="6" t="n">
        <v>168.5</v>
      </c>
    </row>
    <row r="5" spans="1:6">
      <c r="A5" s="4" t="s">
        <v>465</v>
      </c>
      <c r="D5" s="8" t="n">
        <v>-0.1</v>
      </c>
    </row>
    <row r="6" spans="1:6">
      <c r="A6" s="4" t="s">
        <v>539</v>
      </c>
      <c r="B6" s="6" t="n">
        <v>168.4</v>
      </c>
      <c r="D6" s="8" t="n">
        <v>168.4</v>
      </c>
    </row>
    <row r="7" spans="1:6">
      <c r="A7" s="3" t="s">
        <v>540</v>
      </c>
    </row>
    <row r="8" spans="1:6">
      <c r="A8" s="4" t="s">
        <v>541</v>
      </c>
      <c r="B8" s="8" t="n">
        <v>144.5</v>
      </c>
      <c r="D8" s="8" t="n">
        <v>144.5</v>
      </c>
      <c r="F8" s="6" t="n">
        <v>144.3</v>
      </c>
    </row>
    <row r="9" spans="1:6">
      <c r="A9" s="4" t="s">
        <v>542</v>
      </c>
      <c r="B9" s="5" t="n">
        <v>-35</v>
      </c>
      <c r="D9" s="5" t="n">
        <v>-35</v>
      </c>
      <c r="F9" s="8" t="n">
        <v>-28.1</v>
      </c>
    </row>
    <row r="10" spans="1:6">
      <c r="A10" s="4" t="s">
        <v>543</v>
      </c>
      <c r="B10" s="8" t="n">
        <v>109.5</v>
      </c>
      <c r="D10" s="8" t="n">
        <v>109.5</v>
      </c>
      <c r="F10" s="8" t="n">
        <v>116.2</v>
      </c>
    </row>
    <row r="11" spans="1:6">
      <c r="A11" s="4" t="s">
        <v>544</v>
      </c>
      <c r="B11" s="8" t="n">
        <v>2.3</v>
      </c>
      <c r="C11" s="6" t="n">
        <v>2.2</v>
      </c>
      <c r="D11" s="8" t="n">
        <v>6.7</v>
      </c>
      <c r="E11" s="6" t="n">
        <v>6.8</v>
      </c>
    </row>
    <row r="12" spans="1:6">
      <c r="A12" s="3" t="s">
        <v>545</v>
      </c>
    </row>
    <row r="13" spans="1:6">
      <c r="A13" s="4" t="s">
        <v>546</v>
      </c>
      <c r="B13" s="8" t="n">
        <v>2.2</v>
      </c>
      <c r="D13" s="8" t="n">
        <v>2.2</v>
      </c>
    </row>
    <row r="14" spans="1:6">
      <c r="A14" s="4" t="s">
        <v>547</v>
      </c>
      <c r="B14" s="5" t="n">
        <v>8</v>
      </c>
      <c r="D14" s="5" t="n">
        <v>8</v>
      </c>
    </row>
    <row r="15" spans="1:6">
      <c r="A15" s="4" t="s">
        <v>548</v>
      </c>
      <c r="B15" s="5" t="n">
        <v>8</v>
      </c>
      <c r="D15" s="5" t="n">
        <v>8</v>
      </c>
    </row>
    <row r="16" spans="1:6">
      <c r="A16" s="4" t="s">
        <v>549</v>
      </c>
      <c r="B16" s="5" t="n">
        <v>8</v>
      </c>
      <c r="D16" s="5" t="n">
        <v>8</v>
      </c>
    </row>
    <row r="17" spans="1:6">
      <c r="A17" s="4" t="s">
        <v>550</v>
      </c>
      <c r="B17" s="5" t="n">
        <v>8</v>
      </c>
      <c r="D17" s="5" t="n">
        <v>8</v>
      </c>
    </row>
    <row r="18" spans="1:6">
      <c r="A18" s="4" t="s">
        <v>551</v>
      </c>
      <c r="B18" s="5" t="n">
        <v>8</v>
      </c>
      <c r="D18" s="5" t="n">
        <v>8</v>
      </c>
    </row>
    <row r="19" spans="1:6">
      <c r="A19" s="4" t="s">
        <v>356</v>
      </c>
    </row>
    <row r="20" spans="1:6">
      <c r="A20" s="3" t="s">
        <v>537</v>
      </c>
    </row>
    <row r="21" spans="1:6">
      <c r="A21" s="4" t="s">
        <v>538</v>
      </c>
      <c r="D21" s="8" t="n">
        <v>0.5</v>
      </c>
    </row>
    <row r="22" spans="1:6">
      <c r="A22" s="4" t="s">
        <v>465</v>
      </c>
      <c r="D22" s="5" t="n">
        <v>0</v>
      </c>
    </row>
    <row r="23" spans="1:6">
      <c r="A23" s="4" t="s">
        <v>539</v>
      </c>
      <c r="B23" s="8" t="n">
        <v>0.5</v>
      </c>
      <c r="D23" s="8" t="n">
        <v>0.5</v>
      </c>
    </row>
    <row r="24" spans="1:6">
      <c r="A24" s="4" t="s">
        <v>369</v>
      </c>
    </row>
    <row r="25" spans="1:6">
      <c r="A25" s="3" t="s">
        <v>537</v>
      </c>
    </row>
    <row r="26" spans="1:6">
      <c r="A26" s="4" t="s">
        <v>538</v>
      </c>
      <c r="D26" s="8" t="n">
        <v>153.9</v>
      </c>
    </row>
    <row r="27" spans="1:6">
      <c r="A27" s="4" t="s">
        <v>465</v>
      </c>
      <c r="D27" s="8" t="n">
        <v>-0.4</v>
      </c>
    </row>
    <row r="28" spans="1:6">
      <c r="A28" s="4" t="s">
        <v>539</v>
      </c>
      <c r="B28" s="8" t="n">
        <v>153.5</v>
      </c>
      <c r="D28" s="8" t="n">
        <v>153.5</v>
      </c>
    </row>
    <row r="29" spans="1:6">
      <c r="A29" s="4" t="s">
        <v>382</v>
      </c>
    </row>
    <row r="30" spans="1:6">
      <c r="A30" s="3" t="s">
        <v>537</v>
      </c>
    </row>
    <row r="31" spans="1:6">
      <c r="A31" s="4" t="s">
        <v>538</v>
      </c>
      <c r="D31" s="8" t="n">
        <v>14.1</v>
      </c>
    </row>
    <row r="32" spans="1:6">
      <c r="A32" s="4" t="s">
        <v>465</v>
      </c>
      <c r="D32" s="8" t="n">
        <v>0.3</v>
      </c>
    </row>
    <row r="33" spans="1:6">
      <c r="A33" s="4" t="s">
        <v>539</v>
      </c>
      <c r="B33" s="8" t="n">
        <v>14.4</v>
      </c>
      <c r="D33" s="8" t="n">
        <v>14.4</v>
      </c>
    </row>
    <row r="34" spans="1:6">
      <c r="A34" s="4" t="s">
        <v>552</v>
      </c>
    </row>
    <row r="35" spans="1:6">
      <c r="A35" s="3" t="s">
        <v>540</v>
      </c>
    </row>
    <row r="36" spans="1:6">
      <c r="A36" s="4" t="s">
        <v>541</v>
      </c>
      <c r="B36" s="8" t="n">
        <v>61.5</v>
      </c>
      <c r="D36" s="8" t="n">
        <v>61.5</v>
      </c>
      <c r="F36" s="8" t="n">
        <v>61.5</v>
      </c>
    </row>
    <row r="37" spans="1:6">
      <c r="A37" s="4" t="s">
        <v>542</v>
      </c>
      <c r="B37" s="8" t="n">
        <v>-11.9</v>
      </c>
      <c r="D37" s="8" t="n">
        <v>-11.9</v>
      </c>
      <c r="F37" s="8" t="n">
        <v>-9.1</v>
      </c>
    </row>
    <row r="38" spans="1:6">
      <c r="A38" s="4" t="s">
        <v>543</v>
      </c>
      <c r="B38" s="8" t="n">
        <v>49.6</v>
      </c>
      <c r="D38" s="8" t="n">
        <v>49.6</v>
      </c>
      <c r="F38" s="8" t="n">
        <v>52.4</v>
      </c>
    </row>
    <row r="39" spans="1:6">
      <c r="A39" s="4" t="s">
        <v>553</v>
      </c>
    </row>
    <row r="40" spans="1:6">
      <c r="A40" s="3" t="s">
        <v>540</v>
      </c>
    </row>
    <row r="41" spans="1:6">
      <c r="A41" s="4" t="s">
        <v>541</v>
      </c>
      <c r="B41" s="5" t="n">
        <v>59</v>
      </c>
      <c r="D41" s="5" t="n">
        <v>59</v>
      </c>
      <c r="F41" s="8" t="n">
        <v>58.9</v>
      </c>
    </row>
    <row r="42" spans="1:6">
      <c r="A42" s="4" t="s">
        <v>542</v>
      </c>
      <c r="B42" s="8" t="n">
        <v>-15.9</v>
      </c>
      <c r="D42" s="8" t="n">
        <v>-15.9</v>
      </c>
      <c r="F42" s="8" t="n">
        <v>-13.5</v>
      </c>
    </row>
    <row r="43" spans="1:6">
      <c r="A43" s="4" t="s">
        <v>543</v>
      </c>
      <c r="B43" s="8" t="n">
        <v>43.1</v>
      </c>
      <c r="D43" s="8" t="n">
        <v>43.1</v>
      </c>
      <c r="F43" s="8" t="n">
        <v>45.4</v>
      </c>
    </row>
    <row r="44" spans="1:6">
      <c r="A44" s="4" t="s">
        <v>554</v>
      </c>
    </row>
    <row r="45" spans="1:6">
      <c r="A45" s="3" t="s">
        <v>540</v>
      </c>
    </row>
    <row r="46" spans="1:6">
      <c r="A46" s="4" t="s">
        <v>541</v>
      </c>
      <c r="B46" s="5" t="n">
        <v>24</v>
      </c>
      <c r="D46" s="5" t="n">
        <v>24</v>
      </c>
      <c r="F46" s="8" t="n">
        <v>23.9</v>
      </c>
    </row>
    <row r="47" spans="1:6">
      <c r="A47" s="4" t="s">
        <v>542</v>
      </c>
      <c r="B47" s="8" t="n">
        <v>-7.2</v>
      </c>
      <c r="D47" s="8" t="n">
        <v>-7.2</v>
      </c>
      <c r="F47" s="8" t="n">
        <v>-5.5</v>
      </c>
    </row>
    <row r="48" spans="1:6">
      <c r="A48" s="4" t="s">
        <v>543</v>
      </c>
      <c r="B48" s="6" t="n">
        <v>16.8</v>
      </c>
      <c r="D48" s="6" t="n">
        <v>16.8</v>
      </c>
      <c r="F48" s="6" t="n">
        <v>18.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55</v>
      </c>
      <c r="B1" s="2" t="s">
        <v>57</v>
      </c>
      <c r="D1" s="2" t="s">
        <v>1</v>
      </c>
    </row>
    <row r="2" spans="1:5">
      <c r="B2" s="2" t="s">
        <v>2</v>
      </c>
      <c r="C2" s="2" t="s">
        <v>58</v>
      </c>
      <c r="D2" s="2" t="s">
        <v>2</v>
      </c>
      <c r="E2" s="2" t="s">
        <v>58</v>
      </c>
    </row>
    <row r="3" spans="1:5">
      <c r="A3" s="3" t="s">
        <v>556</v>
      </c>
    </row>
    <row r="4" spans="1:5">
      <c r="A4" s="4" t="s">
        <v>462</v>
      </c>
      <c r="B4" s="6" t="n">
        <v>8.1</v>
      </c>
      <c r="C4" s="6" t="n">
        <v>8.300000000000001</v>
      </c>
      <c r="D4" s="6" t="n">
        <v>9.199999999999999</v>
      </c>
      <c r="E4" s="6" t="n">
        <v>9.300000000000001</v>
      </c>
    </row>
    <row r="5" spans="1:5">
      <c r="A5" s="4" t="s">
        <v>557</v>
      </c>
      <c r="B5" s="8" t="n">
        <v>1.3</v>
      </c>
      <c r="C5" s="8" t="n">
        <v>1.3</v>
      </c>
      <c r="D5" s="8" t="n">
        <v>3.9</v>
      </c>
      <c r="E5" s="5" t="n">
        <v>4</v>
      </c>
    </row>
    <row r="6" spans="1:5">
      <c r="A6" s="4" t="s">
        <v>558</v>
      </c>
      <c r="B6" s="8" t="n">
        <v>-0.4</v>
      </c>
      <c r="C6" s="8" t="n">
        <v>0.1</v>
      </c>
      <c r="D6" s="8" t="n">
        <v>-1.3</v>
      </c>
      <c r="E6" s="8" t="n">
        <v>-0.1</v>
      </c>
    </row>
    <row r="7" spans="1:5">
      <c r="A7" s="4" t="s">
        <v>559</v>
      </c>
      <c r="B7" s="5" t="n">
        <v>-1</v>
      </c>
      <c r="C7" s="8" t="n">
        <v>-1.5</v>
      </c>
      <c r="D7" s="8" t="n">
        <v>-3.6</v>
      </c>
      <c r="E7" s="8" t="n">
        <v>-4.6</v>
      </c>
    </row>
    <row r="8" spans="1:5">
      <c r="A8" s="4" t="s">
        <v>465</v>
      </c>
      <c r="B8" s="8" t="n">
        <v>0.2</v>
      </c>
      <c r="C8" s="5" t="n">
        <v>0</v>
      </c>
      <c r="D8" s="5" t="n">
        <v>0</v>
      </c>
      <c r="E8" s="8" t="n">
        <v>-0.4</v>
      </c>
    </row>
    <row r="9" spans="1:5">
      <c r="A9" s="4" t="s">
        <v>466</v>
      </c>
      <c r="B9" s="6" t="n">
        <v>8.199999999999999</v>
      </c>
      <c r="C9" s="6" t="n">
        <v>8.199999999999999</v>
      </c>
      <c r="D9" s="6" t="n">
        <v>8.199999999999999</v>
      </c>
      <c r="E9" s="6" t="n">
        <v>8.19999999999999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16"/>
    <col customWidth="1" max="6" min="6" width="14"/>
  </cols>
  <sheetData>
    <row r="1" spans="1:6">
      <c r="A1" s="1" t="s">
        <v>560</v>
      </c>
      <c r="C1" s="2" t="s">
        <v>57</v>
      </c>
      <c r="D1" s="2" t="s">
        <v>1</v>
      </c>
      <c r="E1" s="2" t="s">
        <v>324</v>
      </c>
    </row>
    <row r="2" spans="1:6">
      <c r="C2" s="2" t="s">
        <v>2</v>
      </c>
      <c r="D2" s="2" t="s">
        <v>2</v>
      </c>
      <c r="E2" s="2" t="s">
        <v>95</v>
      </c>
      <c r="F2" s="2" t="s">
        <v>327</v>
      </c>
    </row>
    <row r="3" spans="1:6">
      <c r="A3" s="3" t="s">
        <v>561</v>
      </c>
    </row>
    <row r="4" spans="1:6">
      <c r="A4" s="4" t="s">
        <v>330</v>
      </c>
      <c r="C4" s="6" t="n">
        <v>64.3</v>
      </c>
      <c r="D4" s="6" t="n">
        <v>64.3</v>
      </c>
      <c r="E4" s="6" t="n">
        <v>61.3</v>
      </c>
    </row>
    <row r="5" spans="1:6">
      <c r="A5" s="4" t="s">
        <v>562</v>
      </c>
      <c r="B5" s="4" t="s">
        <v>108</v>
      </c>
      <c r="C5" s="8" t="n">
        <v>8.6</v>
      </c>
      <c r="D5" s="8" t="n">
        <v>8.6</v>
      </c>
    </row>
    <row r="6" spans="1:6">
      <c r="A6" s="3" t="s">
        <v>563</v>
      </c>
    </row>
    <row r="7" spans="1:6">
      <c r="A7" s="4" t="s">
        <v>331</v>
      </c>
      <c r="C7" s="8" t="n">
        <v>11.1</v>
      </c>
      <c r="D7" s="8" t="n">
        <v>11.1</v>
      </c>
    </row>
    <row r="8" spans="1:6">
      <c r="A8" s="4" t="s">
        <v>332</v>
      </c>
      <c r="C8" s="8" t="n">
        <v>52.9</v>
      </c>
      <c r="D8" s="8" t="n">
        <v>52.9</v>
      </c>
    </row>
    <row r="9" spans="1:6">
      <c r="A9" s="4" t="s">
        <v>564</v>
      </c>
      <c r="C9" s="8" t="n">
        <v>0.4</v>
      </c>
      <c r="D9" s="8" t="n">
        <v>0.4</v>
      </c>
    </row>
    <row r="10" spans="1:6">
      <c r="A10" s="4" t="s">
        <v>565</v>
      </c>
      <c r="C10" s="8" t="n">
        <v>3.4</v>
      </c>
      <c r="D10" s="8" t="n">
        <v>3.4</v>
      </c>
    </row>
    <row r="11" spans="1:6">
      <c r="A11" s="4" t="s">
        <v>542</v>
      </c>
      <c r="C11" s="8" t="n">
        <v>1.7</v>
      </c>
      <c r="D11" s="8" t="n">
        <v>1.7</v>
      </c>
    </row>
    <row r="12" spans="1:6">
      <c r="A12" s="3" t="s">
        <v>566</v>
      </c>
    </row>
    <row r="13" spans="1:6">
      <c r="A13" s="4" t="s">
        <v>567</v>
      </c>
      <c r="B13" s="4" t="s">
        <v>112</v>
      </c>
      <c r="C13" s="8" t="n">
        <v>5.4</v>
      </c>
      <c r="D13" s="8" t="n">
        <v>15.8</v>
      </c>
    </row>
    <row r="14" spans="1:6">
      <c r="A14" s="3" t="s">
        <v>568</v>
      </c>
    </row>
    <row r="15" spans="1:6">
      <c r="A15" s="4" t="s">
        <v>569</v>
      </c>
      <c r="C15" s="8" t="n">
        <v>0.2</v>
      </c>
      <c r="D15" s="8" t="n">
        <v>0.4</v>
      </c>
    </row>
    <row r="16" spans="1:6">
      <c r="A16" s="4" t="s">
        <v>570</v>
      </c>
      <c r="C16" s="5" t="n">
        <v>0</v>
      </c>
      <c r="D16" s="8" t="n">
        <v>0.1</v>
      </c>
    </row>
    <row r="17" spans="1:6">
      <c r="A17" s="4" t="s">
        <v>571</v>
      </c>
      <c r="C17" s="8" t="n">
        <v>5.6</v>
      </c>
      <c r="D17" s="8" t="n">
        <v>16.3</v>
      </c>
    </row>
    <row r="18" spans="1:6">
      <c r="A18" s="4" t="s">
        <v>572</v>
      </c>
      <c r="C18" s="5" t="n">
        <v>1</v>
      </c>
      <c r="D18" s="8" t="n">
        <v>2.9</v>
      </c>
    </row>
    <row r="19" spans="1:6">
      <c r="A19" s="3" t="s">
        <v>573</v>
      </c>
    </row>
    <row r="20" spans="1:6">
      <c r="A20" s="4" t="s">
        <v>574</v>
      </c>
      <c r="C20" s="5" t="n">
        <v>3</v>
      </c>
      <c r="D20" s="8" t="n">
        <v>10.9</v>
      </c>
    </row>
    <row r="21" spans="1:6">
      <c r="A21" s="4" t="s">
        <v>575</v>
      </c>
      <c r="C21" s="8" t="n">
        <v>0.2</v>
      </c>
      <c r="D21" s="8" t="n">
        <v>0.4</v>
      </c>
    </row>
    <row r="22" spans="1:6">
      <c r="A22" s="3" t="s">
        <v>576</v>
      </c>
    </row>
    <row r="23" spans="1:6">
      <c r="A23" s="4" t="s">
        <v>577</v>
      </c>
      <c r="C23" s="8" t="n">
        <v>1.9</v>
      </c>
      <c r="D23" s="8" t="n">
        <v>7.3</v>
      </c>
    </row>
    <row r="24" spans="1:6">
      <c r="A24" s="4" t="s">
        <v>578</v>
      </c>
      <c r="C24" s="7" t="n">
        <v>0</v>
      </c>
      <c r="D24" s="6" t="n">
        <v>0.1</v>
      </c>
    </row>
    <row r="25" spans="1:6">
      <c r="A25" s="3" t="s">
        <v>579</v>
      </c>
    </row>
    <row r="26" spans="1:6">
      <c r="A26" s="4" t="s">
        <v>577</v>
      </c>
      <c r="C26" s="4" t="s">
        <v>580</v>
      </c>
      <c r="D26" s="4" t="s">
        <v>580</v>
      </c>
    </row>
    <row r="27" spans="1:6">
      <c r="A27" s="4" t="s">
        <v>578</v>
      </c>
      <c r="C27" s="4" t="s">
        <v>581</v>
      </c>
      <c r="D27" s="4" t="s">
        <v>581</v>
      </c>
    </row>
    <row r="28" spans="1:6">
      <c r="A28" s="3" t="s">
        <v>582</v>
      </c>
    </row>
    <row r="29" spans="1:6">
      <c r="A29" s="4" t="s">
        <v>577</v>
      </c>
      <c r="C29" s="4" t="s">
        <v>583</v>
      </c>
      <c r="D29" s="4" t="s">
        <v>583</v>
      </c>
    </row>
    <row r="30" spans="1:6">
      <c r="A30" s="4" t="s">
        <v>578</v>
      </c>
      <c r="C30" s="4" t="s">
        <v>584</v>
      </c>
      <c r="D30" s="4" t="s">
        <v>584</v>
      </c>
    </row>
    <row r="31" spans="1:6">
      <c r="A31" s="3" t="s">
        <v>585</v>
      </c>
    </row>
    <row r="32" spans="1:6">
      <c r="A32" s="4" t="s">
        <v>546</v>
      </c>
      <c r="C32" s="6" t="n">
        <v>3.4</v>
      </c>
      <c r="D32" s="6" t="n">
        <v>3.4</v>
      </c>
    </row>
    <row r="33" spans="1:6">
      <c r="A33" s="4" t="s">
        <v>547</v>
      </c>
      <c r="C33" s="8" t="n">
        <v>12.8</v>
      </c>
      <c r="D33" s="8" t="n">
        <v>12.8</v>
      </c>
    </row>
    <row r="34" spans="1:6">
      <c r="A34" s="4" t="s">
        <v>548</v>
      </c>
      <c r="C34" s="8" t="n">
        <v>11.1</v>
      </c>
      <c r="D34" s="8" t="n">
        <v>11.1</v>
      </c>
    </row>
    <row r="35" spans="1:6">
      <c r="A35" s="4" t="s">
        <v>549</v>
      </c>
      <c r="C35" s="8" t="n">
        <v>9.1</v>
      </c>
      <c r="D35" s="8" t="n">
        <v>9.1</v>
      </c>
    </row>
    <row r="36" spans="1:6">
      <c r="A36" s="4" t="s">
        <v>550</v>
      </c>
      <c r="C36" s="8" t="n">
        <v>6.4</v>
      </c>
      <c r="D36" s="8" t="n">
        <v>6.4</v>
      </c>
    </row>
    <row r="37" spans="1:6">
      <c r="A37" s="4" t="s">
        <v>586</v>
      </c>
      <c r="C37" s="8" t="n">
        <v>32.6</v>
      </c>
      <c r="D37" s="8" t="n">
        <v>32.6</v>
      </c>
    </row>
    <row r="38" spans="1:6">
      <c r="A38" s="4" t="s">
        <v>587</v>
      </c>
      <c r="C38" s="8" t="n">
        <v>75.40000000000001</v>
      </c>
      <c r="D38" s="8" t="n">
        <v>75.40000000000001</v>
      </c>
    </row>
    <row r="39" spans="1:6">
      <c r="A39" s="4" t="s">
        <v>588</v>
      </c>
      <c r="C39" s="8" t="n">
        <v>-11.4</v>
      </c>
      <c r="D39" s="8" t="n">
        <v>-11.4</v>
      </c>
    </row>
    <row r="40" spans="1:6">
      <c r="A40" s="4" t="s">
        <v>589</v>
      </c>
      <c r="C40" s="5" t="n">
        <v>64</v>
      </c>
      <c r="D40" s="5" t="n">
        <v>64</v>
      </c>
    </row>
    <row r="41" spans="1:6">
      <c r="A41" s="3" t="s">
        <v>590</v>
      </c>
    </row>
    <row r="42" spans="1:6">
      <c r="A42" s="4" t="s">
        <v>546</v>
      </c>
      <c r="C42" s="8" t="n">
        <v>0.1</v>
      </c>
      <c r="D42" s="8" t="n">
        <v>0.1</v>
      </c>
    </row>
    <row r="43" spans="1:6">
      <c r="A43" s="4" t="s">
        <v>547</v>
      </c>
      <c r="C43" s="8" t="n">
        <v>0.5</v>
      </c>
      <c r="D43" s="8" t="n">
        <v>0.5</v>
      </c>
    </row>
    <row r="44" spans="1:6">
      <c r="A44" s="4" t="s">
        <v>548</v>
      </c>
      <c r="C44" s="8" t="n">
        <v>0.5</v>
      </c>
      <c r="D44" s="8" t="n">
        <v>0.5</v>
      </c>
    </row>
    <row r="45" spans="1:6">
      <c r="A45" s="4" t="s">
        <v>549</v>
      </c>
      <c r="C45" s="8" t="n">
        <v>0.5</v>
      </c>
      <c r="D45" s="8" t="n">
        <v>0.5</v>
      </c>
    </row>
    <row r="46" spans="1:6">
      <c r="A46" s="4" t="s">
        <v>550</v>
      </c>
      <c r="C46" s="8" t="n">
        <v>0.5</v>
      </c>
      <c r="D46" s="8" t="n">
        <v>0.5</v>
      </c>
    </row>
    <row r="47" spans="1:6">
      <c r="A47" s="4" t="s">
        <v>586</v>
      </c>
      <c r="C47" s="8" t="n">
        <v>2.6</v>
      </c>
      <c r="D47" s="8" t="n">
        <v>2.6</v>
      </c>
    </row>
    <row r="48" spans="1:6">
      <c r="A48" s="4" t="s">
        <v>587</v>
      </c>
      <c r="C48" s="8" t="n">
        <v>4.7</v>
      </c>
      <c r="D48" s="8" t="n">
        <v>4.7</v>
      </c>
    </row>
    <row r="49" spans="1:6">
      <c r="A49" s="4" t="s">
        <v>588</v>
      </c>
      <c r="C49" s="8" t="n">
        <v>-0.9</v>
      </c>
      <c r="D49" s="8" t="n">
        <v>-0.9</v>
      </c>
    </row>
    <row r="50" spans="1:6">
      <c r="A50" s="4" t="s">
        <v>589</v>
      </c>
      <c r="C50" s="6" t="n">
        <v>3.8</v>
      </c>
      <c r="D50" s="6" t="n">
        <v>3.8</v>
      </c>
    </row>
    <row r="51" spans="1:6">
      <c r="A51" s="3" t="s">
        <v>591</v>
      </c>
    </row>
    <row r="52" spans="1:6">
      <c r="A52" s="4" t="s">
        <v>27</v>
      </c>
      <c r="E52" s="8" t="n">
        <v>14.2</v>
      </c>
    </row>
    <row r="53" spans="1:6">
      <c r="A53" s="4" t="s">
        <v>547</v>
      </c>
      <c r="E53" s="8" t="n">
        <v>12.4</v>
      </c>
    </row>
    <row r="54" spans="1:6">
      <c r="A54" s="4" t="s">
        <v>548</v>
      </c>
      <c r="E54" s="8" t="n">
        <v>9.1</v>
      </c>
    </row>
    <row r="55" spans="1:6">
      <c r="A55" s="4" t="s">
        <v>549</v>
      </c>
      <c r="E55" s="8" t="n">
        <v>7.1</v>
      </c>
    </row>
    <row r="56" spans="1:6">
      <c r="A56" s="4" t="s">
        <v>550</v>
      </c>
      <c r="E56" s="8" t="n">
        <v>4.7</v>
      </c>
    </row>
    <row r="57" spans="1:6">
      <c r="A57" s="4" t="s">
        <v>586</v>
      </c>
      <c r="E57" s="8" t="n">
        <v>22.9</v>
      </c>
    </row>
    <row r="58" spans="1:6">
      <c r="A58" s="4" t="s">
        <v>592</v>
      </c>
      <c r="E58" s="8" t="n">
        <v>70.40000000000001</v>
      </c>
    </row>
    <row r="59" spans="1:6">
      <c r="A59" s="4" t="s">
        <v>593</v>
      </c>
      <c r="E59" s="6" t="n">
        <v>19.3</v>
      </c>
      <c r="F59" s="6" t="n">
        <v>18.5</v>
      </c>
    </row>
    <row r="60" spans="1:6">
      <c r="A60" s="4" t="s">
        <v>594</v>
      </c>
    </row>
    <row r="61" spans="1:6">
      <c r="A61" s="3" t="s">
        <v>595</v>
      </c>
    </row>
    <row r="62" spans="1:6">
      <c r="A62" s="4" t="s">
        <v>596</v>
      </c>
      <c r="D62" s="4" t="s">
        <v>597</v>
      </c>
    </row>
    <row r="63" spans="1:6">
      <c r="A63" s="4" t="s">
        <v>598</v>
      </c>
    </row>
    <row r="64" spans="1:6">
      <c r="A64" s="3" t="s">
        <v>595</v>
      </c>
    </row>
    <row r="65" spans="1:6">
      <c r="A65" s="4" t="s">
        <v>596</v>
      </c>
      <c r="D65" s="4" t="s">
        <v>531</v>
      </c>
    </row>
    <row r="66" spans="1:6"/>
    <row r="67" spans="1:6">
      <c r="A67" s="4" t="s">
        <v>108</v>
      </c>
      <c r="B67" s="4" t="s">
        <v>599</v>
      </c>
    </row>
    <row r="68" spans="1:6">
      <c r="A68" s="4" t="s">
        <v>112</v>
      </c>
      <c r="B68" s="4" t="s">
        <v>600</v>
      </c>
    </row>
  </sheetData>
  <mergeCells count="5">
    <mergeCell ref="A1:B2"/>
    <mergeCell ref="E1:F1"/>
    <mergeCell ref="A66:E66"/>
    <mergeCell ref="B67:E67"/>
    <mergeCell ref="B68:E6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6"/>
    <col customWidth="1" max="5" min="5" width="4"/>
    <col customWidth="1" max="6" min="6" width="14"/>
  </cols>
  <sheetData>
    <row r="1" spans="1:6">
      <c r="A1" s="1" t="s">
        <v>601</v>
      </c>
      <c r="C1" s="2" t="s">
        <v>3</v>
      </c>
      <c r="D1" s="2" t="s">
        <v>2</v>
      </c>
      <c r="F1" s="2" t="s">
        <v>95</v>
      </c>
    </row>
    <row r="2" spans="1:6">
      <c r="A2" s="3" t="s">
        <v>602</v>
      </c>
    </row>
    <row r="3" spans="1:6">
      <c r="A3" s="4" t="s">
        <v>603</v>
      </c>
      <c r="D3" s="7" t="n">
        <v>350</v>
      </c>
      <c r="F3" s="6" t="n">
        <v>387.7</v>
      </c>
    </row>
    <row r="4" spans="1:6">
      <c r="A4" s="4" t="s">
        <v>604</v>
      </c>
      <c r="D4" s="8" t="n">
        <v>-16.2</v>
      </c>
      <c r="E4" s="4" t="s">
        <v>108</v>
      </c>
      <c r="F4" s="8" t="n">
        <v>-48.6</v>
      </c>
    </row>
    <row r="5" spans="1:6">
      <c r="A5" s="4" t="s">
        <v>605</v>
      </c>
      <c r="D5" s="8" t="n">
        <v>-3.5</v>
      </c>
      <c r="F5" s="5" t="n">
        <v>-4</v>
      </c>
    </row>
    <row r="6" spans="1:6">
      <c r="A6" s="4" t="s">
        <v>606</v>
      </c>
      <c r="D6" s="8" t="n">
        <v>330.3</v>
      </c>
      <c r="F6" s="8" t="n">
        <v>335.1</v>
      </c>
    </row>
    <row r="7" spans="1:6">
      <c r="A7" s="3" t="s">
        <v>607</v>
      </c>
    </row>
    <row r="8" spans="1:6">
      <c r="A8" s="4" t="s">
        <v>608</v>
      </c>
      <c r="D8" s="8" t="n">
        <v>4.1</v>
      </c>
    </row>
    <row r="9" spans="1:6">
      <c r="A9" s="4" t="s">
        <v>547</v>
      </c>
      <c r="D9" s="8" t="n">
        <v>15.5</v>
      </c>
    </row>
    <row r="10" spans="1:6">
      <c r="A10" s="4" t="s">
        <v>548</v>
      </c>
      <c r="D10" s="8" t="n">
        <v>21.7</v>
      </c>
    </row>
    <row r="11" spans="1:6">
      <c r="A11" s="4" t="s">
        <v>549</v>
      </c>
      <c r="D11" s="8" t="n">
        <v>21.7</v>
      </c>
    </row>
    <row r="12" spans="1:6">
      <c r="A12" s="4" t="s">
        <v>550</v>
      </c>
      <c r="D12" s="8" t="n">
        <v>21.7</v>
      </c>
    </row>
    <row r="13" spans="1:6">
      <c r="A13" s="4" t="s">
        <v>609</v>
      </c>
      <c r="D13" s="8" t="n">
        <v>265.3</v>
      </c>
    </row>
    <row r="14" spans="1:6">
      <c r="A14" s="4" t="s">
        <v>603</v>
      </c>
      <c r="D14" s="5" t="n">
        <v>350</v>
      </c>
      <c r="F14" s="8" t="n">
        <v>387.7</v>
      </c>
    </row>
    <row r="15" spans="1:6">
      <c r="A15" s="3" t="s">
        <v>610</v>
      </c>
    </row>
    <row r="16" spans="1:6">
      <c r="A16" s="4" t="s">
        <v>110</v>
      </c>
      <c r="D16" s="8" t="n">
        <v>101.2</v>
      </c>
      <c r="F16" s="5" t="n">
        <v>66</v>
      </c>
    </row>
    <row r="17" spans="1:6">
      <c r="A17" s="4" t="s">
        <v>611</v>
      </c>
      <c r="D17" s="8" t="n">
        <v>124.9</v>
      </c>
      <c r="F17" s="8" t="n">
        <v>137.2</v>
      </c>
    </row>
    <row r="18" spans="1:6">
      <c r="A18" s="4" t="s">
        <v>612</v>
      </c>
    </row>
    <row r="19" spans="1:6">
      <c r="A19" s="3" t="s">
        <v>602</v>
      </c>
    </row>
    <row r="20" spans="1:6">
      <c r="A20" s="4" t="s">
        <v>603</v>
      </c>
      <c r="D20" s="6" t="n">
        <v>193.4</v>
      </c>
      <c r="F20" s="8" t="n">
        <v>238.4</v>
      </c>
    </row>
    <row r="21" spans="1:6">
      <c r="A21" s="4" t="s">
        <v>613</v>
      </c>
      <c r="D21" s="4" t="s">
        <v>614</v>
      </c>
    </row>
    <row r="22" spans="1:6">
      <c r="A22" s="3" t="s">
        <v>607</v>
      </c>
    </row>
    <row r="23" spans="1:6">
      <c r="A23" s="4" t="s">
        <v>603</v>
      </c>
      <c r="D23" s="6" t="n">
        <v>193.4</v>
      </c>
      <c r="F23" s="8" t="n">
        <v>238.4</v>
      </c>
    </row>
    <row r="24" spans="1:6">
      <c r="A24" s="4" t="s">
        <v>615</v>
      </c>
    </row>
    <row r="25" spans="1:6">
      <c r="A25" s="3" t="s">
        <v>610</v>
      </c>
    </row>
    <row r="26" spans="1:6">
      <c r="A26" s="4" t="s">
        <v>616</v>
      </c>
      <c r="D26" s="4" t="s">
        <v>617</v>
      </c>
    </row>
    <row r="27" spans="1:6">
      <c r="A27" s="4" t="s">
        <v>618</v>
      </c>
    </row>
    <row r="28" spans="1:6">
      <c r="A28" s="3" t="s">
        <v>602</v>
      </c>
    </row>
    <row r="29" spans="1:6">
      <c r="A29" s="4" t="s">
        <v>603</v>
      </c>
      <c r="D29" s="7" t="n">
        <v>27</v>
      </c>
      <c r="E29" s="4" t="s">
        <v>108</v>
      </c>
      <c r="F29" s="5" t="n">
        <v>0</v>
      </c>
    </row>
    <row r="30" spans="1:6">
      <c r="A30" s="3" t="s">
        <v>607</v>
      </c>
    </row>
    <row r="31" spans="1:6">
      <c r="A31" s="4" t="s">
        <v>603</v>
      </c>
      <c r="D31" s="5" t="n">
        <v>27</v>
      </c>
      <c r="E31" s="4" t="s">
        <v>108</v>
      </c>
      <c r="F31" s="5" t="n">
        <v>0</v>
      </c>
    </row>
    <row r="32" spans="1:6">
      <c r="A32" s="3" t="s">
        <v>610</v>
      </c>
    </row>
    <row r="33" spans="1:6">
      <c r="A33" s="4" t="s">
        <v>110</v>
      </c>
      <c r="D33" s="6" t="n">
        <v>109.3</v>
      </c>
      <c r="F33" s="8" t="n">
        <v>47.1</v>
      </c>
    </row>
    <row r="34" spans="1:6">
      <c r="A34" s="4" t="s">
        <v>619</v>
      </c>
    </row>
    <row r="35" spans="1:6">
      <c r="A35" s="3" t="s">
        <v>602</v>
      </c>
    </row>
    <row r="36" spans="1:6">
      <c r="A36" s="4" t="s">
        <v>620</v>
      </c>
      <c r="C36" s="7" t="n">
        <v>27</v>
      </c>
    </row>
    <row r="37" spans="1:6">
      <c r="A37" s="4" t="s">
        <v>621</v>
      </c>
    </row>
    <row r="38" spans="1:6">
      <c r="A38" s="3" t="s">
        <v>610</v>
      </c>
    </row>
    <row r="39" spans="1:6">
      <c r="A39" s="4" t="s">
        <v>616</v>
      </c>
      <c r="D39" s="4" t="s">
        <v>583</v>
      </c>
    </row>
    <row r="40" spans="1:6">
      <c r="A40" s="4" t="s">
        <v>622</v>
      </c>
    </row>
    <row r="41" spans="1:6">
      <c r="A41" s="3" t="s">
        <v>610</v>
      </c>
    </row>
    <row r="42" spans="1:6">
      <c r="A42" s="4" t="s">
        <v>623</v>
      </c>
      <c r="D42" s="7" t="n">
        <v>250</v>
      </c>
    </row>
    <row r="43" spans="1:6">
      <c r="A43" s="4" t="s">
        <v>624</v>
      </c>
      <c r="D43" s="4" t="s">
        <v>625</v>
      </c>
    </row>
    <row r="44" spans="1:6">
      <c r="A44" s="4" t="s">
        <v>626</v>
      </c>
      <c r="D44" s="6" t="n">
        <v>1.1</v>
      </c>
    </row>
    <row r="45" spans="1:6">
      <c r="A45" s="4" t="s">
        <v>627</v>
      </c>
    </row>
    <row r="46" spans="1:6">
      <c r="A46" s="3" t="s">
        <v>610</v>
      </c>
    </row>
    <row r="47" spans="1:6">
      <c r="A47" s="4" t="s">
        <v>110</v>
      </c>
      <c r="D47" s="8" t="n">
        <v>18.9</v>
      </c>
      <c r="F47" s="8" t="n">
        <v>18.9</v>
      </c>
    </row>
    <row r="48" spans="1:6">
      <c r="A48" s="4" t="s">
        <v>628</v>
      </c>
    </row>
    <row r="49" spans="1:6">
      <c r="A49" s="3" t="s">
        <v>610</v>
      </c>
    </row>
    <row r="50" spans="1:6">
      <c r="A50" s="4" t="s">
        <v>629</v>
      </c>
      <c r="D50" s="8" t="n">
        <v>5.3</v>
      </c>
    </row>
    <row r="51" spans="1:6">
      <c r="A51" s="4" t="s">
        <v>630</v>
      </c>
      <c r="D51" s="8" t="n">
        <v>135.4</v>
      </c>
    </row>
    <row r="52" spans="1:6">
      <c r="A52" s="4" t="s">
        <v>631</v>
      </c>
    </row>
    <row r="53" spans="1:6">
      <c r="A53" s="3" t="s">
        <v>602</v>
      </c>
    </row>
    <row r="54" spans="1:6">
      <c r="A54" s="4" t="s">
        <v>603</v>
      </c>
      <c r="D54" s="7" t="n">
        <v>73</v>
      </c>
      <c r="E54" s="4" t="s">
        <v>108</v>
      </c>
      <c r="F54" s="5" t="n">
        <v>85</v>
      </c>
    </row>
    <row r="55" spans="1:6">
      <c r="A55" s="4" t="s">
        <v>632</v>
      </c>
      <c r="D55" s="4" t="s">
        <v>633</v>
      </c>
    </row>
    <row r="56" spans="1:6">
      <c r="A56" s="4" t="s">
        <v>613</v>
      </c>
      <c r="B56" s="4" t="s">
        <v>108</v>
      </c>
      <c r="D56" s="4" t="s">
        <v>634</v>
      </c>
    </row>
    <row r="57" spans="1:6">
      <c r="A57" s="3" t="s">
        <v>607</v>
      </c>
    </row>
    <row r="58" spans="1:6">
      <c r="A58" s="4" t="s">
        <v>603</v>
      </c>
      <c r="D58" s="7" t="n">
        <v>73</v>
      </c>
      <c r="E58" s="4" t="s">
        <v>108</v>
      </c>
      <c r="F58" s="5" t="n">
        <v>85</v>
      </c>
    </row>
    <row r="59" spans="1:6">
      <c r="A59" s="4" t="s">
        <v>635</v>
      </c>
    </row>
    <row r="60" spans="1:6">
      <c r="A60" s="3" t="s">
        <v>602</v>
      </c>
    </row>
    <row r="61" spans="1:6">
      <c r="A61" s="4" t="s">
        <v>632</v>
      </c>
      <c r="C61" s="4" t="s">
        <v>633</v>
      </c>
    </row>
    <row r="62" spans="1:6">
      <c r="A62" s="4" t="s">
        <v>613</v>
      </c>
      <c r="C62" s="4" t="s">
        <v>636</v>
      </c>
    </row>
    <row r="63" spans="1:6">
      <c r="A63" s="4" t="s">
        <v>620</v>
      </c>
      <c r="C63" s="7" t="n">
        <v>73</v>
      </c>
    </row>
    <row r="64" spans="1:6">
      <c r="A64" s="4" t="s">
        <v>637</v>
      </c>
    </row>
    <row r="65" spans="1:6">
      <c r="A65" s="3" t="s">
        <v>602</v>
      </c>
    </row>
    <row r="66" spans="1:6">
      <c r="A66" s="4" t="s">
        <v>603</v>
      </c>
      <c r="D66" s="7" t="n">
        <v>50</v>
      </c>
      <c r="F66" s="5" t="n">
        <v>50</v>
      </c>
    </row>
    <row r="67" spans="1:6">
      <c r="A67" s="4" t="s">
        <v>632</v>
      </c>
      <c r="D67" s="4" t="s">
        <v>638</v>
      </c>
    </row>
    <row r="68" spans="1:6">
      <c r="A68" s="4" t="s">
        <v>613</v>
      </c>
      <c r="D68" s="4" t="s">
        <v>639</v>
      </c>
    </row>
    <row r="69" spans="1:6">
      <c r="A69" s="3" t="s">
        <v>607</v>
      </c>
    </row>
    <row r="70" spans="1:6">
      <c r="A70" s="4" t="s">
        <v>603</v>
      </c>
      <c r="D70" s="7" t="n">
        <v>50</v>
      </c>
      <c r="F70" s="5" t="n">
        <v>50</v>
      </c>
    </row>
    <row r="71" spans="1:6">
      <c r="A71" s="4" t="s">
        <v>640</v>
      </c>
    </row>
    <row r="72" spans="1:6">
      <c r="A72" s="3" t="s">
        <v>602</v>
      </c>
    </row>
    <row r="73" spans="1:6">
      <c r="A73" s="4" t="s">
        <v>632</v>
      </c>
      <c r="C73" s="4" t="s">
        <v>641</v>
      </c>
    </row>
    <row r="74" spans="1:6">
      <c r="A74" s="4" t="s">
        <v>642</v>
      </c>
      <c r="C74" s="7" t="n">
        <v>100</v>
      </c>
    </row>
    <row r="75" spans="1:6">
      <c r="A75" s="4" t="s">
        <v>643</v>
      </c>
    </row>
    <row r="76" spans="1:6">
      <c r="A76" s="3" t="s">
        <v>602</v>
      </c>
    </row>
    <row r="77" spans="1:6">
      <c r="A77" s="4" t="s">
        <v>603</v>
      </c>
      <c r="B77" s="4" t="s">
        <v>112</v>
      </c>
      <c r="D77" s="8" t="n">
        <v>6.6</v>
      </c>
      <c r="F77" s="8" t="n">
        <v>14.3</v>
      </c>
    </row>
    <row r="78" spans="1:6">
      <c r="A78" s="3" t="s">
        <v>607</v>
      </c>
    </row>
    <row r="79" spans="1:6">
      <c r="A79" s="4" t="s">
        <v>603</v>
      </c>
      <c r="B79" s="4" t="s">
        <v>112</v>
      </c>
      <c r="D79" s="6" t="n">
        <v>6.6</v>
      </c>
      <c r="F79" s="6" t="n">
        <v>14.3</v>
      </c>
    </row>
    <row r="80" spans="1:6"/>
    <row r="81" spans="1:6">
      <c r="A81" s="4" t="s">
        <v>108</v>
      </c>
      <c r="B81" s="4" t="s">
        <v>135</v>
      </c>
    </row>
    <row r="82" spans="1:6">
      <c r="A82" s="4" t="s">
        <v>112</v>
      </c>
      <c r="B82" s="4" t="s">
        <v>644</v>
      </c>
    </row>
  </sheetData>
  <mergeCells count="5">
    <mergeCell ref="A1:B1"/>
    <mergeCell ref="D1:E1"/>
    <mergeCell ref="A80:E80"/>
    <mergeCell ref="B81:E81"/>
    <mergeCell ref="B82:E8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v>
      </c>
      <c r="B1" s="2" t="s">
        <v>2</v>
      </c>
      <c r="C1" s="2" t="s">
        <v>95</v>
      </c>
    </row>
    <row r="2" spans="1:3">
      <c r="A2" s="3" t="s">
        <v>123</v>
      </c>
    </row>
    <row r="3" spans="1:3">
      <c r="A3" s="4" t="s">
        <v>137</v>
      </c>
      <c r="B3" s="10" t="n">
        <v>0.025</v>
      </c>
      <c r="C3" s="10" t="n">
        <v>0.025</v>
      </c>
    </row>
    <row r="4" spans="1:3">
      <c r="A4" s="4" t="s">
        <v>138</v>
      </c>
      <c r="B4" s="5" t="n">
        <v>16</v>
      </c>
      <c r="C4" s="5" t="n">
        <v>16</v>
      </c>
    </row>
    <row r="5" spans="1:3">
      <c r="A5" s="4" t="s">
        <v>139</v>
      </c>
      <c r="B5" s="5" t="n">
        <v>0</v>
      </c>
      <c r="C5" s="5" t="n">
        <v>0</v>
      </c>
    </row>
    <row r="6" spans="1:3">
      <c r="A6" s="4" t="s">
        <v>140</v>
      </c>
      <c r="B6" s="10" t="n">
        <v>0.625</v>
      </c>
      <c r="C6" s="10" t="n">
        <v>0.625</v>
      </c>
    </row>
    <row r="7" spans="1:3">
      <c r="A7" s="4" t="s">
        <v>141</v>
      </c>
      <c r="B7" s="5" t="n">
        <v>80</v>
      </c>
      <c r="C7" s="5" t="n">
        <v>80</v>
      </c>
    </row>
    <row r="8" spans="1:3">
      <c r="A8" s="4" t="s">
        <v>142</v>
      </c>
      <c r="B8" s="8" t="n">
        <v>53.3</v>
      </c>
      <c r="C8" s="8" t="n">
        <v>52.8</v>
      </c>
    </row>
    <row r="9" spans="1:3">
      <c r="A9" s="4" t="s">
        <v>143</v>
      </c>
      <c r="B9" s="8" t="n">
        <v>2.5</v>
      </c>
      <c r="C9" s="8" t="n">
        <v>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45</v>
      </c>
      <c r="B1" s="2" t="s">
        <v>2</v>
      </c>
      <c r="C1" s="2" t="s">
        <v>95</v>
      </c>
    </row>
    <row r="2" spans="1:3">
      <c r="A2" s="3" t="s">
        <v>646</v>
      </c>
    </row>
    <row r="3" spans="1:3">
      <c r="A3" s="4" t="s">
        <v>647</v>
      </c>
      <c r="B3" s="6" t="n">
        <v>18.7</v>
      </c>
      <c r="C3" s="6" t="n">
        <v>1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4"/>
    <col customWidth="1" max="5" min="5" width="14"/>
    <col customWidth="1" max="6" min="6" width="14"/>
    <col customWidth="1" max="7" min="7" width="4"/>
    <col customWidth="1" max="8" min="8" width="14"/>
    <col customWidth="1" max="9" min="9" width="15"/>
    <col customWidth="1" max="10" min="10" width="4"/>
    <col customWidth="1" max="11" min="11" width="14"/>
    <col customWidth="1" max="12" min="12" width="4"/>
  </cols>
  <sheetData>
    <row r="1" spans="1:12">
      <c r="A1" s="1" t="s">
        <v>648</v>
      </c>
      <c r="C1" s="2" t="s">
        <v>57</v>
      </c>
      <c r="I1" s="2" t="s">
        <v>1</v>
      </c>
    </row>
    <row r="2" spans="1:12">
      <c r="C2" s="2" t="s">
        <v>2</v>
      </c>
      <c r="E2" s="2" t="s">
        <v>325</v>
      </c>
      <c r="F2" s="2" t="s">
        <v>58</v>
      </c>
      <c r="H2" s="2" t="s">
        <v>326</v>
      </c>
      <c r="I2" s="2" t="s">
        <v>2</v>
      </c>
      <c r="K2" s="2" t="s">
        <v>58</v>
      </c>
    </row>
    <row r="3" spans="1:12">
      <c r="A3" s="3" t="s">
        <v>649</v>
      </c>
    </row>
    <row r="4" spans="1:12">
      <c r="A4" s="4" t="s">
        <v>462</v>
      </c>
      <c r="I4" s="6" t="n">
        <v>533.9</v>
      </c>
    </row>
    <row r="5" spans="1:12">
      <c r="A5" s="4" t="s">
        <v>650</v>
      </c>
      <c r="C5" s="6" t="n">
        <v>14.1</v>
      </c>
      <c r="F5" s="6" t="n">
        <v>-3.2</v>
      </c>
      <c r="I5" s="8" t="n">
        <v>-4.3</v>
      </c>
      <c r="K5" s="6" t="n">
        <v>-34.2</v>
      </c>
    </row>
    <row r="6" spans="1:12">
      <c r="A6" s="4" t="s">
        <v>651</v>
      </c>
      <c r="B6" s="4" t="s">
        <v>108</v>
      </c>
      <c r="C6" s="8" t="n">
        <v>1.4</v>
      </c>
      <c r="F6" s="8" t="n">
        <v>1.3</v>
      </c>
      <c r="I6" s="8" t="n">
        <v>4.2</v>
      </c>
      <c r="K6" s="8" t="n">
        <v>3.9</v>
      </c>
    </row>
    <row r="7" spans="1:12">
      <c r="A7" s="4" t="s">
        <v>652</v>
      </c>
      <c r="B7" s="4" t="s">
        <v>112</v>
      </c>
      <c r="C7" s="8" t="n">
        <v>0.5</v>
      </c>
      <c r="I7" s="8" t="n">
        <v>0.7</v>
      </c>
    </row>
    <row r="8" spans="1:12">
      <c r="A8" s="4" t="s">
        <v>653</v>
      </c>
      <c r="C8" s="5" t="n">
        <v>0</v>
      </c>
      <c r="D8" s="4" t="s">
        <v>474</v>
      </c>
      <c r="F8" s="5" t="n">
        <v>0</v>
      </c>
      <c r="G8" s="4" t="s">
        <v>654</v>
      </c>
      <c r="I8" s="8" t="n">
        <v>-0.6</v>
      </c>
      <c r="J8" s="4" t="s">
        <v>474</v>
      </c>
      <c r="K8" s="8" t="n">
        <v>0.8</v>
      </c>
      <c r="L8" s="4" t="s">
        <v>654</v>
      </c>
    </row>
    <row r="9" spans="1:12">
      <c r="A9" s="4" t="s">
        <v>655</v>
      </c>
      <c r="C9" s="8" t="n">
        <v>-0.6</v>
      </c>
      <c r="F9" s="8" t="n">
        <v>-0.1</v>
      </c>
      <c r="I9" s="8" t="n">
        <v>-0.8</v>
      </c>
      <c r="K9" s="8" t="n">
        <v>-0.6</v>
      </c>
    </row>
    <row r="10" spans="1:12">
      <c r="A10" s="4" t="s">
        <v>87</v>
      </c>
      <c r="C10" s="8" t="n">
        <v>15.4</v>
      </c>
      <c r="F10" s="5" t="n">
        <v>-2</v>
      </c>
      <c r="I10" s="8" t="n">
        <v>-0.8</v>
      </c>
      <c r="K10" s="8" t="n">
        <v>-30.1</v>
      </c>
    </row>
    <row r="11" spans="1:12">
      <c r="A11" s="4" t="s">
        <v>466</v>
      </c>
      <c r="C11" s="8" t="n">
        <v>537.3</v>
      </c>
      <c r="I11" s="8" t="n">
        <v>537.3</v>
      </c>
    </row>
    <row r="12" spans="1:12">
      <c r="A12" s="4" t="s">
        <v>656</v>
      </c>
    </row>
    <row r="13" spans="1:12">
      <c r="A13" s="3" t="s">
        <v>649</v>
      </c>
    </row>
    <row r="14" spans="1:12">
      <c r="A14" s="4" t="s">
        <v>341</v>
      </c>
      <c r="H14" s="6" t="n">
        <v>-0.8</v>
      </c>
    </row>
    <row r="15" spans="1:12">
      <c r="A15" s="4" t="s">
        <v>344</v>
      </c>
    </row>
    <row r="16" spans="1:12">
      <c r="A16" s="3" t="s">
        <v>649</v>
      </c>
    </row>
    <row r="17" spans="1:12">
      <c r="A17" s="4" t="s">
        <v>341</v>
      </c>
      <c r="E17" s="6" t="n">
        <v>0.6</v>
      </c>
    </row>
    <row r="18" spans="1:12">
      <c r="A18" s="4" t="s">
        <v>174</v>
      </c>
    </row>
    <row r="19" spans="1:12">
      <c r="A19" s="3" t="s">
        <v>649</v>
      </c>
    </row>
    <row r="20" spans="1:12">
      <c r="A20" s="4" t="s">
        <v>462</v>
      </c>
      <c r="C20" s="8" t="n">
        <v>-194.6</v>
      </c>
      <c r="F20" s="8" t="n">
        <v>-168.4</v>
      </c>
      <c r="I20" s="8" t="n">
        <v>-178.4</v>
      </c>
      <c r="K20" s="8" t="n">
        <v>-140.3</v>
      </c>
    </row>
    <row r="21" spans="1:12">
      <c r="A21" s="4" t="s">
        <v>466</v>
      </c>
      <c r="C21" s="8" t="n">
        <v>-179.2</v>
      </c>
      <c r="E21" s="8" t="n">
        <v>-194.6</v>
      </c>
      <c r="F21" s="8" t="n">
        <v>-170.4</v>
      </c>
      <c r="H21" s="8" t="n">
        <v>-168.4</v>
      </c>
      <c r="I21" s="8" t="n">
        <v>-179.2</v>
      </c>
      <c r="K21" s="8" t="n">
        <v>-170.4</v>
      </c>
    </row>
    <row r="22" spans="1:12">
      <c r="A22" s="4" t="s">
        <v>657</v>
      </c>
    </row>
    <row r="23" spans="1:12">
      <c r="A23" s="3" t="s">
        <v>649</v>
      </c>
    </row>
    <row r="24" spans="1:12">
      <c r="A24" s="4" t="s">
        <v>462</v>
      </c>
      <c r="C24" s="5" t="n">
        <v>-60</v>
      </c>
      <c r="F24" s="8" t="n">
        <v>-35.5</v>
      </c>
      <c r="I24" s="8" t="n">
        <v>-42.6</v>
      </c>
      <c r="K24" s="8" t="n">
        <v>-5.5</v>
      </c>
    </row>
    <row r="25" spans="1:12">
      <c r="A25" s="4" t="s">
        <v>650</v>
      </c>
      <c r="C25" s="8" t="n">
        <v>13.8</v>
      </c>
      <c r="F25" s="8" t="n">
        <v>-2.1</v>
      </c>
      <c r="I25" s="5" t="n">
        <v>-3</v>
      </c>
      <c r="K25" s="8" t="n">
        <v>-32.9</v>
      </c>
    </row>
    <row r="26" spans="1:12">
      <c r="A26" s="4" t="s">
        <v>651</v>
      </c>
      <c r="B26" s="4" t="s">
        <v>108</v>
      </c>
      <c r="C26" s="5" t="n">
        <v>0</v>
      </c>
      <c r="F26" s="5" t="n">
        <v>0</v>
      </c>
      <c r="I26" s="5" t="n">
        <v>0</v>
      </c>
      <c r="K26" s="5" t="n">
        <v>0</v>
      </c>
    </row>
    <row r="27" spans="1:12">
      <c r="A27" s="4" t="s">
        <v>652</v>
      </c>
      <c r="B27" s="4" t="s">
        <v>112</v>
      </c>
      <c r="C27" s="5" t="n">
        <v>0</v>
      </c>
      <c r="I27" s="5" t="n">
        <v>0</v>
      </c>
    </row>
    <row r="28" spans="1:12">
      <c r="A28" s="4" t="s">
        <v>653</v>
      </c>
      <c r="C28" s="5" t="n">
        <v>0</v>
      </c>
      <c r="D28" s="4" t="s">
        <v>474</v>
      </c>
      <c r="F28" s="5" t="n">
        <v>0</v>
      </c>
      <c r="G28" s="4" t="s">
        <v>654</v>
      </c>
      <c r="I28" s="8" t="n">
        <v>-0.6</v>
      </c>
      <c r="J28" s="4" t="s">
        <v>474</v>
      </c>
      <c r="K28" s="8" t="n">
        <v>0.8</v>
      </c>
      <c r="L28" s="4" t="s">
        <v>654</v>
      </c>
    </row>
    <row r="29" spans="1:12">
      <c r="A29" s="4" t="s">
        <v>655</v>
      </c>
      <c r="C29" s="5" t="n">
        <v>0</v>
      </c>
      <c r="F29" s="5" t="n">
        <v>0</v>
      </c>
      <c r="I29" s="5" t="n">
        <v>0</v>
      </c>
      <c r="K29" s="5" t="n">
        <v>0</v>
      </c>
    </row>
    <row r="30" spans="1:12">
      <c r="A30" s="4" t="s">
        <v>87</v>
      </c>
      <c r="C30" s="8" t="n">
        <v>13.8</v>
      </c>
      <c r="F30" s="8" t="n">
        <v>-2.1</v>
      </c>
      <c r="I30" s="8" t="n">
        <v>-3.6</v>
      </c>
      <c r="K30" s="8" t="n">
        <v>-32.1</v>
      </c>
    </row>
    <row r="31" spans="1:12">
      <c r="A31" s="4" t="s">
        <v>466</v>
      </c>
      <c r="C31" s="8" t="n">
        <v>-46.2</v>
      </c>
      <c r="E31" s="5" t="n">
        <v>-60</v>
      </c>
      <c r="F31" s="8" t="n">
        <v>-37.6</v>
      </c>
      <c r="H31" s="8" t="n">
        <v>-35.5</v>
      </c>
      <c r="I31" s="8" t="n">
        <v>-46.2</v>
      </c>
      <c r="K31" s="8" t="n">
        <v>-37.6</v>
      </c>
    </row>
    <row r="32" spans="1:12">
      <c r="A32" s="4" t="s">
        <v>658</v>
      </c>
    </row>
    <row r="33" spans="1:12">
      <c r="A33" s="3" t="s">
        <v>649</v>
      </c>
    </row>
    <row r="34" spans="1:12">
      <c r="A34" s="4" t="s">
        <v>462</v>
      </c>
      <c r="C34" s="8" t="n">
        <v>-134.1</v>
      </c>
      <c r="F34" s="8" t="n">
        <v>-132.9</v>
      </c>
      <c r="I34" s="8" t="n">
        <v>-136.3</v>
      </c>
      <c r="K34" s="8" t="n">
        <v>-134.9</v>
      </c>
    </row>
    <row r="35" spans="1:12">
      <c r="A35" s="4" t="s">
        <v>650</v>
      </c>
      <c r="C35" s="5" t="n">
        <v>0</v>
      </c>
      <c r="F35" s="5" t="n">
        <v>0</v>
      </c>
      <c r="I35" s="5" t="n">
        <v>0</v>
      </c>
      <c r="K35" s="5" t="n">
        <v>0</v>
      </c>
    </row>
    <row r="36" spans="1:12">
      <c r="A36" s="4" t="s">
        <v>651</v>
      </c>
      <c r="B36" s="4" t="s">
        <v>108</v>
      </c>
      <c r="C36" s="8" t="n">
        <v>1.4</v>
      </c>
      <c r="F36" s="8" t="n">
        <v>1.3</v>
      </c>
      <c r="I36" s="8" t="n">
        <v>4.2</v>
      </c>
      <c r="K36" s="8" t="n">
        <v>3.9</v>
      </c>
    </row>
    <row r="37" spans="1:12">
      <c r="A37" s="4" t="s">
        <v>652</v>
      </c>
      <c r="B37" s="4" t="s">
        <v>112</v>
      </c>
      <c r="C37" s="5" t="n">
        <v>0</v>
      </c>
      <c r="I37" s="5" t="n">
        <v>0</v>
      </c>
    </row>
    <row r="38" spans="1:12">
      <c r="A38" s="4" t="s">
        <v>653</v>
      </c>
      <c r="C38" s="5" t="n">
        <v>0</v>
      </c>
      <c r="D38" s="4" t="s">
        <v>474</v>
      </c>
      <c r="F38" s="5" t="n">
        <v>0</v>
      </c>
      <c r="G38" s="4" t="s">
        <v>654</v>
      </c>
      <c r="I38" s="5" t="n">
        <v>0</v>
      </c>
      <c r="J38" s="4" t="s">
        <v>474</v>
      </c>
      <c r="K38" s="5" t="n">
        <v>0</v>
      </c>
      <c r="L38" s="4" t="s">
        <v>654</v>
      </c>
    </row>
    <row r="39" spans="1:12">
      <c r="A39" s="4" t="s">
        <v>655</v>
      </c>
      <c r="C39" s="8" t="n">
        <v>-0.4</v>
      </c>
      <c r="F39" s="8" t="n">
        <v>-0.3</v>
      </c>
      <c r="I39" s="5" t="n">
        <v>-1</v>
      </c>
      <c r="K39" s="8" t="n">
        <v>-0.9</v>
      </c>
    </row>
    <row r="40" spans="1:12">
      <c r="A40" s="4" t="s">
        <v>87</v>
      </c>
      <c r="C40" s="5" t="n">
        <v>1</v>
      </c>
      <c r="F40" s="5" t="n">
        <v>1</v>
      </c>
      <c r="I40" s="8" t="n">
        <v>3.2</v>
      </c>
      <c r="K40" s="5" t="n">
        <v>3</v>
      </c>
    </row>
    <row r="41" spans="1:12">
      <c r="A41" s="4" t="s">
        <v>466</v>
      </c>
      <c r="C41" s="8" t="n">
        <v>-133.1</v>
      </c>
      <c r="E41" s="8" t="n">
        <v>-134.1</v>
      </c>
      <c r="F41" s="8" t="n">
        <v>-131.9</v>
      </c>
      <c r="H41" s="8" t="n">
        <v>-132.9</v>
      </c>
      <c r="I41" s="8" t="n">
        <v>-133.1</v>
      </c>
      <c r="K41" s="8" t="n">
        <v>-131.9</v>
      </c>
    </row>
    <row r="42" spans="1:12">
      <c r="A42" s="4" t="s">
        <v>659</v>
      </c>
    </row>
    <row r="43" spans="1:12">
      <c r="A43" s="3" t="s">
        <v>649</v>
      </c>
    </row>
    <row r="44" spans="1:12">
      <c r="A44" s="4" t="s">
        <v>462</v>
      </c>
      <c r="C44" s="8" t="n">
        <v>-0.5</v>
      </c>
      <c r="F44" s="5" t="n">
        <v>0</v>
      </c>
      <c r="I44" s="8" t="n">
        <v>0.5</v>
      </c>
      <c r="K44" s="8" t="n">
        <v>0.1</v>
      </c>
    </row>
    <row r="45" spans="1:12">
      <c r="A45" s="4" t="s">
        <v>650</v>
      </c>
      <c r="C45" s="8" t="n">
        <v>0.3</v>
      </c>
      <c r="F45" s="8" t="n">
        <v>-1.1</v>
      </c>
      <c r="I45" s="8" t="n">
        <v>-1.3</v>
      </c>
      <c r="K45" s="8" t="n">
        <v>-1.3</v>
      </c>
    </row>
    <row r="46" spans="1:12">
      <c r="A46" s="4" t="s">
        <v>651</v>
      </c>
      <c r="B46" s="4" t="s">
        <v>108</v>
      </c>
      <c r="C46" s="5" t="n">
        <v>0</v>
      </c>
      <c r="F46" s="5" t="n">
        <v>0</v>
      </c>
      <c r="I46" s="5" t="n">
        <v>0</v>
      </c>
      <c r="K46" s="5" t="n">
        <v>0</v>
      </c>
    </row>
    <row r="47" spans="1:12">
      <c r="A47" s="4" t="s">
        <v>652</v>
      </c>
      <c r="B47" s="4" t="s">
        <v>112</v>
      </c>
      <c r="C47" s="8" t="n">
        <v>0.5</v>
      </c>
      <c r="I47" s="8" t="n">
        <v>0.7</v>
      </c>
    </row>
    <row r="48" spans="1:12">
      <c r="A48" s="4" t="s">
        <v>653</v>
      </c>
      <c r="C48" s="5" t="n">
        <v>0</v>
      </c>
      <c r="D48" s="4" t="s">
        <v>474</v>
      </c>
      <c r="F48" s="5" t="n">
        <v>0</v>
      </c>
      <c r="G48" s="4" t="s">
        <v>654</v>
      </c>
      <c r="I48" s="5" t="n">
        <v>0</v>
      </c>
      <c r="J48" s="4" t="s">
        <v>474</v>
      </c>
      <c r="K48" s="5" t="n">
        <v>0</v>
      </c>
      <c r="L48" s="4" t="s">
        <v>654</v>
      </c>
    </row>
    <row r="49" spans="1:12">
      <c r="A49" s="4" t="s">
        <v>655</v>
      </c>
      <c r="C49" s="8" t="n">
        <v>-0.2</v>
      </c>
      <c r="F49" s="8" t="n">
        <v>0.2</v>
      </c>
      <c r="I49" s="8" t="n">
        <v>0.2</v>
      </c>
      <c r="K49" s="8" t="n">
        <v>0.3</v>
      </c>
    </row>
    <row r="50" spans="1:12">
      <c r="A50" s="4" t="s">
        <v>87</v>
      </c>
      <c r="C50" s="8" t="n">
        <v>0.6</v>
      </c>
      <c r="F50" s="8" t="n">
        <v>-0.9</v>
      </c>
      <c r="I50" s="8" t="n">
        <v>-0.4</v>
      </c>
      <c r="K50" s="5" t="n">
        <v>-1</v>
      </c>
    </row>
    <row r="51" spans="1:12">
      <c r="A51" s="4" t="s">
        <v>466</v>
      </c>
      <c r="C51" s="6" t="n">
        <v>0.1</v>
      </c>
      <c r="E51" s="6" t="n">
        <v>-0.5</v>
      </c>
      <c r="F51" s="6" t="n">
        <v>-0.9</v>
      </c>
      <c r="H51" s="7" t="n">
        <v>0</v>
      </c>
      <c r="I51" s="6" t="n">
        <v>0.1</v>
      </c>
      <c r="K51" s="6" t="n">
        <v>-0.9</v>
      </c>
    </row>
    <row r="52" spans="1:12"/>
    <row r="53" spans="1:12">
      <c r="A53" s="4" t="s">
        <v>108</v>
      </c>
      <c r="B53" s="4" t="s">
        <v>660</v>
      </c>
    </row>
    <row r="54" spans="1:12">
      <c r="A54" s="4" t="s">
        <v>112</v>
      </c>
      <c r="B54" s="4" t="s">
        <v>661</v>
      </c>
    </row>
    <row r="55" spans="1:12">
      <c r="A55" s="4" t="s">
        <v>474</v>
      </c>
      <c r="B55" s="4" t="s">
        <v>662</v>
      </c>
    </row>
    <row r="56" spans="1:12">
      <c r="A56" s="4" t="s">
        <v>654</v>
      </c>
      <c r="B56" s="4" t="s">
        <v>663</v>
      </c>
    </row>
  </sheetData>
  <mergeCells count="12">
    <mergeCell ref="A1:B2"/>
    <mergeCell ref="C1:H1"/>
    <mergeCell ref="I1:L1"/>
    <mergeCell ref="C2:D2"/>
    <mergeCell ref="F2:G2"/>
    <mergeCell ref="I2:J2"/>
    <mergeCell ref="K2:L2"/>
    <mergeCell ref="A52:K52"/>
    <mergeCell ref="B53:K53"/>
    <mergeCell ref="B54:K54"/>
    <mergeCell ref="B55:K55"/>
    <mergeCell ref="B56:K5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5"/>
    <col customWidth="1" max="5" min="5" width="14"/>
    <col customWidth="1" max="6" min="6" width="14"/>
    <col customWidth="1" max="7" min="7" width="4"/>
  </cols>
  <sheetData>
    <row r="1" spans="1:7">
      <c r="A1" s="1" t="s">
        <v>664</v>
      </c>
      <c r="B1" s="2" t="s">
        <v>57</v>
      </c>
      <c r="D1" s="2" t="s">
        <v>1</v>
      </c>
    </row>
    <row r="2" spans="1:7">
      <c r="B2" s="2" t="s">
        <v>2</v>
      </c>
      <c r="C2" s="2" t="s">
        <v>58</v>
      </c>
      <c r="D2" s="2" t="s">
        <v>2</v>
      </c>
      <c r="E2" s="2" t="s">
        <v>58</v>
      </c>
      <c r="F2" s="2" t="s">
        <v>95</v>
      </c>
    </row>
    <row r="3" spans="1:7">
      <c r="A3" s="3" t="s">
        <v>665</v>
      </c>
    </row>
    <row r="4" spans="1:7">
      <c r="A4" s="4" t="s">
        <v>60</v>
      </c>
      <c r="B4" s="6" t="n">
        <v>473.4</v>
      </c>
      <c r="C4" s="7" t="n">
        <v>541</v>
      </c>
      <c r="D4" s="6" t="n">
        <v>1502.6</v>
      </c>
      <c r="E4" s="7" t="n">
        <v>1656</v>
      </c>
    </row>
    <row r="5" spans="1:7">
      <c r="A5" s="4" t="s">
        <v>62</v>
      </c>
      <c r="B5" s="6" t="n">
        <v>73.5</v>
      </c>
      <c r="C5" s="6" t="n">
        <v>91.7</v>
      </c>
      <c r="D5" s="6" t="n">
        <v>232.6</v>
      </c>
      <c r="E5" s="6" t="n">
        <v>273.9</v>
      </c>
    </row>
    <row r="6" spans="1:7">
      <c r="A6" s="4" t="s">
        <v>666</v>
      </c>
      <c r="B6" s="4" t="s">
        <v>667</v>
      </c>
      <c r="C6" s="4" t="s">
        <v>668</v>
      </c>
      <c r="D6" s="4" t="s">
        <v>667</v>
      </c>
      <c r="E6" s="4" t="s">
        <v>669</v>
      </c>
    </row>
    <row r="7" spans="1:7">
      <c r="A7" s="4" t="s">
        <v>67</v>
      </c>
      <c r="B7" s="6" t="n">
        <v>8.199999999999999</v>
      </c>
      <c r="C7" s="6" t="n">
        <v>33.6</v>
      </c>
      <c r="D7" s="6" t="n">
        <v>32.3</v>
      </c>
      <c r="E7" s="6" t="n">
        <v>91.2</v>
      </c>
    </row>
    <row r="8" spans="1:7">
      <c r="A8" s="4" t="s">
        <v>107</v>
      </c>
      <c r="B8" s="8" t="n">
        <v>1535.2</v>
      </c>
      <c r="D8" s="8" t="n">
        <v>1535.2</v>
      </c>
      <c r="F8" s="7" t="n">
        <v>1538</v>
      </c>
      <c r="G8" s="4" t="s">
        <v>108</v>
      </c>
    </row>
    <row r="9" spans="1:7">
      <c r="A9" s="4" t="s">
        <v>670</v>
      </c>
      <c r="B9" s="8" t="n">
        <v>64.3</v>
      </c>
      <c r="D9" s="8" t="n">
        <v>64.3</v>
      </c>
      <c r="F9" s="8" t="n">
        <v>61.3</v>
      </c>
    </row>
    <row r="10" spans="1:7">
      <c r="A10" s="4" t="s">
        <v>356</v>
      </c>
    </row>
    <row r="11" spans="1:7">
      <c r="A11" s="3" t="s">
        <v>665</v>
      </c>
    </row>
    <row r="12" spans="1:7">
      <c r="A12" s="4" t="s">
        <v>60</v>
      </c>
      <c r="B12" s="8" t="n">
        <v>271.9</v>
      </c>
      <c r="C12" s="8" t="n">
        <v>323.3</v>
      </c>
      <c r="D12" s="8" t="n">
        <v>897.7</v>
      </c>
      <c r="E12" s="8" t="n">
        <v>1011.7</v>
      </c>
    </row>
    <row r="13" spans="1:7">
      <c r="A13" s="4" t="s">
        <v>369</v>
      </c>
    </row>
    <row r="14" spans="1:7">
      <c r="A14" s="3" t="s">
        <v>665</v>
      </c>
    </row>
    <row r="15" spans="1:7">
      <c r="A15" s="4" t="s">
        <v>60</v>
      </c>
      <c r="B15" s="8" t="n">
        <v>147.5</v>
      </c>
      <c r="C15" s="5" t="n">
        <v>167</v>
      </c>
      <c r="D15" s="5" t="n">
        <v>473</v>
      </c>
      <c r="E15" s="8" t="n">
        <v>529.1</v>
      </c>
    </row>
    <row r="16" spans="1:7">
      <c r="A16" s="4" t="s">
        <v>382</v>
      </c>
    </row>
    <row r="17" spans="1:7">
      <c r="A17" s="3" t="s">
        <v>665</v>
      </c>
    </row>
    <row r="18" spans="1:7">
      <c r="A18" s="4" t="s">
        <v>60</v>
      </c>
      <c r="B18" s="8" t="n">
        <v>64.90000000000001</v>
      </c>
      <c r="C18" s="8" t="n">
        <v>64.2</v>
      </c>
      <c r="D18" s="8" t="n">
        <v>169.9</v>
      </c>
      <c r="E18" s="8" t="n">
        <v>159.9</v>
      </c>
    </row>
    <row r="19" spans="1:7">
      <c r="A19" s="4" t="s">
        <v>395</v>
      </c>
    </row>
    <row r="20" spans="1:7">
      <c r="A20" s="3" t="s">
        <v>665</v>
      </c>
    </row>
    <row r="21" spans="1:7">
      <c r="A21" s="4" t="s">
        <v>60</v>
      </c>
      <c r="B21" s="8" t="n">
        <v>484.3</v>
      </c>
      <c r="C21" s="8" t="n">
        <v>554.5</v>
      </c>
      <c r="D21" s="8" t="n">
        <v>1540.6</v>
      </c>
      <c r="E21" s="8" t="n">
        <v>1700.7</v>
      </c>
    </row>
    <row r="22" spans="1:7">
      <c r="A22" s="4" t="s">
        <v>671</v>
      </c>
    </row>
    <row r="23" spans="1:7">
      <c r="A23" s="3" t="s">
        <v>665</v>
      </c>
    </row>
    <row r="24" spans="1:7">
      <c r="A24" s="4" t="s">
        <v>60</v>
      </c>
      <c r="B24" s="8" t="n">
        <v>473.4</v>
      </c>
      <c r="C24" s="5" t="n">
        <v>541</v>
      </c>
      <c r="D24" s="8" t="n">
        <v>1502.6</v>
      </c>
      <c r="E24" s="5" t="n">
        <v>1656</v>
      </c>
    </row>
    <row r="25" spans="1:7">
      <c r="A25" s="4" t="s">
        <v>62</v>
      </c>
      <c r="B25" s="6" t="n">
        <v>74.7</v>
      </c>
      <c r="C25" s="6" t="n">
        <v>91.59999999999999</v>
      </c>
      <c r="D25" s="6" t="n">
        <v>233.6</v>
      </c>
      <c r="E25" s="6" t="n">
        <v>273.7</v>
      </c>
    </row>
    <row r="26" spans="1:7">
      <c r="A26" s="4" t="s">
        <v>666</v>
      </c>
      <c r="B26" s="4" t="s">
        <v>672</v>
      </c>
      <c r="C26" s="4" t="s">
        <v>669</v>
      </c>
      <c r="D26" s="4" t="s">
        <v>673</v>
      </c>
      <c r="E26" s="4" t="s">
        <v>674</v>
      </c>
    </row>
    <row r="27" spans="1:7">
      <c r="A27" s="4" t="s">
        <v>67</v>
      </c>
      <c r="B27" s="6" t="n">
        <v>26.1</v>
      </c>
      <c r="C27" s="6" t="n">
        <v>41.6</v>
      </c>
      <c r="D27" s="6" t="n">
        <v>82.40000000000001</v>
      </c>
      <c r="E27" s="6" t="n">
        <v>115.3</v>
      </c>
    </row>
    <row r="28" spans="1:7">
      <c r="A28" s="4" t="s">
        <v>675</v>
      </c>
    </row>
    <row r="29" spans="1:7">
      <c r="A29" s="3" t="s">
        <v>665</v>
      </c>
    </row>
    <row r="30" spans="1:7">
      <c r="A30" s="4" t="s">
        <v>60</v>
      </c>
      <c r="B30" s="8" t="n">
        <v>262.8</v>
      </c>
      <c r="C30" s="8" t="n">
        <v>311.5</v>
      </c>
      <c r="D30" s="8" t="n">
        <v>864.2</v>
      </c>
      <c r="E30" s="8" t="n">
        <v>971.3</v>
      </c>
    </row>
    <row r="31" spans="1:7">
      <c r="A31" s="4" t="s">
        <v>62</v>
      </c>
      <c r="B31" s="6" t="n">
        <v>28.9</v>
      </c>
      <c r="C31" s="6" t="n">
        <v>41.4</v>
      </c>
      <c r="D31" s="6" t="n">
        <v>109.2</v>
      </c>
      <c r="E31" s="7" t="n">
        <v>140</v>
      </c>
    </row>
    <row r="32" spans="1:7">
      <c r="A32" s="4" t="s">
        <v>666</v>
      </c>
      <c r="B32" s="4" t="s">
        <v>676</v>
      </c>
      <c r="C32" s="4" t="s">
        <v>677</v>
      </c>
      <c r="D32" s="4" t="s">
        <v>678</v>
      </c>
      <c r="E32" s="4" t="s">
        <v>679</v>
      </c>
    </row>
    <row r="33" spans="1:7">
      <c r="A33" s="4" t="s">
        <v>67</v>
      </c>
      <c r="B33" s="6" t="n">
        <v>4.3</v>
      </c>
      <c r="C33" s="6" t="n">
        <v>15.5</v>
      </c>
      <c r="D33" s="7" t="n">
        <v>29</v>
      </c>
      <c r="E33" s="6" t="n">
        <v>55.1</v>
      </c>
    </row>
    <row r="34" spans="1:7">
      <c r="A34" s="4" t="s">
        <v>107</v>
      </c>
      <c r="B34" s="8" t="n">
        <v>716.1</v>
      </c>
      <c r="D34" s="8" t="n">
        <v>716.1</v>
      </c>
      <c r="F34" s="8" t="n">
        <v>749.9</v>
      </c>
      <c r="G34" s="4" t="s">
        <v>108</v>
      </c>
    </row>
    <row r="35" spans="1:7">
      <c r="A35" s="4" t="s">
        <v>680</v>
      </c>
    </row>
    <row r="36" spans="1:7">
      <c r="A36" s="3" t="s">
        <v>665</v>
      </c>
    </row>
    <row r="37" spans="1:7">
      <c r="A37" s="4" t="s">
        <v>60</v>
      </c>
      <c r="B37" s="8" t="n">
        <v>146.3</v>
      </c>
      <c r="C37" s="8" t="n">
        <v>166.1</v>
      </c>
      <c r="D37" s="8" t="n">
        <v>469.9</v>
      </c>
      <c r="E37" s="5" t="n">
        <v>527</v>
      </c>
    </row>
    <row r="38" spans="1:7">
      <c r="A38" s="4" t="s">
        <v>62</v>
      </c>
      <c r="B38" s="6" t="n">
        <v>22.7</v>
      </c>
      <c r="C38" s="6" t="n">
        <v>28.2</v>
      </c>
      <c r="D38" s="6" t="n">
        <v>69.90000000000001</v>
      </c>
      <c r="E38" s="6" t="n">
        <v>85.09999999999999</v>
      </c>
    </row>
    <row r="39" spans="1:7">
      <c r="A39" s="4" t="s">
        <v>666</v>
      </c>
      <c r="B39" s="4" t="s">
        <v>672</v>
      </c>
      <c r="C39" s="4" t="s">
        <v>668</v>
      </c>
      <c r="D39" s="4" t="s">
        <v>681</v>
      </c>
      <c r="E39" s="4" t="s">
        <v>674</v>
      </c>
    </row>
    <row r="40" spans="1:7">
      <c r="A40" s="4" t="s">
        <v>67</v>
      </c>
      <c r="B40" s="6" t="n">
        <v>8.300000000000001</v>
      </c>
      <c r="C40" s="6" t="n">
        <v>13.1</v>
      </c>
      <c r="D40" s="6" t="n">
        <v>25.8</v>
      </c>
      <c r="E40" s="6" t="n">
        <v>39.2</v>
      </c>
    </row>
    <row r="41" spans="1:7">
      <c r="A41" s="4" t="s">
        <v>107</v>
      </c>
      <c r="B41" s="8" t="n">
        <v>623.3</v>
      </c>
      <c r="D41" s="8" t="n">
        <v>623.3</v>
      </c>
      <c r="F41" s="8" t="n">
        <v>604.2</v>
      </c>
      <c r="G41" s="4" t="s">
        <v>108</v>
      </c>
    </row>
    <row r="42" spans="1:7">
      <c r="A42" s="4" t="s">
        <v>682</v>
      </c>
    </row>
    <row r="43" spans="1:7">
      <c r="A43" s="3" t="s">
        <v>665</v>
      </c>
    </row>
    <row r="44" spans="1:7">
      <c r="A44" s="4" t="s">
        <v>60</v>
      </c>
      <c r="B44" s="8" t="n">
        <v>64.3</v>
      </c>
      <c r="C44" s="8" t="n">
        <v>63.4</v>
      </c>
      <c r="D44" s="8" t="n">
        <v>168.5</v>
      </c>
      <c r="E44" s="8" t="n">
        <v>157.7</v>
      </c>
    </row>
    <row r="45" spans="1:7">
      <c r="A45" s="4" t="s">
        <v>62</v>
      </c>
      <c r="B45" s="6" t="n">
        <v>23.1</v>
      </c>
      <c r="C45" s="7" t="n">
        <v>22</v>
      </c>
      <c r="D45" s="6" t="n">
        <v>54.5</v>
      </c>
      <c r="E45" s="6" t="n">
        <v>48.6</v>
      </c>
    </row>
    <row r="46" spans="1:7">
      <c r="A46" s="4" t="s">
        <v>666</v>
      </c>
      <c r="B46" s="4" t="s">
        <v>683</v>
      </c>
      <c r="C46" s="4" t="s">
        <v>684</v>
      </c>
      <c r="D46" s="4" t="s">
        <v>685</v>
      </c>
      <c r="E46" s="4" t="s">
        <v>686</v>
      </c>
    </row>
    <row r="47" spans="1:7">
      <c r="A47" s="4" t="s">
        <v>67</v>
      </c>
      <c r="B47" s="6" t="n">
        <v>13.5</v>
      </c>
      <c r="C47" s="7" t="n">
        <v>13</v>
      </c>
      <c r="D47" s="6" t="n">
        <v>27.6</v>
      </c>
      <c r="E47" s="7" t="n">
        <v>21</v>
      </c>
    </row>
    <row r="48" spans="1:7">
      <c r="A48" s="4" t="s">
        <v>107</v>
      </c>
      <c r="B48" s="8" t="n">
        <v>103.4</v>
      </c>
      <c r="D48" s="8" t="n">
        <v>103.4</v>
      </c>
      <c r="F48" s="8" t="n">
        <v>89.40000000000001</v>
      </c>
      <c r="G48" s="4" t="s">
        <v>108</v>
      </c>
    </row>
    <row r="49" spans="1:7">
      <c r="A49" s="4" t="s">
        <v>687</v>
      </c>
    </row>
    <row r="50" spans="1:7">
      <c r="A50" s="3" t="s">
        <v>665</v>
      </c>
    </row>
    <row r="51" spans="1:7">
      <c r="A51" s="4" t="s">
        <v>60</v>
      </c>
      <c r="B51" s="8" t="n">
        <v>-10.9</v>
      </c>
      <c r="C51" s="8" t="n">
        <v>-13.5</v>
      </c>
      <c r="D51" s="5" t="n">
        <v>-38</v>
      </c>
      <c r="E51" s="8" t="n">
        <v>-44.7</v>
      </c>
    </row>
    <row r="52" spans="1:7">
      <c r="A52" s="4" t="s">
        <v>62</v>
      </c>
      <c r="B52" s="6" t="n">
        <v>-1.2</v>
      </c>
      <c r="C52" s="6" t="n">
        <v>0.1</v>
      </c>
      <c r="D52" s="7" t="n">
        <v>-1</v>
      </c>
      <c r="E52" s="6" t="n">
        <v>0.2</v>
      </c>
    </row>
    <row r="53" spans="1:7">
      <c r="A53" s="4" t="s">
        <v>666</v>
      </c>
      <c r="B53" s="4" t="s">
        <v>445</v>
      </c>
      <c r="C53" s="4" t="s">
        <v>445</v>
      </c>
      <c r="D53" s="4" t="s">
        <v>445</v>
      </c>
      <c r="E53" s="4" t="s">
        <v>445</v>
      </c>
    </row>
    <row r="54" spans="1:7">
      <c r="A54" s="4" t="s">
        <v>67</v>
      </c>
      <c r="B54" s="6" t="n">
        <v>-17.9</v>
      </c>
      <c r="C54" s="7" t="n">
        <v>-8</v>
      </c>
      <c r="D54" s="6" t="n">
        <v>-50.1</v>
      </c>
      <c r="E54" s="6" t="n">
        <v>-24.1</v>
      </c>
    </row>
    <row r="55" spans="1:7">
      <c r="A55" s="4" t="s">
        <v>107</v>
      </c>
      <c r="B55" s="8" t="n">
        <v>92.40000000000001</v>
      </c>
      <c r="D55" s="8" t="n">
        <v>92.40000000000001</v>
      </c>
      <c r="F55" s="6" t="n">
        <v>94.5</v>
      </c>
      <c r="G55" s="4" t="s">
        <v>108</v>
      </c>
    </row>
    <row r="56" spans="1:7">
      <c r="A56" s="4" t="s">
        <v>688</v>
      </c>
    </row>
    <row r="57" spans="1:7">
      <c r="A57" s="3" t="s">
        <v>665</v>
      </c>
    </row>
    <row r="58" spans="1:7">
      <c r="A58" s="4" t="s">
        <v>60</v>
      </c>
      <c r="B58" s="8" t="n">
        <v>10.9</v>
      </c>
      <c r="C58" s="8" t="n">
        <v>13.5</v>
      </c>
      <c r="D58" s="5" t="n">
        <v>38</v>
      </c>
      <c r="E58" s="8" t="n">
        <v>44.7</v>
      </c>
    </row>
    <row r="59" spans="1:7">
      <c r="A59" s="4" t="s">
        <v>689</v>
      </c>
    </row>
    <row r="60" spans="1:7">
      <c r="A60" s="3" t="s">
        <v>665</v>
      </c>
    </row>
    <row r="61" spans="1:7">
      <c r="A61" s="4" t="s">
        <v>60</v>
      </c>
      <c r="B61" s="8" t="n">
        <v>9.1</v>
      </c>
      <c r="C61" s="8" t="n">
        <v>11.8</v>
      </c>
      <c r="D61" s="8" t="n">
        <v>33.5</v>
      </c>
      <c r="E61" s="8" t="n">
        <v>40.4</v>
      </c>
    </row>
    <row r="62" spans="1:7">
      <c r="A62" s="4" t="s">
        <v>690</v>
      </c>
    </row>
    <row r="63" spans="1:7">
      <c r="A63" s="3" t="s">
        <v>665</v>
      </c>
    </row>
    <row r="64" spans="1:7">
      <c r="A64" s="4" t="s">
        <v>60</v>
      </c>
      <c r="B64" s="8" t="n">
        <v>1.2</v>
      </c>
      <c r="C64" s="8" t="n">
        <v>0.9</v>
      </c>
      <c r="D64" s="8" t="n">
        <v>3.1</v>
      </c>
      <c r="E64" s="8" t="n">
        <v>2.1</v>
      </c>
    </row>
    <row r="65" spans="1:7">
      <c r="A65" s="4" t="s">
        <v>691</v>
      </c>
    </row>
    <row r="66" spans="1:7">
      <c r="A66" s="3" t="s">
        <v>665</v>
      </c>
    </row>
    <row r="67" spans="1:7">
      <c r="A67" s="4" t="s">
        <v>60</v>
      </c>
      <c r="B67" s="6" t="n">
        <v>0.6</v>
      </c>
      <c r="C67" s="6" t="n">
        <v>0.8</v>
      </c>
      <c r="D67" s="6" t="n">
        <v>1.4</v>
      </c>
      <c r="E67" s="6" t="n">
        <v>2.2</v>
      </c>
    </row>
    <row r="68" spans="1:7"/>
    <row r="69" spans="1:7">
      <c r="A69" s="4" t="s">
        <v>108</v>
      </c>
      <c r="B69" s="4" t="s">
        <v>134</v>
      </c>
    </row>
  </sheetData>
  <mergeCells count="7">
    <mergeCell ref="A1:A2"/>
    <mergeCell ref="B1:C1"/>
    <mergeCell ref="D1:E1"/>
    <mergeCell ref="F1:G1"/>
    <mergeCell ref="F2:G2"/>
    <mergeCell ref="A68:G68"/>
    <mergeCell ref="B69:G6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58</v>
      </c>
    </row>
    <row r="3" spans="1:3">
      <c r="A3" s="3" t="s">
        <v>145</v>
      </c>
    </row>
    <row r="4" spans="1:3">
      <c r="A4" s="4" t="s">
        <v>72</v>
      </c>
      <c r="B4" s="6" t="n">
        <v>4.4</v>
      </c>
      <c r="C4" s="6" t="n">
        <v>79.5</v>
      </c>
    </row>
    <row r="5" spans="1:3">
      <c r="A5" s="3" t="s">
        <v>146</v>
      </c>
    </row>
    <row r="6" spans="1:3">
      <c r="A6" s="4" t="s">
        <v>147</v>
      </c>
      <c r="B6" s="8" t="n">
        <v>57.8</v>
      </c>
      <c r="C6" s="8" t="n">
        <v>57.6</v>
      </c>
    </row>
    <row r="7" spans="1:3">
      <c r="A7" s="4" t="s">
        <v>66</v>
      </c>
      <c r="B7" s="8" t="n">
        <v>-0.8</v>
      </c>
      <c r="C7" s="8" t="n">
        <v>1.7</v>
      </c>
    </row>
    <row r="8" spans="1:3">
      <c r="A8" s="4" t="s">
        <v>65</v>
      </c>
      <c r="B8" s="5" t="n">
        <v>0</v>
      </c>
      <c r="C8" s="8" t="n">
        <v>0.4</v>
      </c>
    </row>
    <row r="9" spans="1:3">
      <c r="A9" s="4" t="s">
        <v>148</v>
      </c>
      <c r="B9" s="8" t="n">
        <v>5.2</v>
      </c>
      <c r="C9" s="8" t="n">
        <v>6.8</v>
      </c>
    </row>
    <row r="10" spans="1:3">
      <c r="A10" s="4" t="s">
        <v>105</v>
      </c>
      <c r="B10" s="8" t="n">
        <v>0.2</v>
      </c>
      <c r="C10" s="8" t="n">
        <v>-2.9</v>
      </c>
    </row>
    <row r="11" spans="1:3">
      <c r="A11" s="4" t="s">
        <v>149</v>
      </c>
      <c r="B11" s="8" t="n">
        <v>3.5</v>
      </c>
      <c r="C11" s="8" t="n">
        <v>2.4</v>
      </c>
    </row>
    <row r="12" spans="1:3">
      <c r="A12" s="3" t="s">
        <v>150</v>
      </c>
    </row>
    <row r="13" spans="1:3">
      <c r="A13" s="4" t="s">
        <v>151</v>
      </c>
      <c r="B13" s="8" t="n">
        <v>52.6</v>
      </c>
      <c r="C13" s="8" t="n">
        <v>23.8</v>
      </c>
    </row>
    <row r="14" spans="1:3">
      <c r="A14" s="4" t="s">
        <v>99</v>
      </c>
      <c r="B14" s="8" t="n">
        <v>-23.6</v>
      </c>
      <c r="C14" s="8" t="n">
        <v>-31.2</v>
      </c>
    </row>
    <row r="15" spans="1:3">
      <c r="A15" s="4" t="s">
        <v>113</v>
      </c>
      <c r="B15" s="8" t="n">
        <v>-32.4</v>
      </c>
      <c r="C15" s="8" t="n">
        <v>-11.8</v>
      </c>
    </row>
    <row r="16" spans="1:3">
      <c r="A16" s="4" t="s">
        <v>152</v>
      </c>
      <c r="B16" s="5" t="n">
        <v>-21</v>
      </c>
      <c r="C16" s="8" t="n">
        <v>-58.9</v>
      </c>
    </row>
    <row r="17" spans="1:3">
      <c r="A17" s="4" t="s">
        <v>153</v>
      </c>
      <c r="B17" s="8" t="n">
        <v>45.9</v>
      </c>
      <c r="C17" s="8" t="n">
        <v>67.40000000000001</v>
      </c>
    </row>
    <row r="18" spans="1:3">
      <c r="A18" s="3" t="s">
        <v>154</v>
      </c>
    </row>
    <row r="19" spans="1:3">
      <c r="A19" s="4" t="s">
        <v>155</v>
      </c>
      <c r="B19" s="8" t="n">
        <v>-58.2</v>
      </c>
      <c r="C19" s="8" t="n">
        <v>-58.7</v>
      </c>
    </row>
    <row r="20" spans="1:3">
      <c r="A20" s="4" t="s">
        <v>156</v>
      </c>
      <c r="B20" s="8" t="n">
        <v>6.5</v>
      </c>
      <c r="C20" s="8" t="n">
        <v>0.2</v>
      </c>
    </row>
    <row r="21" spans="1:3">
      <c r="A21" s="4" t="s">
        <v>157</v>
      </c>
      <c r="B21" s="8" t="n">
        <v>3.8</v>
      </c>
      <c r="C21" s="5" t="n">
        <v>0</v>
      </c>
    </row>
    <row r="22" spans="1:3">
      <c r="A22" s="4" t="s">
        <v>149</v>
      </c>
      <c r="B22" s="8" t="n">
        <v>0.8</v>
      </c>
      <c r="C22" s="8" t="n">
        <v>0.8</v>
      </c>
    </row>
    <row r="23" spans="1:3">
      <c r="A23" s="4" t="s">
        <v>158</v>
      </c>
      <c r="B23" s="8" t="n">
        <v>-47.1</v>
      </c>
      <c r="C23" s="8" t="n">
        <v>-57.7</v>
      </c>
    </row>
    <row r="24" spans="1:3">
      <c r="A24" s="3" t="s">
        <v>159</v>
      </c>
    </row>
    <row r="25" spans="1:3">
      <c r="A25" s="4" t="s">
        <v>160</v>
      </c>
      <c r="B25" s="8" t="n">
        <v>614.5</v>
      </c>
      <c r="C25" s="8" t="n">
        <v>189.2</v>
      </c>
    </row>
    <row r="26" spans="1:3">
      <c r="A26" s="4" t="s">
        <v>161</v>
      </c>
      <c r="B26" s="8" t="n">
        <v>-610.7</v>
      </c>
      <c r="C26" s="8" t="n">
        <v>-199.3</v>
      </c>
    </row>
    <row r="27" spans="1:3">
      <c r="A27" s="4" t="s">
        <v>162</v>
      </c>
      <c r="B27" s="8" t="n">
        <v>-1.3</v>
      </c>
      <c r="C27" s="8" t="n">
        <v>-1.8</v>
      </c>
    </row>
    <row r="28" spans="1:3">
      <c r="A28" s="4" t="s">
        <v>163</v>
      </c>
      <c r="B28" s="8" t="n">
        <v>-2.4</v>
      </c>
      <c r="C28" s="8" t="n">
        <v>-0.6</v>
      </c>
    </row>
    <row r="29" spans="1:3">
      <c r="A29" s="4" t="s">
        <v>164</v>
      </c>
      <c r="B29" s="8" t="n">
        <v>-1.1</v>
      </c>
      <c r="C29" s="5" t="n">
        <v>0</v>
      </c>
    </row>
    <row r="30" spans="1:3">
      <c r="A30" s="4" t="s">
        <v>149</v>
      </c>
      <c r="B30" s="8" t="n">
        <v>-2.9</v>
      </c>
      <c r="C30" s="8" t="n">
        <v>-3.8</v>
      </c>
    </row>
    <row r="31" spans="1:3">
      <c r="A31" s="4" t="s">
        <v>165</v>
      </c>
      <c r="B31" s="8" t="n">
        <v>-3.9</v>
      </c>
      <c r="C31" s="8" t="n">
        <v>-16.3</v>
      </c>
    </row>
    <row r="32" spans="1:3">
      <c r="A32" s="4" t="s">
        <v>166</v>
      </c>
      <c r="B32" s="8" t="n">
        <v>-0.5</v>
      </c>
      <c r="C32" s="8" t="n">
        <v>-2.3</v>
      </c>
    </row>
    <row r="33" spans="1:3">
      <c r="A33" s="4" t="s">
        <v>167</v>
      </c>
      <c r="B33" s="8" t="n">
        <v>-5.6</v>
      </c>
      <c r="C33" s="8" t="n">
        <v>-8.9</v>
      </c>
    </row>
    <row r="34" spans="1:3">
      <c r="A34" s="4" t="s">
        <v>168</v>
      </c>
      <c r="B34" s="8" t="n">
        <v>42.2</v>
      </c>
      <c r="C34" s="8" t="n">
        <v>40.3</v>
      </c>
    </row>
    <row r="35" spans="1:3">
      <c r="A35" s="4" t="s">
        <v>169</v>
      </c>
      <c r="B35" s="6" t="n">
        <v>36.6</v>
      </c>
      <c r="C35" s="6" t="n">
        <v>3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6"/>
    <col customWidth="1" max="6" min="6" width="33"/>
    <col customWidth="1" max="7" min="7" width="34"/>
    <col customWidth="1" max="8" min="8" width="10"/>
  </cols>
  <sheetData>
    <row r="1" spans="1:8">
      <c r="A1" s="1" t="s">
        <v>170</v>
      </c>
      <c r="B1" s="2" t="s">
        <v>171</v>
      </c>
      <c r="C1" s="2" t="s">
        <v>172</v>
      </c>
      <c r="D1" s="2" t="s">
        <v>173</v>
      </c>
      <c r="E1" s="2" t="s">
        <v>174</v>
      </c>
      <c r="F1" s="2" t="s">
        <v>175</v>
      </c>
      <c r="G1" s="2" t="s">
        <v>176</v>
      </c>
      <c r="H1" s="2" t="s">
        <v>177</v>
      </c>
    </row>
    <row r="2" spans="1:8">
      <c r="A2" s="3" t="s">
        <v>178</v>
      </c>
    </row>
    <row r="3" spans="1:8">
      <c r="A3" s="4" t="s">
        <v>179</v>
      </c>
      <c r="B3" s="7" t="n">
        <v>0</v>
      </c>
      <c r="C3" s="7" t="n">
        <v>0</v>
      </c>
      <c r="D3" s="6" t="n">
        <v>-7.6</v>
      </c>
      <c r="E3" s="7" t="n">
        <v>0</v>
      </c>
      <c r="F3" s="7" t="n">
        <v>0</v>
      </c>
      <c r="G3" s="7" t="n">
        <v>0</v>
      </c>
      <c r="H3" s="6" t="n">
        <v>-7.6</v>
      </c>
    </row>
    <row r="4" spans="1:8">
      <c r="A4" s="4" t="s">
        <v>180</v>
      </c>
      <c r="B4" s="6" t="n">
        <v>32.7</v>
      </c>
      <c r="C4" s="8" t="n">
        <v>229.9</v>
      </c>
      <c r="D4" s="8" t="n">
        <v>394.9</v>
      </c>
      <c r="E4" s="8" t="n">
        <v>-140.3</v>
      </c>
      <c r="F4" s="8" t="n">
        <v>-27.1</v>
      </c>
      <c r="G4" s="8" t="n">
        <v>8.4</v>
      </c>
      <c r="H4" s="8" t="n">
        <v>498.5</v>
      </c>
    </row>
    <row r="5" spans="1:8">
      <c r="A5" s="4" t="s">
        <v>181</v>
      </c>
      <c r="B5" s="8" t="n">
        <v>52.3</v>
      </c>
    </row>
    <row r="6" spans="1:8">
      <c r="A6" s="3" t="s">
        <v>178</v>
      </c>
    </row>
    <row r="7" spans="1:8">
      <c r="A7" s="4" t="s">
        <v>74</v>
      </c>
      <c r="B7" s="7" t="n">
        <v>0</v>
      </c>
      <c r="C7" s="5" t="n">
        <v>0</v>
      </c>
      <c r="D7" s="5" t="n">
        <v>22</v>
      </c>
      <c r="E7" s="5" t="n">
        <v>0</v>
      </c>
      <c r="F7" s="5" t="n">
        <v>0</v>
      </c>
      <c r="G7" s="5" t="n">
        <v>0</v>
      </c>
      <c r="H7" s="5" t="n">
        <v>22</v>
      </c>
    </row>
    <row r="8" spans="1:8">
      <c r="A8" s="4" t="s">
        <v>182</v>
      </c>
      <c r="B8" s="5" t="n">
        <v>0</v>
      </c>
      <c r="C8" s="5" t="n">
        <v>0</v>
      </c>
      <c r="D8" s="5" t="n">
        <v>0</v>
      </c>
      <c r="E8" s="8" t="n">
        <v>-23.3</v>
      </c>
      <c r="F8" s="5" t="n">
        <v>0</v>
      </c>
      <c r="G8" s="8" t="n">
        <v>-0.4</v>
      </c>
      <c r="H8" s="8" t="n">
        <v>-23.7</v>
      </c>
    </row>
    <row r="9" spans="1:8">
      <c r="A9" s="4" t="s">
        <v>183</v>
      </c>
      <c r="B9" s="6" t="n">
        <v>0.2</v>
      </c>
      <c r="C9" s="8" t="n">
        <v>-0.2</v>
      </c>
      <c r="D9" s="5" t="n">
        <v>0</v>
      </c>
      <c r="E9" s="5" t="n">
        <v>0</v>
      </c>
      <c r="F9" s="5" t="n">
        <v>0</v>
      </c>
      <c r="G9" s="5" t="n">
        <v>0</v>
      </c>
      <c r="H9" s="5" t="n">
        <v>0</v>
      </c>
    </row>
    <row r="10" spans="1:8">
      <c r="A10" s="4" t="s">
        <v>184</v>
      </c>
      <c r="B10" s="8" t="n">
        <v>0.4</v>
      </c>
    </row>
    <row r="11" spans="1:8">
      <c r="A11" s="4" t="s">
        <v>185</v>
      </c>
      <c r="B11" s="7" t="n">
        <v>0</v>
      </c>
      <c r="C11" s="5" t="n">
        <v>0</v>
      </c>
      <c r="D11" s="5" t="n">
        <v>0</v>
      </c>
      <c r="E11" s="5" t="n">
        <v>0</v>
      </c>
      <c r="F11" s="8" t="n">
        <v>-3.7</v>
      </c>
      <c r="G11" s="5" t="n">
        <v>0</v>
      </c>
      <c r="H11" s="8" t="n">
        <v>-3.7</v>
      </c>
    </row>
    <row r="12" spans="1:8">
      <c r="A12" s="4" t="s">
        <v>148</v>
      </c>
      <c r="B12" s="5" t="n">
        <v>0</v>
      </c>
      <c r="C12" s="5" t="n">
        <v>2</v>
      </c>
      <c r="D12" s="5" t="n">
        <v>0</v>
      </c>
      <c r="E12" s="5" t="n">
        <v>0</v>
      </c>
      <c r="F12" s="5" t="n">
        <v>0</v>
      </c>
      <c r="G12" s="5" t="n">
        <v>0</v>
      </c>
      <c r="H12" s="5" t="n">
        <v>2</v>
      </c>
    </row>
    <row r="13" spans="1:8">
      <c r="A13" s="4" t="s">
        <v>162</v>
      </c>
      <c r="B13" s="5" t="n">
        <v>0</v>
      </c>
      <c r="C13" s="5" t="n">
        <v>0</v>
      </c>
      <c r="D13" s="5" t="n">
        <v>0</v>
      </c>
      <c r="E13" s="5" t="n">
        <v>0</v>
      </c>
      <c r="F13" s="5" t="n">
        <v>0</v>
      </c>
      <c r="G13" s="8" t="n">
        <v>-1.8</v>
      </c>
      <c r="H13" s="8" t="n">
        <v>-1.8</v>
      </c>
    </row>
    <row r="14" spans="1:8">
      <c r="A14" s="4" t="s">
        <v>186</v>
      </c>
      <c r="B14" s="5" t="n">
        <v>0</v>
      </c>
      <c r="C14" s="5" t="n">
        <v>0</v>
      </c>
      <c r="D14" s="5" t="n">
        <v>0</v>
      </c>
      <c r="E14" s="5" t="n">
        <v>0</v>
      </c>
      <c r="F14" s="5" t="n">
        <v>0</v>
      </c>
      <c r="G14" s="8" t="n">
        <v>0.5</v>
      </c>
      <c r="H14" s="8" t="n">
        <v>0.5</v>
      </c>
    </row>
    <row r="15" spans="1:8">
      <c r="A15" s="4" t="s">
        <v>187</v>
      </c>
      <c r="B15" s="6" t="n">
        <v>32.9</v>
      </c>
      <c r="C15" s="8" t="n">
        <v>231.7</v>
      </c>
      <c r="D15" s="8" t="n">
        <v>409.3</v>
      </c>
      <c r="E15" s="8" t="n">
        <v>-163.6</v>
      </c>
      <c r="F15" s="8" t="n">
        <v>-30.8</v>
      </c>
      <c r="G15" s="8" t="n">
        <v>6.7</v>
      </c>
      <c r="H15" s="8" t="n">
        <v>486.2</v>
      </c>
    </row>
    <row r="16" spans="1:8">
      <c r="A16" s="4" t="s">
        <v>188</v>
      </c>
      <c r="B16" s="8" t="n">
        <v>52.7</v>
      </c>
    </row>
    <row r="17" spans="1:8">
      <c r="A17" s="4" t="s">
        <v>180</v>
      </c>
      <c r="B17" s="6" t="n">
        <v>32.7</v>
      </c>
      <c r="C17" s="8" t="n">
        <v>229.9</v>
      </c>
      <c r="D17" s="8" t="n">
        <v>394.9</v>
      </c>
      <c r="E17" s="8" t="n">
        <v>-140.3</v>
      </c>
      <c r="F17" s="8" t="n">
        <v>-27.1</v>
      </c>
      <c r="G17" s="8" t="n">
        <v>8.4</v>
      </c>
      <c r="H17" s="8" t="n">
        <v>498.5</v>
      </c>
    </row>
    <row r="18" spans="1:8">
      <c r="A18" s="4" t="s">
        <v>181</v>
      </c>
      <c r="B18" s="8" t="n">
        <v>52.3</v>
      </c>
    </row>
    <row r="19" spans="1:8">
      <c r="A19" s="3" t="s">
        <v>178</v>
      </c>
    </row>
    <row r="20" spans="1:8">
      <c r="A20" s="4" t="s">
        <v>74</v>
      </c>
      <c r="H20" s="8" t="n">
        <v>78.5</v>
      </c>
    </row>
    <row r="21" spans="1:8">
      <c r="A21" s="4" t="s">
        <v>182</v>
      </c>
      <c r="H21" s="8" t="n">
        <v>-30.6</v>
      </c>
    </row>
    <row r="22" spans="1:8">
      <c r="A22" s="4" t="s">
        <v>186</v>
      </c>
      <c r="H22" s="5" t="n">
        <v>1</v>
      </c>
    </row>
    <row r="23" spans="1:8">
      <c r="A23" s="4" t="s">
        <v>189</v>
      </c>
      <c r="B23" s="6" t="n">
        <v>32.9</v>
      </c>
      <c r="C23" s="8" t="n">
        <v>236.7</v>
      </c>
      <c r="D23" s="8" t="n">
        <v>465.8</v>
      </c>
      <c r="E23" s="8" t="n">
        <v>-170.4</v>
      </c>
      <c r="F23" s="8" t="n">
        <v>-31.4</v>
      </c>
      <c r="G23" s="8" t="n">
        <v>7.1</v>
      </c>
      <c r="H23" s="8" t="n">
        <v>540.7</v>
      </c>
    </row>
    <row r="24" spans="1:8">
      <c r="A24" s="4" t="s">
        <v>190</v>
      </c>
      <c r="B24" s="8" t="n">
        <v>52.7</v>
      </c>
    </row>
    <row r="25" spans="1:8">
      <c r="A25" s="4" t="s">
        <v>187</v>
      </c>
      <c r="B25" s="6" t="n">
        <v>32.9</v>
      </c>
      <c r="C25" s="8" t="n">
        <v>231.7</v>
      </c>
      <c r="D25" s="8" t="n">
        <v>409.3</v>
      </c>
      <c r="E25" s="8" t="n">
        <v>-163.6</v>
      </c>
      <c r="F25" s="8" t="n">
        <v>-30.8</v>
      </c>
      <c r="G25" s="8" t="n">
        <v>6.7</v>
      </c>
      <c r="H25" s="8" t="n">
        <v>486.2</v>
      </c>
    </row>
    <row r="26" spans="1:8">
      <c r="A26" s="4" t="s">
        <v>188</v>
      </c>
      <c r="B26" s="8" t="n">
        <v>52.7</v>
      </c>
    </row>
    <row r="27" spans="1:8">
      <c r="A27" s="3" t="s">
        <v>178</v>
      </c>
    </row>
    <row r="28" spans="1:8">
      <c r="A28" s="4" t="s">
        <v>74</v>
      </c>
      <c r="B28" s="7" t="n">
        <v>0</v>
      </c>
      <c r="C28" s="5" t="n">
        <v>0</v>
      </c>
      <c r="D28" s="8" t="n">
        <v>38.5</v>
      </c>
      <c r="E28" s="5" t="n">
        <v>0</v>
      </c>
      <c r="F28" s="5" t="n">
        <v>0</v>
      </c>
      <c r="G28" s="5" t="n">
        <v>0</v>
      </c>
      <c r="H28" s="8" t="n">
        <v>38.5</v>
      </c>
    </row>
    <row r="29" spans="1:8">
      <c r="A29" s="4" t="s">
        <v>182</v>
      </c>
      <c r="B29" s="5" t="n">
        <v>0</v>
      </c>
      <c r="C29" s="5" t="n">
        <v>0</v>
      </c>
      <c r="D29" s="5" t="n">
        <v>0</v>
      </c>
      <c r="E29" s="8" t="n">
        <v>-4.8</v>
      </c>
      <c r="F29" s="5" t="n">
        <v>0</v>
      </c>
      <c r="G29" s="8" t="n">
        <v>-0.1</v>
      </c>
      <c r="H29" s="8" t="n">
        <v>-4.9</v>
      </c>
    </row>
    <row r="30" spans="1:8">
      <c r="A30" s="4" t="s">
        <v>183</v>
      </c>
      <c r="B30" s="6" t="n">
        <v>0.1</v>
      </c>
      <c r="C30" s="8" t="n">
        <v>0.1</v>
      </c>
      <c r="D30" s="5" t="n">
        <v>0</v>
      </c>
      <c r="E30" s="5" t="n">
        <v>0</v>
      </c>
      <c r="F30" s="5" t="n">
        <v>0</v>
      </c>
      <c r="G30" s="5" t="n">
        <v>0</v>
      </c>
      <c r="H30" s="8" t="n">
        <v>0.2</v>
      </c>
    </row>
    <row r="31" spans="1:8">
      <c r="A31" s="4" t="s">
        <v>184</v>
      </c>
      <c r="B31" s="5" t="n">
        <v>0</v>
      </c>
    </row>
    <row r="32" spans="1:8">
      <c r="A32" s="4" t="s">
        <v>148</v>
      </c>
      <c r="B32" s="7" t="n">
        <v>0</v>
      </c>
      <c r="C32" s="8" t="n">
        <v>3.2</v>
      </c>
      <c r="D32" s="5" t="n">
        <v>0</v>
      </c>
      <c r="E32" s="5" t="n">
        <v>0</v>
      </c>
      <c r="F32" s="5" t="n">
        <v>0</v>
      </c>
      <c r="G32" s="5" t="n">
        <v>0</v>
      </c>
      <c r="H32" s="8" t="n">
        <v>3.2</v>
      </c>
    </row>
    <row r="33" spans="1:8">
      <c r="A33" s="4" t="s">
        <v>186</v>
      </c>
      <c r="B33" s="5" t="n">
        <v>0</v>
      </c>
      <c r="C33" s="5" t="n">
        <v>0</v>
      </c>
      <c r="D33" s="5" t="n">
        <v>0</v>
      </c>
      <c r="E33" s="5" t="n">
        <v>0</v>
      </c>
      <c r="F33" s="5" t="n">
        <v>0</v>
      </c>
      <c r="G33" s="8" t="n">
        <v>0.2</v>
      </c>
      <c r="H33" s="8" t="n">
        <v>0.2</v>
      </c>
    </row>
    <row r="34" spans="1:8">
      <c r="A34" s="4" t="s">
        <v>191</v>
      </c>
      <c r="B34" s="7" t="n">
        <v>33</v>
      </c>
      <c r="C34" s="5" t="n">
        <v>235</v>
      </c>
      <c r="D34" s="8" t="n">
        <v>447.8</v>
      </c>
      <c r="E34" s="8" t="n">
        <v>-168.4</v>
      </c>
      <c r="F34" s="8" t="n">
        <v>-30.8</v>
      </c>
      <c r="G34" s="8" t="n">
        <v>6.8</v>
      </c>
      <c r="H34" s="8" t="n">
        <v>523.4</v>
      </c>
    </row>
    <row r="35" spans="1:8">
      <c r="A35" s="4" t="s">
        <v>192</v>
      </c>
      <c r="B35" s="8" t="n">
        <v>52.7</v>
      </c>
    </row>
    <row r="36" spans="1:8">
      <c r="A36" s="3" t="s">
        <v>178</v>
      </c>
    </row>
    <row r="37" spans="1:8">
      <c r="A37" s="4" t="s">
        <v>74</v>
      </c>
      <c r="B37" s="7" t="n">
        <v>0</v>
      </c>
      <c r="C37" s="5" t="n">
        <v>0</v>
      </c>
      <c r="D37" s="5" t="n">
        <v>18</v>
      </c>
      <c r="E37" s="5" t="n">
        <v>0</v>
      </c>
      <c r="F37" s="5" t="n">
        <v>0</v>
      </c>
      <c r="G37" s="5" t="n">
        <v>0</v>
      </c>
      <c r="H37" s="5" t="n">
        <v>18</v>
      </c>
    </row>
    <row r="38" spans="1:8">
      <c r="A38" s="4" t="s">
        <v>182</v>
      </c>
      <c r="B38" s="5" t="n">
        <v>0</v>
      </c>
      <c r="C38" s="5" t="n">
        <v>0</v>
      </c>
      <c r="D38" s="5" t="n">
        <v>0</v>
      </c>
      <c r="E38" s="5" t="n">
        <v>-2</v>
      </c>
      <c r="F38" s="5" t="n">
        <v>0</v>
      </c>
      <c r="G38" s="5" t="n">
        <v>0</v>
      </c>
      <c r="H38" s="5" t="n">
        <v>-2</v>
      </c>
    </row>
    <row r="39" spans="1:8">
      <c r="A39" s="4" t="s">
        <v>183</v>
      </c>
      <c r="B39" s="6" t="n">
        <v>-0.1</v>
      </c>
      <c r="C39" s="8" t="n">
        <v>0.1</v>
      </c>
      <c r="D39" s="5" t="n">
        <v>0</v>
      </c>
      <c r="E39" s="5" t="n">
        <v>0</v>
      </c>
      <c r="F39" s="5" t="n">
        <v>0</v>
      </c>
      <c r="G39" s="5" t="n">
        <v>0</v>
      </c>
      <c r="H39" s="5" t="n">
        <v>0</v>
      </c>
    </row>
    <row r="40" spans="1:8">
      <c r="A40" s="4" t="s">
        <v>184</v>
      </c>
      <c r="B40" s="5" t="n">
        <v>0</v>
      </c>
    </row>
    <row r="41" spans="1:8">
      <c r="A41" s="4" t="s">
        <v>185</v>
      </c>
      <c r="B41" s="7" t="n">
        <v>0</v>
      </c>
      <c r="C41" s="5" t="n">
        <v>0</v>
      </c>
      <c r="D41" s="5" t="n">
        <v>0</v>
      </c>
      <c r="E41" s="5" t="n">
        <v>0</v>
      </c>
      <c r="F41" s="8" t="n">
        <v>-0.6</v>
      </c>
      <c r="G41" s="5" t="n">
        <v>0</v>
      </c>
      <c r="H41" s="8" t="n">
        <v>-0.6</v>
      </c>
    </row>
    <row r="42" spans="1:8">
      <c r="A42" s="4" t="s">
        <v>148</v>
      </c>
      <c r="B42" s="5" t="n">
        <v>0</v>
      </c>
      <c r="C42" s="8" t="n">
        <v>1.6</v>
      </c>
      <c r="D42" s="5" t="n">
        <v>0</v>
      </c>
      <c r="E42" s="5" t="n">
        <v>0</v>
      </c>
      <c r="F42" s="5" t="n">
        <v>0</v>
      </c>
      <c r="G42" s="5" t="n">
        <v>0</v>
      </c>
      <c r="H42" s="8" t="n">
        <v>1.6</v>
      </c>
    </row>
    <row r="43" spans="1:8">
      <c r="A43" s="4" t="s">
        <v>186</v>
      </c>
      <c r="B43" s="5" t="n">
        <v>0</v>
      </c>
      <c r="C43" s="5" t="n">
        <v>0</v>
      </c>
      <c r="D43" s="5" t="n">
        <v>0</v>
      </c>
      <c r="E43" s="5" t="n">
        <v>0</v>
      </c>
      <c r="F43" s="5" t="n">
        <v>0</v>
      </c>
      <c r="G43" s="8" t="n">
        <v>0.3</v>
      </c>
      <c r="H43" s="8" t="n">
        <v>0.3</v>
      </c>
    </row>
    <row r="44" spans="1:8">
      <c r="A44" s="4" t="s">
        <v>189</v>
      </c>
      <c r="B44" s="6" t="n">
        <v>32.9</v>
      </c>
      <c r="C44" s="8" t="n">
        <v>236.7</v>
      </c>
      <c r="D44" s="8" t="n">
        <v>465.8</v>
      </c>
      <c r="E44" s="8" t="n">
        <v>-170.4</v>
      </c>
      <c r="F44" s="8" t="n">
        <v>-31.4</v>
      </c>
      <c r="G44" s="8" t="n">
        <v>7.1</v>
      </c>
      <c r="H44" s="8" t="n">
        <v>540.7</v>
      </c>
    </row>
    <row r="45" spans="1:8">
      <c r="A45" s="4" t="s">
        <v>190</v>
      </c>
      <c r="B45" s="8" t="n">
        <v>52.7</v>
      </c>
    </row>
    <row r="46" spans="1:8">
      <c r="A46" s="4" t="s">
        <v>193</v>
      </c>
      <c r="B46" s="7" t="n">
        <v>33</v>
      </c>
      <c r="C46" s="8" t="n">
        <v>238.6</v>
      </c>
      <c r="D46" s="8" t="n">
        <v>472.1</v>
      </c>
      <c r="E46" s="8" t="n">
        <v>-178.4</v>
      </c>
      <c r="F46" s="8" t="n">
        <v>-31.4</v>
      </c>
      <c r="G46" s="8" t="n">
        <v>7.2</v>
      </c>
      <c r="H46" s="6" t="n">
        <v>541.1</v>
      </c>
    </row>
    <row r="47" spans="1:8">
      <c r="A47" s="4" t="s">
        <v>194</v>
      </c>
      <c r="B47" s="8" t="n">
        <v>52.8</v>
      </c>
      <c r="H47" s="8" t="n">
        <v>52.8</v>
      </c>
    </row>
    <row r="48" spans="1:8">
      <c r="A48" s="3" t="s">
        <v>178</v>
      </c>
    </row>
    <row r="49" spans="1:8">
      <c r="A49" s="4" t="s">
        <v>74</v>
      </c>
      <c r="B49" s="7" t="n">
        <v>0</v>
      </c>
      <c r="C49" s="5" t="n">
        <v>0</v>
      </c>
      <c r="D49" s="5" t="n">
        <v>8</v>
      </c>
      <c r="E49" s="5" t="n">
        <v>0</v>
      </c>
      <c r="F49" s="5" t="n">
        <v>0</v>
      </c>
      <c r="G49" s="5" t="n">
        <v>0</v>
      </c>
      <c r="H49" s="7" t="n">
        <v>8</v>
      </c>
    </row>
    <row r="50" spans="1:8">
      <c r="A50" s="4" t="s">
        <v>182</v>
      </c>
      <c r="B50" s="5" t="n">
        <v>0</v>
      </c>
      <c r="C50" s="5" t="n">
        <v>0</v>
      </c>
      <c r="D50" s="5" t="n">
        <v>0</v>
      </c>
      <c r="E50" s="8" t="n">
        <v>2.2</v>
      </c>
      <c r="F50" s="5" t="n">
        <v>0</v>
      </c>
      <c r="G50" s="8" t="n">
        <v>-0.1</v>
      </c>
      <c r="H50" s="8" t="n">
        <v>2.1</v>
      </c>
    </row>
    <row r="51" spans="1:8">
      <c r="A51" s="4" t="s">
        <v>183</v>
      </c>
      <c r="B51" s="6" t="n">
        <v>0.2</v>
      </c>
      <c r="C51" s="8" t="n">
        <v>-0.1</v>
      </c>
      <c r="D51" s="5" t="n">
        <v>0</v>
      </c>
      <c r="E51" s="5" t="n">
        <v>0</v>
      </c>
      <c r="F51" s="5" t="n">
        <v>0</v>
      </c>
      <c r="G51" s="5" t="n">
        <v>0</v>
      </c>
      <c r="H51" s="8" t="n">
        <v>0.1</v>
      </c>
    </row>
    <row r="52" spans="1:8">
      <c r="A52" s="4" t="s">
        <v>184</v>
      </c>
      <c r="B52" s="8" t="n">
        <v>0.5</v>
      </c>
    </row>
    <row r="53" spans="1:8">
      <c r="A53" s="4" t="s">
        <v>185</v>
      </c>
      <c r="B53" s="7" t="n">
        <v>0</v>
      </c>
      <c r="C53" s="5" t="n">
        <v>0</v>
      </c>
      <c r="D53" s="5" t="n">
        <v>0</v>
      </c>
      <c r="E53" s="5" t="n">
        <v>0</v>
      </c>
      <c r="F53" s="8" t="n">
        <v>-5.6</v>
      </c>
      <c r="G53" s="5" t="n">
        <v>0</v>
      </c>
      <c r="H53" s="8" t="n">
        <v>-5.6</v>
      </c>
    </row>
    <row r="54" spans="1:8">
      <c r="A54" s="4" t="s">
        <v>148</v>
      </c>
      <c r="B54" s="5" t="n">
        <v>0</v>
      </c>
      <c r="C54" s="8" t="n">
        <v>1.7</v>
      </c>
      <c r="D54" s="5" t="n">
        <v>0</v>
      </c>
      <c r="E54" s="5" t="n">
        <v>0</v>
      </c>
      <c r="F54" s="5" t="n">
        <v>0</v>
      </c>
      <c r="G54" s="5" t="n">
        <v>0</v>
      </c>
      <c r="H54" s="8" t="n">
        <v>1.7</v>
      </c>
    </row>
    <row r="55" spans="1:8">
      <c r="A55" s="4" t="s">
        <v>162</v>
      </c>
      <c r="B55" s="5" t="n">
        <v>0</v>
      </c>
      <c r="C55" s="5" t="n">
        <v>0</v>
      </c>
      <c r="D55" s="5" t="n">
        <v>0</v>
      </c>
      <c r="E55" s="5" t="n">
        <v>0</v>
      </c>
      <c r="F55" s="5" t="n">
        <v>0</v>
      </c>
      <c r="G55" s="8" t="n">
        <v>-1.3</v>
      </c>
      <c r="H55" s="8" t="n">
        <v>-1.3</v>
      </c>
    </row>
    <row r="56" spans="1:8">
      <c r="A56" s="4" t="s">
        <v>186</v>
      </c>
      <c r="B56" s="5" t="n">
        <v>0</v>
      </c>
      <c r="C56" s="5" t="n">
        <v>0</v>
      </c>
      <c r="D56" s="5" t="n">
        <v>0</v>
      </c>
      <c r="E56" s="5" t="n">
        <v>0</v>
      </c>
      <c r="F56" s="5" t="n">
        <v>0</v>
      </c>
      <c r="G56" s="8" t="n">
        <v>0.2</v>
      </c>
      <c r="H56" s="8" t="n">
        <v>0.2</v>
      </c>
    </row>
    <row r="57" spans="1:8">
      <c r="A57" s="4" t="s">
        <v>195</v>
      </c>
      <c r="B57" s="6" t="n">
        <v>33.2</v>
      </c>
      <c r="C57" s="8" t="n">
        <v>240.2</v>
      </c>
      <c r="D57" s="8" t="n">
        <v>480.1</v>
      </c>
      <c r="E57" s="8" t="n">
        <v>-176.2</v>
      </c>
      <c r="F57" s="5" t="n">
        <v>-37</v>
      </c>
      <c r="G57" s="5" t="n">
        <v>6</v>
      </c>
      <c r="H57" s="8" t="n">
        <v>546.3</v>
      </c>
    </row>
    <row r="58" spans="1:8">
      <c r="A58" s="4" t="s">
        <v>196</v>
      </c>
      <c r="B58" s="8" t="n">
        <v>53.3</v>
      </c>
    </row>
    <row r="59" spans="1:8">
      <c r="A59" s="4" t="s">
        <v>193</v>
      </c>
      <c r="B59" s="7" t="n">
        <v>33</v>
      </c>
      <c r="C59" s="8" t="n">
        <v>238.6</v>
      </c>
      <c r="D59" s="8" t="n">
        <v>472.1</v>
      </c>
      <c r="E59" s="8" t="n">
        <v>-178.4</v>
      </c>
      <c r="F59" s="8" t="n">
        <v>-31.4</v>
      </c>
      <c r="G59" s="8" t="n">
        <v>7.2</v>
      </c>
      <c r="H59" s="6" t="n">
        <v>541.1</v>
      </c>
    </row>
    <row r="60" spans="1:8">
      <c r="A60" s="4" t="s">
        <v>194</v>
      </c>
      <c r="B60" s="8" t="n">
        <v>52.8</v>
      </c>
      <c r="H60" s="8" t="n">
        <v>52.8</v>
      </c>
    </row>
    <row r="61" spans="1:8">
      <c r="A61" s="3" t="s">
        <v>178</v>
      </c>
    </row>
    <row r="62" spans="1:8">
      <c r="A62" s="4" t="s">
        <v>74</v>
      </c>
      <c r="H62" s="6" t="n">
        <v>4.5</v>
      </c>
    </row>
    <row r="63" spans="1:8">
      <c r="A63" s="4" t="s">
        <v>182</v>
      </c>
      <c r="H63" s="8" t="n">
        <v>-0.9</v>
      </c>
    </row>
    <row r="64" spans="1:8">
      <c r="A64" s="4" t="s">
        <v>186</v>
      </c>
      <c r="H64" s="8" t="n">
        <v>-0.1</v>
      </c>
    </row>
    <row r="65" spans="1:8">
      <c r="A65" s="4" t="s">
        <v>197</v>
      </c>
      <c r="B65" s="6" t="n">
        <v>33.2</v>
      </c>
      <c r="C65" s="8" t="n">
        <v>243.7</v>
      </c>
      <c r="D65" s="8" t="n">
        <v>476.6</v>
      </c>
      <c r="E65" s="8" t="n">
        <v>-179.2</v>
      </c>
      <c r="F65" s="5" t="n">
        <v>-37</v>
      </c>
      <c r="G65" s="8" t="n">
        <v>5.7</v>
      </c>
      <c r="H65" s="7" t="n">
        <v>543</v>
      </c>
    </row>
    <row r="66" spans="1:8">
      <c r="A66" s="4" t="s">
        <v>198</v>
      </c>
      <c r="B66" s="8" t="n">
        <v>53.3</v>
      </c>
      <c r="H66" s="8" t="n">
        <v>53.3</v>
      </c>
    </row>
    <row r="67" spans="1:8">
      <c r="A67" s="4" t="s">
        <v>195</v>
      </c>
      <c r="B67" s="6" t="n">
        <v>33.2</v>
      </c>
      <c r="C67" s="8" t="n">
        <v>240.2</v>
      </c>
      <c r="D67" s="8" t="n">
        <v>480.1</v>
      </c>
      <c r="E67" s="8" t="n">
        <v>-176.2</v>
      </c>
      <c r="F67" s="5" t="n">
        <v>-37</v>
      </c>
      <c r="G67" s="5" t="n">
        <v>6</v>
      </c>
      <c r="H67" s="6" t="n">
        <v>546.3</v>
      </c>
    </row>
    <row r="68" spans="1:8">
      <c r="A68" s="4" t="s">
        <v>196</v>
      </c>
      <c r="B68" s="8" t="n">
        <v>53.3</v>
      </c>
    </row>
    <row r="69" spans="1:8">
      <c r="A69" s="3" t="s">
        <v>178</v>
      </c>
    </row>
    <row r="70" spans="1:8">
      <c r="A70" s="4" t="s">
        <v>74</v>
      </c>
      <c r="B70" s="7" t="n">
        <v>0</v>
      </c>
      <c r="C70" s="5" t="n">
        <v>0</v>
      </c>
      <c r="D70" s="8" t="n">
        <v>-4.7</v>
      </c>
      <c r="E70" s="5" t="n">
        <v>0</v>
      </c>
      <c r="F70" s="5" t="n">
        <v>0</v>
      </c>
      <c r="G70" s="5" t="n">
        <v>0</v>
      </c>
      <c r="H70" s="8" t="n">
        <v>-4.7</v>
      </c>
    </row>
    <row r="71" spans="1:8">
      <c r="A71" s="4" t="s">
        <v>182</v>
      </c>
      <c r="B71" s="5" t="n">
        <v>0</v>
      </c>
      <c r="C71" s="5" t="n">
        <v>0</v>
      </c>
      <c r="D71" s="5" t="n">
        <v>0</v>
      </c>
      <c r="E71" s="8" t="n">
        <v>-18.4</v>
      </c>
      <c r="F71" s="5" t="n">
        <v>0</v>
      </c>
      <c r="G71" s="8" t="n">
        <v>-0.2</v>
      </c>
      <c r="H71" s="8" t="n">
        <v>-18.6</v>
      </c>
    </row>
    <row r="72" spans="1:8">
      <c r="A72" s="4" t="s">
        <v>148</v>
      </c>
      <c r="B72" s="5" t="n">
        <v>0</v>
      </c>
      <c r="C72" s="8" t="n">
        <v>2.7</v>
      </c>
      <c r="D72" s="5" t="n">
        <v>0</v>
      </c>
      <c r="E72" s="5" t="n">
        <v>0</v>
      </c>
      <c r="F72" s="5" t="n">
        <v>0</v>
      </c>
      <c r="G72" s="5" t="n">
        <v>0</v>
      </c>
      <c r="H72" s="8" t="n">
        <v>2.7</v>
      </c>
    </row>
    <row r="73" spans="1:8">
      <c r="A73" s="4" t="s">
        <v>186</v>
      </c>
      <c r="B73" s="5" t="n">
        <v>0</v>
      </c>
      <c r="C73" s="5" t="n">
        <v>0</v>
      </c>
      <c r="D73" s="5" t="n">
        <v>0</v>
      </c>
      <c r="E73" s="5" t="n">
        <v>0</v>
      </c>
      <c r="F73" s="5" t="n">
        <v>0</v>
      </c>
      <c r="G73" s="8" t="n">
        <v>-0.1</v>
      </c>
      <c r="H73" s="8" t="n">
        <v>-0.1</v>
      </c>
    </row>
    <row r="74" spans="1:8">
      <c r="A74" s="4" t="s">
        <v>199</v>
      </c>
      <c r="B74" s="6" t="n">
        <v>33.2</v>
      </c>
      <c r="C74" s="8" t="n">
        <v>242.9</v>
      </c>
      <c r="D74" s="8" t="n">
        <v>475.4</v>
      </c>
      <c r="E74" s="8" t="n">
        <v>-194.6</v>
      </c>
      <c r="F74" s="5" t="n">
        <v>-37</v>
      </c>
      <c r="G74" s="8" t="n">
        <v>5.7</v>
      </c>
      <c r="H74" s="8" t="n">
        <v>525.6</v>
      </c>
    </row>
    <row r="75" spans="1:8">
      <c r="A75" s="4" t="s">
        <v>200</v>
      </c>
      <c r="B75" s="8" t="n">
        <v>53.3</v>
      </c>
    </row>
    <row r="76" spans="1:8">
      <c r="A76" s="3" t="s">
        <v>178</v>
      </c>
    </row>
    <row r="77" spans="1:8">
      <c r="A77" s="4" t="s">
        <v>74</v>
      </c>
      <c r="B77" s="7" t="n">
        <v>0</v>
      </c>
      <c r="C77" s="5" t="n">
        <v>0</v>
      </c>
      <c r="D77" s="8" t="n">
        <v>1.2</v>
      </c>
      <c r="E77" s="5" t="n">
        <v>0</v>
      </c>
      <c r="F77" s="5" t="n">
        <v>0</v>
      </c>
      <c r="G77" s="5" t="n">
        <v>0</v>
      </c>
      <c r="H77" s="8" t="n">
        <v>1.2</v>
      </c>
    </row>
    <row r="78" spans="1:8">
      <c r="A78" s="4" t="s">
        <v>182</v>
      </c>
      <c r="B78" s="5" t="n">
        <v>0</v>
      </c>
      <c r="C78" s="5" t="n">
        <v>0</v>
      </c>
      <c r="D78" s="5" t="n">
        <v>0</v>
      </c>
      <c r="E78" s="8" t="n">
        <v>15.4</v>
      </c>
      <c r="F78" s="5" t="n">
        <v>0</v>
      </c>
      <c r="G78" s="8" t="n">
        <v>0.2</v>
      </c>
      <c r="H78" s="8" t="n">
        <v>15.6</v>
      </c>
    </row>
    <row r="79" spans="1:8">
      <c r="A79" s="4" t="s">
        <v>148</v>
      </c>
      <c r="B79" s="5" t="n">
        <v>0</v>
      </c>
      <c r="C79" s="8" t="n">
        <v>0.8</v>
      </c>
      <c r="D79" s="5" t="n">
        <v>0</v>
      </c>
      <c r="E79" s="5" t="n">
        <v>0</v>
      </c>
      <c r="F79" s="5" t="n">
        <v>0</v>
      </c>
      <c r="G79" s="5" t="n">
        <v>0</v>
      </c>
      <c r="H79" s="8" t="n">
        <v>0.8</v>
      </c>
    </row>
    <row r="80" spans="1:8">
      <c r="A80" s="4" t="s">
        <v>186</v>
      </c>
      <c r="B80" s="5" t="n">
        <v>0</v>
      </c>
      <c r="C80" s="5" t="n">
        <v>0</v>
      </c>
      <c r="D80" s="5" t="n">
        <v>0</v>
      </c>
      <c r="E80" s="5" t="n">
        <v>0</v>
      </c>
      <c r="F80" s="5" t="n">
        <v>0</v>
      </c>
      <c r="G80" s="8" t="n">
        <v>-0.2</v>
      </c>
      <c r="H80" s="8" t="n">
        <v>-0.2</v>
      </c>
    </row>
    <row r="81" spans="1:8">
      <c r="A81" s="4" t="s">
        <v>197</v>
      </c>
      <c r="B81" s="6" t="n">
        <v>33.2</v>
      </c>
      <c r="C81" s="6" t="n">
        <v>243.7</v>
      </c>
      <c r="D81" s="6" t="n">
        <v>476.6</v>
      </c>
      <c r="E81" s="6" t="n">
        <v>-179.2</v>
      </c>
      <c r="F81" s="7" t="n">
        <v>-37</v>
      </c>
      <c r="G81" s="6" t="n">
        <v>5.7</v>
      </c>
      <c r="H81" s="7" t="n">
        <v>543</v>
      </c>
    </row>
    <row r="82" spans="1:8">
      <c r="A82" s="4" t="s">
        <v>198</v>
      </c>
      <c r="B82" s="8" t="n">
        <v>53.3</v>
      </c>
      <c r="H82" s="8" t="n">
        <v>5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5T11:12:06Z</dcterms:created>
  <dcterms:modified xmlns:dcterms="http://purl.org/dc/terms/" xmlns:xsi="http://www.w3.org/2001/XMLSchema-instance" xsi:type="dcterms:W3CDTF">2020-02-05T11:12:06Z</dcterms:modified>
</cp:coreProperties>
</file>